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redit Facility" sheetId="11" state="visible" r:id="rId11"/>
    <sheet xmlns:r="http://schemas.openxmlformats.org/officeDocument/2006/relationships" name="Stock-Based Compensation" sheetId="12" state="visible" r:id="rId12"/>
    <sheet xmlns:r="http://schemas.openxmlformats.org/officeDocument/2006/relationships" name="Receivables, Net" sheetId="13" state="visible" r:id="rId13"/>
    <sheet xmlns:r="http://schemas.openxmlformats.org/officeDocument/2006/relationships" name="Other Long-Term Liabilities" sheetId="14" state="visible" r:id="rId14"/>
    <sheet xmlns:r="http://schemas.openxmlformats.org/officeDocument/2006/relationships" name="Fair Values of Financial Instru" sheetId="15" state="visible" r:id="rId15"/>
    <sheet xmlns:r="http://schemas.openxmlformats.org/officeDocument/2006/relationships" name="Net Earnings (Loss) per Share"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Intangible Assets and Goodwill" sheetId="19" state="visible" r:id="rId19"/>
    <sheet xmlns:r="http://schemas.openxmlformats.org/officeDocument/2006/relationships" name="Series J Preferred Stock"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Legal Proceedings" sheetId="24" state="visible" r:id="rId24"/>
    <sheet xmlns:r="http://schemas.openxmlformats.org/officeDocument/2006/relationships" name="Discontinued Operations of Barn" sheetId="25" state="visible" r:id="rId25"/>
    <sheet xmlns:r="http://schemas.openxmlformats.org/officeDocument/2006/relationships" name="Barnes &amp; Noble Education, Inc. " sheetId="26" state="visible" r:id="rId26"/>
    <sheet xmlns:r="http://schemas.openxmlformats.org/officeDocument/2006/relationships" name="Certain Relationships and Relat" sheetId="27" state="visible" r:id="rId27"/>
    <sheet xmlns:r="http://schemas.openxmlformats.org/officeDocument/2006/relationships" name="Dividends" sheetId="28" state="visible" r:id="rId28"/>
    <sheet xmlns:r="http://schemas.openxmlformats.org/officeDocument/2006/relationships" name="Severance" sheetId="29" state="visible" r:id="rId29"/>
    <sheet xmlns:r="http://schemas.openxmlformats.org/officeDocument/2006/relationships" name="EBook Settlement" sheetId="30" state="visible" r:id="rId30"/>
    <sheet xmlns:r="http://schemas.openxmlformats.org/officeDocument/2006/relationships" name="CEO Departure" sheetId="31" state="visible" r:id="rId31"/>
    <sheet xmlns:r="http://schemas.openxmlformats.org/officeDocument/2006/relationships" name="Resignation Charge" sheetId="32" state="visible" r:id="rId32"/>
    <sheet xmlns:r="http://schemas.openxmlformats.org/officeDocument/2006/relationships" name="Selected Quarterly Financial I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Credit Facility (Tables)" sheetId="36" state="visible" r:id="rId36"/>
    <sheet xmlns:r="http://schemas.openxmlformats.org/officeDocument/2006/relationships" name="Stock-Based Compensation (Table" sheetId="37" state="visible" r:id="rId37"/>
    <sheet xmlns:r="http://schemas.openxmlformats.org/officeDocument/2006/relationships" name="Receivables, Net (Tables)" sheetId="38" state="visible" r:id="rId38"/>
    <sheet xmlns:r="http://schemas.openxmlformats.org/officeDocument/2006/relationships" name="Other Long-Term Liabilities (Ta" sheetId="39" state="visible" r:id="rId39"/>
    <sheet xmlns:r="http://schemas.openxmlformats.org/officeDocument/2006/relationships" name="Net Earnings (Loss) per Share (" sheetId="40" state="visible" r:id="rId40"/>
    <sheet xmlns:r="http://schemas.openxmlformats.org/officeDocument/2006/relationships" name="Income Taxes (Tables)" sheetId="41" state="visible" r:id="rId41"/>
    <sheet xmlns:r="http://schemas.openxmlformats.org/officeDocument/2006/relationships" name="Intangible Assets and Goodwill "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Discontinued Operations of Ba45" sheetId="45" state="visible" r:id="rId45"/>
    <sheet xmlns:r="http://schemas.openxmlformats.org/officeDocument/2006/relationships" name="Selected Quarterly Financial 46" sheetId="46" state="visible" r:id="rId46"/>
    <sheet xmlns:r="http://schemas.openxmlformats.org/officeDocument/2006/relationships" name="Summary of Significant Accoun47" sheetId="47" state="visible" r:id="rId47"/>
    <sheet xmlns:r="http://schemas.openxmlformats.org/officeDocument/2006/relationships" name="Credit Facility - Additional In" sheetId="48" state="visible" r:id="rId48"/>
    <sheet xmlns:r="http://schemas.openxmlformats.org/officeDocument/2006/relationships" name="Credit Facility (Detail)" sheetId="49" state="visible" r:id="rId49"/>
    <sheet xmlns:r="http://schemas.openxmlformats.org/officeDocument/2006/relationships" name="Stock-Based Compensation - Addi" sheetId="50" state="visible" r:id="rId50"/>
    <sheet xmlns:r="http://schemas.openxmlformats.org/officeDocument/2006/relationships" name="Summary of Stock Option Activit" sheetId="51" state="visible" r:id="rId51"/>
    <sheet xmlns:r="http://schemas.openxmlformats.org/officeDocument/2006/relationships" name="Summary of Restricted Stock Act" sheetId="52" state="visible" r:id="rId52"/>
    <sheet xmlns:r="http://schemas.openxmlformats.org/officeDocument/2006/relationships" name="Summary of Restricted Stock Uni" sheetId="53" state="visible" r:id="rId53"/>
    <sheet xmlns:r="http://schemas.openxmlformats.org/officeDocument/2006/relationships" name="Summary of Performance Based St" sheetId="54" state="visible" r:id="rId54"/>
    <sheet xmlns:r="http://schemas.openxmlformats.org/officeDocument/2006/relationships" name="Receivables (Detail)" sheetId="55" state="visible" r:id="rId55"/>
    <sheet xmlns:r="http://schemas.openxmlformats.org/officeDocument/2006/relationships" name="Other Long-Term Liabilities (De" sheetId="56" state="visible" r:id="rId56"/>
    <sheet xmlns:r="http://schemas.openxmlformats.org/officeDocument/2006/relationships" name="Fair Values of Financial Inst57" sheetId="57" state="visible" r:id="rId57"/>
    <sheet xmlns:r="http://schemas.openxmlformats.org/officeDocument/2006/relationships" name="Net Earnings (Loss) per Share -" sheetId="58" state="visible" r:id="rId58"/>
    <sheet xmlns:r="http://schemas.openxmlformats.org/officeDocument/2006/relationships" name="Reconciliation of Basic and Dil" sheetId="59" state="visible" r:id="rId59"/>
    <sheet xmlns:r="http://schemas.openxmlformats.org/officeDocument/2006/relationships" name="Pension and Other Postretirem60" sheetId="60" state="visible" r:id="rId60"/>
    <sheet xmlns:r="http://schemas.openxmlformats.org/officeDocument/2006/relationships" name="Income (Loss) Before Income Tax" sheetId="61" state="visible" r:id="rId61"/>
    <sheet xmlns:r="http://schemas.openxmlformats.org/officeDocument/2006/relationships" name="Income Tax Provisions (Benefits" sheetId="62" state="visible" r:id="rId62"/>
    <sheet xmlns:r="http://schemas.openxmlformats.org/officeDocument/2006/relationships" name="Reconciliation Between Effectiv" sheetId="63" state="visible" r:id="rId63"/>
    <sheet xmlns:r="http://schemas.openxmlformats.org/officeDocument/2006/relationships" name="Income Taxes - Additional Infor" sheetId="64" state="visible" r:id="rId64"/>
    <sheet xmlns:r="http://schemas.openxmlformats.org/officeDocument/2006/relationships" name="Components of Deferred Tax Asse" sheetId="65" state="visible" r:id="rId65"/>
    <sheet xmlns:r="http://schemas.openxmlformats.org/officeDocument/2006/relationships" name="Reconciliation of Beginning and" sheetId="66" state="visible" r:id="rId66"/>
    <sheet xmlns:r="http://schemas.openxmlformats.org/officeDocument/2006/relationships" name="Amortizable Intangible Assets a" sheetId="67" state="visible" r:id="rId67"/>
    <sheet xmlns:r="http://schemas.openxmlformats.org/officeDocument/2006/relationships" name="Aggregate Amortization Expense " sheetId="68" state="visible" r:id="rId68"/>
    <sheet xmlns:r="http://schemas.openxmlformats.org/officeDocument/2006/relationships" name="Estimated Amortization Expense " sheetId="69" state="visible" r:id="rId69"/>
    <sheet xmlns:r="http://schemas.openxmlformats.org/officeDocument/2006/relationships" name="Changes in Carrying Amount of G" sheetId="70" state="visible" r:id="rId70"/>
    <sheet xmlns:r="http://schemas.openxmlformats.org/officeDocument/2006/relationships" name="Changes in Carrying Amount of71" sheetId="71" state="visible" r:id="rId71"/>
    <sheet xmlns:r="http://schemas.openxmlformats.org/officeDocument/2006/relationships" name="Series J Preferred Stock - Addi" sheetId="72" state="visible" r:id="rId72"/>
    <sheet xmlns:r="http://schemas.openxmlformats.org/officeDocument/2006/relationships" name="Shareholders' Equity - Addition" sheetId="73" state="visible" r:id="rId73"/>
    <sheet xmlns:r="http://schemas.openxmlformats.org/officeDocument/2006/relationships" name="Rental Expense Under Operating " sheetId="74" state="visible" r:id="rId74"/>
    <sheet xmlns:r="http://schemas.openxmlformats.org/officeDocument/2006/relationships" name="Future Minimum Annual Rentals, " sheetId="75" state="visible" r:id="rId75"/>
    <sheet xmlns:r="http://schemas.openxmlformats.org/officeDocument/2006/relationships" name="Purchase obligations Including " sheetId="76" state="visible" r:id="rId76"/>
    <sheet xmlns:r="http://schemas.openxmlformats.org/officeDocument/2006/relationships" name="Segment Reporting - Additional " sheetId="77" state="visible" r:id="rId77"/>
    <sheet xmlns:r="http://schemas.openxmlformats.org/officeDocument/2006/relationships" name="Summarized Financial Informatio" sheetId="78" state="visible" r:id="rId78"/>
    <sheet xmlns:r="http://schemas.openxmlformats.org/officeDocument/2006/relationships" name="Reconciliation of Operating Inc" sheetId="79" state="visible" r:id="rId79"/>
    <sheet xmlns:r="http://schemas.openxmlformats.org/officeDocument/2006/relationships" name="Legal Proceedings - Additional " sheetId="80" state="visible" r:id="rId80"/>
    <sheet xmlns:r="http://schemas.openxmlformats.org/officeDocument/2006/relationships" name="Discontinued Operations of Ba81" sheetId="81" state="visible" r:id="rId81"/>
    <sheet xmlns:r="http://schemas.openxmlformats.org/officeDocument/2006/relationships" name="Schedule of Operations for Disc" sheetId="82" state="visible" r:id="rId82"/>
    <sheet xmlns:r="http://schemas.openxmlformats.org/officeDocument/2006/relationships" name="Barnes &amp; Noble Education, Inc83" sheetId="83" state="visible" r:id="rId83"/>
    <sheet xmlns:r="http://schemas.openxmlformats.org/officeDocument/2006/relationships" name="Certain Relationships and Rel84" sheetId="84" state="visible" r:id="rId84"/>
    <sheet xmlns:r="http://schemas.openxmlformats.org/officeDocument/2006/relationships" name="Dividends - Additional Informat" sheetId="85" state="visible" r:id="rId85"/>
    <sheet xmlns:r="http://schemas.openxmlformats.org/officeDocument/2006/relationships" name="Severance - Additional Informat" sheetId="86" state="visible" r:id="rId86"/>
    <sheet xmlns:r="http://schemas.openxmlformats.org/officeDocument/2006/relationships" name="EBook Settlement - Additional I" sheetId="87" state="visible" r:id="rId87"/>
    <sheet xmlns:r="http://schemas.openxmlformats.org/officeDocument/2006/relationships" name="CEO Departure - Additional Info" sheetId="88" state="visible" r:id="rId88"/>
    <sheet xmlns:r="http://schemas.openxmlformats.org/officeDocument/2006/relationships" name="Michael P. Huseby Resignation C" sheetId="89" state="visible" r:id="rId89"/>
    <sheet xmlns:r="http://schemas.openxmlformats.org/officeDocument/2006/relationships" name="Summary of Quarterly Financial "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884">
  <si>
    <t>Document and Entity Information - USD ($)</t>
  </si>
  <si>
    <t>12 Months Ended</t>
  </si>
  <si>
    <t>Apr. 28, 2018</t>
  </si>
  <si>
    <t>May 31, 2018</t>
  </si>
  <si>
    <t>Oct. 28, 2017</t>
  </si>
  <si>
    <t>Document Information [Line Items]</t>
  </si>
  <si>
    <t>Document Type</t>
  </si>
  <si>
    <t>10-K</t>
  </si>
  <si>
    <t>Amendment Flag</t>
  </si>
  <si>
    <t>false</t>
  </si>
  <si>
    <t>Document Period End Date</t>
  </si>
  <si>
    <t>Apr. 28,
		2018</t>
  </si>
  <si>
    <t>Document Fiscal Year Focus</t>
  </si>
  <si>
    <t>Document Fiscal Period Focus</t>
  </si>
  <si>
    <t>FY</t>
  </si>
  <si>
    <t>Trading Symbol</t>
  </si>
  <si>
    <t>BKS</t>
  </si>
  <si>
    <t>Entity Registrant Name</t>
  </si>
  <si>
    <t>BARNES &amp; NOBLE INC</t>
  </si>
  <si>
    <t>Entity Central Index Key</t>
  </si>
  <si>
    <t>Current Fiscal Year End Date</t>
  </si>
  <si>
    <t>--04-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Apr. 29, 2017</t>
  </si>
  <si>
    <t>Apr. 30, 2016</t>
  </si>
  <si>
    <t>Sales</t>
  </si>
  <si>
    <t>Cost of sales and occupancy</t>
  </si>
  <si>
    <t>Gross profit</t>
  </si>
  <si>
    <t>Selling and administrative expenses</t>
  </si>
  <si>
    <t>Depreciation and amortization</t>
  </si>
  <si>
    <t>Goodwill impairment</t>
  </si>
  <si>
    <t>[1]</t>
  </si>
  <si>
    <t>Operating income (loss)</t>
  </si>
  <si>
    <t>Interest expense, net and amortization of deferred financing fees</t>
  </si>
  <si>
    <t>Income (loss) before income taxes</t>
  </si>
  <si>
    <t>Income tax provision (benefit)</t>
  </si>
  <si>
    <t>Net income (loss) from continuing operations</t>
  </si>
  <si>
    <t>Net loss from discontinued operations</t>
  </si>
  <si>
    <t>Net income (loss)</t>
  </si>
  <si>
    <t>Basic income (loss) per common share:</t>
  </si>
  <si>
    <t>Income (loss) from continuing operations</t>
  </si>
  <si>
    <t>Loss from discontinued operations</t>
  </si>
  <si>
    <t>Basic income (loss) per common share</t>
  </si>
  <si>
    <t>Diluted income (loss) per common share:</t>
  </si>
  <si>
    <t>Diluted income (loss) per common share</t>
  </si>
  <si>
    <t>Weighted average common shares outstanding:</t>
  </si>
  <si>
    <t>Basic</t>
  </si>
  <si>
    <t>Diluted</t>
  </si>
  <si>
    <t>Dividends declared per common share</t>
  </si>
  <si>
    <t>See Note 1 for discussion on goodwill impairment testing.</t>
  </si>
  <si>
    <t>Consolidated Statements of Comprehensive Income (Loss) - USD ($) $ in Thousands</t>
  </si>
  <si>
    <t>Other comprehensive income (loss), net of tax:</t>
  </si>
  <si>
    <t>(Increase) decrease in minimum pension/post-retirement liability (net of deferred tax benefit (expense) of $15, $(107) and $(2,188), respectively)</t>
  </si>
  <si>
    <t>Pension reclassification (net of deferred tax expense of $0, $0 and $7,780, respectively) (see Note 8)</t>
  </si>
  <si>
    <t>Total comprehensive income (loss)</t>
  </si>
  <si>
    <t>Consolidated Statements of Comprehensive Income (Loss) (Parenthetical) - USD ($) $ in Thousands</t>
  </si>
  <si>
    <t>Decrease in minimum pension liability deferred tax expense</t>
  </si>
  <si>
    <t>Pension reclassification deferred tax expense</t>
  </si>
  <si>
    <t>Consolidated Balance Sheets - USD ($) $ in Thousands</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2,238 and 111,933 shares issued, respectively</t>
  </si>
  <si>
    <t>Additional paid-in capital</t>
  </si>
  <si>
    <t>Accumulated other comprehensive income</t>
  </si>
  <si>
    <t>Retained earnings</t>
  </si>
  <si>
    <t>Treasury stock, at cost, 39,585 and 39,497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 USD ($) $ in Thousands</t>
  </si>
  <si>
    <t>Total</t>
  </si>
  <si>
    <t>Common Stock</t>
  </si>
  <si>
    <t>Additional Paid-In Capital</t>
  </si>
  <si>
    <t>Accumulated Other Comprehensive Gains (Losses)</t>
  </si>
  <si>
    <t>Retained Earnings</t>
  </si>
  <si>
    <t>Treasury Stock at Cost</t>
  </si>
  <si>
    <t>Balance at May. 02, 2015</t>
  </si>
  <si>
    <t>Minimum pension liability/Postretirement plan liability, net of tax</t>
  </si>
  <si>
    <t>Pension reclassification (see Note 8)</t>
  </si>
  <si>
    <t>Exercise of 31 in 2017, and 111 in 2016 common stock options</t>
  </si>
  <si>
    <t>Stock options and restricted stock tax benefits</t>
  </si>
  <si>
    <t>Stock-based compensation expense</t>
  </si>
  <si>
    <t>Accretive dividend on preferred stockholders and membership interests</t>
  </si>
  <si>
    <t>Inducement fee paid upon conversion of Series J preferred stock</t>
  </si>
  <si>
    <t>Cash dividends declared</t>
  </si>
  <si>
    <t>Accrued dividends for long-term incentive awards</t>
  </si>
  <si>
    <t>Purchase of treasury stock related to stock-based compensation, 0 shares in 2018, 248 shares in 2017 and 337 shares in 2016</t>
  </si>
  <si>
    <t>Treasury stock repurchase plan, 2020 shares in 2017 and 2,763 shares in 2016</t>
  </si>
  <si>
    <t>Dividend to preferred shareholders paid in shares</t>
  </si>
  <si>
    <t>Common shares issued upon conversion of Series J preferred stock</t>
  </si>
  <si>
    <t>Cash settlement of equity award</t>
  </si>
  <si>
    <t>Separation of B&amp;N Education, Inc.</t>
  </si>
  <si>
    <t>Balance at Apr. 30, 2016</t>
  </si>
  <si>
    <t>Distribution of Rabbi Trust shares (see Note 3)</t>
  </si>
  <si>
    <t>Tax benefit from distribution of Rabbi Trust</t>
  </si>
  <si>
    <t>Balance at Apr. 29, 2017</t>
  </si>
  <si>
    <t>Adoption of ASU 2016-09 (see Note 1)</t>
  </si>
  <si>
    <t>Balance at Apr. 28, 2018</t>
  </si>
  <si>
    <t>Consolidated Statement of Changes in Shareholders' Equity (Parenthetical) - shares</t>
  </si>
  <si>
    <t>Common stock options exercised, shares</t>
  </si>
  <si>
    <t>Purchase of treasury stock related to stock-based compensation, shares</t>
  </si>
  <si>
    <t>Treasury stock repurchased, shares</t>
  </si>
  <si>
    <t>Consolidated Statements of Cash Flows $ in Thousands</t>
  </si>
  <si>
    <t>Apr. 28, 2018USD ($)</t>
  </si>
  <si>
    <t>Apr. 29, 2017USD ($)</t>
  </si>
  <si>
    <t>Apr. 30, 2016USD ($)</t>
  </si>
  <si>
    <t>Cash flows from operating activities:</t>
  </si>
  <si>
    <t>Adjustments to reconcile net income (loss) to net cash flows from operating activities:</t>
  </si>
  <si>
    <t>Depreciation and amortization (including amortization of deferred financing fees)</t>
  </si>
  <si>
    <t>Impairment charges</t>
  </si>
  <si>
    <t>Loss on disposal of property and equipment</t>
  </si>
  <si>
    <t>Net decrease in other long-term liabilities</t>
  </si>
  <si>
    <t>Pension contributions</t>
  </si>
  <si>
    <t>Pension reclassification</t>
  </si>
  <si>
    <t>Net (increase) decrease in other non-current assets</t>
  </si>
  <si>
    <t>Changes in operating assets and liabilities, net</t>
  </si>
  <si>
    <t>Net cash flows provided by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credit facility related fees</t>
  </si>
  <si>
    <t>Proceeds from exercise of common stock options</t>
  </si>
  <si>
    <t>Cash dividends paid for long-term incentive awards</t>
  </si>
  <si>
    <t>Cash dividends paid to preferred shareholders</t>
  </si>
  <si>
    <t>Net cash flows provided by (used in) financing activities</t>
  </si>
  <si>
    <t>Cash flows from discontinued operations:</t>
  </si>
  <si>
    <t>Operating cash flows</t>
  </si>
  <si>
    <t>Investing cash flows</t>
  </si>
  <si>
    <t>Financing cash flows (including cash at date of Spin-Off)</t>
  </si>
  <si>
    <t>Net cash flows used in discontinued operations</t>
  </si>
  <si>
    <t>Net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Dividends to preferred stockholders paid in shares</t>
  </si>
  <si>
    <t>Issuance of common stock upon conversion of Series J preferred stock</t>
  </si>
  <si>
    <t>Summary of Significant Accounting Policies</t>
  </si>
  <si>
    <t>1. Summary of Significant
Accounting Policies Business
Barnes &amp; Noble, Inc. (Barnes &amp; Noble or the
Company), one of the nation’s largest
booksellers, 3 provides
customers a unique experience across its multi-channel distribution
platform. As of April 28, 2018, the Company operates 630
bookstores in 50 states, maintains an eCommerce site, develops
digital reading products and operates NOOK, one of the largest
digital bookstores. Barnes &amp; Noble is utilizing the
strength of its retail footprint in combination with its online and
digital businesses to provide an omni-channel experience for its
customers, fulfilling its commitment to offer customers any book,
anytime, anywhere and in any format.
Barnes &amp; Noble Retail (B&amp;N Retail) operates 630
retail bookstores, primarily under the Barnes &amp; Noble
Booksellers ® ® 4 reading
devices, co-branded ®
The
Company’s principal business is the sale of trade books
(generally, hardcover and paperback titles), mass market paperbacks
(such as mystery, romance, science fiction and other popular
fiction), children’s books, eBooks and other digital content,
NOOK ®
The Company
identifies its operating segments based on the way the business is
managed (focusing on the financial information distributed) and the
manner in which the chief operating decision maker interacts with
other members of management, and makes decisions on the allocation
of resources. The Company’s two operating segments are
B&amp;N Retail and NOOK. Consolidation
The
consolidated financial statements include the accounts of
Barnes &amp; Noble, Inc. and its wholly and majority-owned
subsidiaries. All significant intercompany accounts and
transactions have been eliminated in consolidation.
3 Based upon sales reported
in trade publications and public filings.
4
Any references to NOOK ® ® ® ® Samsung Galaxy
Tab ® ® Samsung Galaxy
Tab ® ® TM 3 devices, each
of which includes the trademark symbol ( ® or ™, as
applicable) even if a trademark symbol is not included.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short-term, highly liquid instruments purchased with
an original maturity of three months or less to be cash
equivalents. 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 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55,524 and $276,122 of property and equipment, net of accumulated
depreciation, at April 28, 2018 and April 29, 2017,
respectively, and $105,696, $117,105 and $134,850 of depreciation
expense for fiscal 2018, fiscal 2017 and fiscal 2016, respectively.
Capitalized software costs of $72,462 and $75,893 for fiscal 2018
and fiscal 2017, respectively, are included in property and
equipment.
The Company
reviews its long-lived assets for impairment whenever events or
changes in circumstances indicate that the carrying amount of an
asset may not be recoverable and considers market participants in
accordance with ASC 360-10, Accounting for the
Impairment or Disposal of Long-Lived Assets 360-10).
Goodwill and
Unamortizable Intangible Assets
The costs in
excess of net assets of businesses acquired are carried as goodwill
in the accompanying consolidated balance sheets.
At
April 28, 2018, the Company had $71,593 of goodwill (on its
Retail reporting unit) and $309,294 of unamortizable intangible
assets (those with an indefinite useful life), accounting for
approximately 21.8% of the Company’s total assets. ASC
350-30
In January
2017, the FASB issued ASU 2017-04, tax-deductible 2017-04
The Company
compares the fair value of a reporting unit and the carrying value
of the reporting unit to measure goodwill impairment loss as
required by ASU 2017-04.
The Company
completed its annual goodwill impairment test as of the first day
of the third quarter of fiscal 2018 (October 29, 2017). The fair
value of the B&amp;N Retail reporting unit had been in excess of
carrying value as of the first day of the third quarter of fiscal
2017 (October 30, 2016) and fiscal 2018 (October 29, 2017) based on
the annual goodwill impairment test performed as of those dates. In
addition, no impairment indicators had arisen after that test to
signal that an interim impairment test should be performed prior to
the next annual test. Although no impairment resulted from the
Company’s next annual goodwill impairment test as of
October 29, 2017, the fair value of the B&amp;N Retail
reporting unit (for which $207,381 of goodwill was allocated as of
such date) only exceeded its carrying value by approximately
$26,800 or 5%.
Subsequent to
the annual goodwill impairment test as of October 29, 2017,
sales trends unexpectedly softened during the holiday selling
season. Given these lower than expected sales results, the Company
revised its forecasted outlook. Following the announcement on
January 4, 2018 of the Company’s holiday sales results
and its revised outlook, the market price of the Company’s
common stock sharply declined. Due to these new impairment
indicators, the Company performed an interim goodwill impairment
test as of December 30, 2017. As a result of this interim
testing, the Company recognized an impairment of its B&amp;N Retail
reporting unit goodwill of $133,612. While the Company has
initiated a strategic turnaround plan focused on stabilizing sales,
improving productivity and reducing expenses, achievement of its
long-term goals requires a significant multi-year transformation.
The interim test incorporated revised discounted cash flow
projections given the Company’s holiday sales performance and
the early stage of its turnaround efforts. The fair value of the
B&amp;N Retail reporting unit had declined from the prior test
primarily as a result of the revised forecast and an increased
discount rate to account for risk in the Company’s plan. The
goodwill of the B&amp;N Retail reporting unit is subject to further
risk of impairment if B&amp;N Retail comparable store sales
continue to decline, the Company’s cost reduction plans do
not materialize, store closings accelerate, the assumed long-term
discount rate increases or in general the Company does not achieve
its forecasted strategic turnaround plan. There were no indicators
of impairment identified subsequent to the December 30, 2017
impairment test.
There were no
impairment losses related to goodwill during fiscal 2017 and fiscal
2016.
In addition to
goodwill,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Based on the results of
the Company’s tests, it recorded impairment losses included
in selling and administrative expenses related to unamortizable
intangible assets totaling $0, $0 and $3,840 during fiscal 2018,
fiscal 2017 and fiscal 2016, respectively.
With regard to
valuing its trade name, the Company uses the relief from royalty
method (income approach). The estimated fair value of the
Company’s trade name exceeded its carrying value by
approximately $17,100, or 5%, as of October 29, 2017. Based on
the impairment indicators noted above, the Company performed an
interim impairment test of its trade name as of December 30,
2017 and the estimated fair value exceeded its carrying value by
approximately $23,500, or 8%, as of that date. Significant
assumptions used to determine fair value under the relief from
royalty method include future trends in sales, a royalty rate and
an appropriate discount rate inclusive of risk adjustments
consistent with market conditions and company specific risk
factors. The fair value of the Company’s trade name had
declined from the prior year primarily as a result of declining
sales and an increased discount rate to account for risk in the
Company’s revised forecast. Although the Company determined
that no impairment charge was necessary, the Company’s trade
name is at risk of impairment if B&amp;N Retail comparable store
sales continue to decline, forecasted sales expectations are not
met, store closings accelerate, the assumed long-term discount rate
increases, or in general the Company does not achieve its
forecasted strategic turnaround plan. There were no indicators of
impairment identified subsequent to the December 30, 2017
impairment test.
The fair value
of the Company’s publishing contracts was determined using
the discounted cash flow method (income approach). Based on this
test, the estimated fair value of the Company’s publishing
contracts exceeded its carrying value by approximately $4,200, or
26%. The Company’s publishing contracts are subject to risk
of impairment if forecasted sales expectations are not met, the
assumed long-term discount rate increases, or in general the
Company does not achieve its forecasted strategic turnaround. Such
publishing contracts were tested for impairment and the Company
determined that no impairment charge was necessary for fiscal 2018
and fiscal 2017.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
Deferred
Charges
Costs incurred
to obtain long-term financing are amortized over the terms of the
respective debt agreements using the straight-line method, which
approximates the effective interest method. Unamortized costs
included in other non-current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device.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ship Program offers members greater
discounts and other benefits for products and services, as well as
exclusive offers and promotions via e-mail non-refundable 12-month Research and Development
Costs for Software Products
The Company
follows the guidance in ASC 985-20, Cost of Software to Be
Sold, Leased or Marketed, Internal-Use Software
and Website Development Costs
Direct costs
incurred to develop software for internal use and website
development costs are capitalized and amortized over an estimated
useful life of three to seven years. During fiscal 2018 and fiscal
2017, the Company capitalized costs, primarily related to labor,
consulting, hardware and software, of $17,572 and $18,450,
respectively. Amortization of previously capitalized amounts was
$21,807, $23,584 and $30,461 for fiscal 2018, fiscal 2017 and
fiscal 2016, respectively. Costs related to the design or
maintenance of internal-use software and website development are
expensed as incurred. Advertising
Costs
The costs of
advertising are expensed as incurred during the year pursuant to
ASC 720-35, Advertising
Costs
The Company
receives payments and credits from vendors pursuant to co-operative 605-50-25-10, Customer’s Accounting for Certain Consideration Received from a Vendor co-op
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474, $1,434 and $744
during fiscal 2018, fiscal 2017 and fiscal 2016, respectively, are
included in selling and administrative expenses in the accompanying
consolidated statements of operations. Net Earnings (Loss) per
Share
In accordance
with ASC 260-10-45, Share-Based
Payment Arrangements and Participating Securities and the
Two-Class non-forfeitable
Basic earnings
per common share is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
Gift
Cards
The Company
sells gift cards, which can be used in its stores, on
www.barnesandnoble.com, on NOOK ® 12-month th month after the
month the gift card was originally sold. Additional breakage may be
required if gift card redemptions continue to run lower than
historical patterns.
The Company
recognized gift card breakage of $43,922, $35,524 and $29,074
during fiscal 2018, fiscal 2017 and fiscal 2016, respectively. The
Company had gift card liabilities of $323,465 and $351,424 as of
April 28, 2018 and April 29, 2017,
respectively. 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Reclassifications
Certain prior
period amounts have been reclassified for comparative purposes to
conform with the fiscal 2018 presentation. Recent Accounting
Pronouncements
In February
2018, the FASB issued ASU 2018-02, Income Statement –
Reporting Comprehensive Income (Topic 220): Reclassification of
Certain Tax Effects from Accumulated Other Comprehensive
Income
In January
2017, the FASB issued ASU 2017-04. The tax-deductible 2017-04
In August 2016,
the FASB issued ASU 2016-15, Statement of Cash Flows
(Topic 230) – Classification of Certain Cash Receipts and
Cash Payments 2016-15). 2016-15
In March 2016,
the FASB issued ASU 2016-09, Compensation – Stock
Compensation (Topic 718) – Improvements to Employee
Share-Based Payment Accounting 2016-09). 2016-09 2016-09 paid-in
The Company
adopted ASU 2016-09 paid-in
In February
2016, the FASB issued ASU 2016-02, Leases (Topic 842) 2016-02), 2016-02 right-of-use 2016-02 2016-02
In July 2015,
the FASB issued ASU 2015-11, Simplifying the
Measurement of Inventory 2015-11), 2015-11, 2015-11 2015-11 first-in, first-out 2015-11 2015-11.
In May 2014,
the FASB issued ASU 2014-09, Revenue from Contracts
with Customers
Reporting
Period
The
Company’s fiscal year is comprised of 52 or 53 weeks, ending
on the Saturday closest to the last day of April. The reporting
periods ended April 28, 2018, April 29, 2017 and
April 30, 2016 each contained 52 weeks.</t>
  </si>
  <si>
    <t>Credit Facility</t>
  </si>
  <si>
    <t>2. Credit
Facility
On
August 3, 2015, the Company and certain of its subsidiaries
entered into a credit agreement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Credit Agreement
to provide for a new “first-in, last-out”
Merrill Lynch,
Pierce, Fenner &amp; Smith Incorporated, J.P. Morgan
Securities LLC, Wells Fargo Bank, N.A. and SunTrust Robinson
Humphrey, Inc. are the joint lead arrangers for the Credit
Facility. The Credit Facility replaced the prior credit facility.
Proceeds from the Credit Facility are used for general corporate
purposes, including seasonal working capital needs.
The Company and
certain of its subsidiaries are permitted to borrow under the
Credit Facility. The Credit Facility is secured by substantially
all of the inventory, accounts receivable and related assets of the
borrowers under the Credit Facility (collectively, the Loan
Parties), but excluding the equity interests in the Company and its
subsidiaries, intellectual property, equipment and certain other
property. Borrowings under the Credit Facility are limited to a
specified percentage of eligible collateral. The Company has the
option to request an increase in commitments under the Credit
Facility of up to $250,000, subject to certain
restrictions.
The Credit
Facility allows the Company to declare and pay up to $70,000 in
dividends annually to its stockholders without compliance with any
availability or ratio-based limitations.
Interest under
the Revolving Credit Facility accrues, at the election of the
Company, at a LIBOR or alternate base rate, plus, in each case, an
applicable interest rate margin, which is determined by reference
to the level of excess availability under the Revolving Credit
Facility. Through the end of the fiscal quarter during which the
closing of the Revolving Credit Facility occurred, loans under the
Revolving Credit Facility bore interest at LIBOR plus 1.750% per
annum, in the case of LIBOR borrowings, or at the alternate base
rate plus 0.750% per annum, in the alternative, and thereafter the
interest rate began to fluctuate between LIBOR plus 2.000% per
annum and LIBOR plus 1.500% per annum (or between the alternate
base rate plus 1.000% per annum and the alternate base rate plus
0.50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would be
triggered, and the lenders would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The Company
wrote off $460 of deferred financing fees related to the prior
credit facility during fiscal 2016 and the remaining unamortized
deferred financing fees of $3,542 were deferred and are being
amortized over the five-year term of the Credit Facility. The
Company also incurred $5,701 of fees to secure the Credit Facility,
which are being amortized over the five-year term accordingly.
During fiscal 2017, the Company incurred $474 of fees to secure the
FILO Credit Facility, which are being amortized over the same term
as the Credit Facility.
The Company had
$158,700 and $64,900 of outstanding debt under the Credit Facility
as of April 28, 2018 and April 29, 2017, respectively.
The Company had $34,213 and $38,833 of outstanding letters of
credit under its Credit Facility as of April 28, 2018 and
April 29, 2017, respectively.
The following
table presents selected information related to the Company’s
credit facilities:
Fiscal 2018 Fiscal 2017 Fiscal 2016
Credit facility at period
end $ 158,700 64,900 47,200
Average balance outstanding
during the period $ 141,478 96,297 66,948
Maximum borrowings
outstanding during the period $ 287,933 285,278 293,200
Weighted average interest
rate during the period (a) 5.55 % 5.77 % 8.21 %
Interest rate at end of
period 3.92 % 3.73 % 2.69 %
(a) Includes commitment
fees.
Fees expensed
with respect to the unused portion of the credit facilities were
$2,235, $2,235 and $2,781 during fiscal 2018, fiscal 2017 and
fiscal 2016, respectively.
The Company has
no agreements to maintain compensating balances.</t>
  </si>
  <si>
    <t>Stock-Based Compensation</t>
  </si>
  <si>
    <t>3. Stock-Based
Compensation
The Company
maintains one active share-based incentive plan: the Amended and
Restated 2009 Incentive Plan. Prior to June 2, 2009, the
Company issued restricted stock and stock options under the 1996
and 2004 Incentive Plans. On June 2, 2009, the Company’s
shareholders approved the 2009 Incentive Plan. Under the 2009
Incentive Plan, the Company has issued restricted stock units,
restricted stock and stock options. On September 11, 2012, the
Company’s shareholders approved the Amended and Restated 2009
Incentive Plan. Under the Amended and Restated 2009 Incentive Plan,
the Company has issued performance-based stock units, restricted
stock units, restricted stock and stock options. At April 28, 2018,
there were approximately 5,689,643 shares of common stock available
for future grants under the Amended and Restated 2009 Incentive
Plan.
A restricted
stock award is an award of common stock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The Company’s restricted
stock awards vest over a period of one to four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A restricted
stock unit is a grant valued in terms of the Company’s common
stock, but no stock is issued at the time of grant. The restricted
stock units may be redeemed for one share of common stock each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Cash dividends to restricted stock units granted on or after
July 15, 2015 are not distributed until the restricted stock
units vest. The Company’s restricted stock units vest over a
period of one to four years. The Company expenses the cost of the
restricted stock units, which is determined to be the fair market
value of the shares at the date of grant, straight-line over the
period during which the restrictions lapse. For these purposes, the
fair market value of the restricted stock unit is determined based
on the closing price of the Company’s common stock on the
grant date.
A
performance-based stock unit is a grant valued in terms of the
Company’s common stock, but no stock is issued at the time of
grant. Each performance-based stock unit may be redeemed for one
share of common stock once vested. In general, upon the achievement
of a minimum threshold, 50% to 150% of these awards vest at the end
of a three year performance period from the date of grant based
upon achievement of the performance goal specified in the
performance-based stock unit agreement. Performance-based stock
units are generally subject to forfeiture if employment terminates
prior to the settlement of the award. The grantee cannot transfer
the units except in very limited circumstances and with the consent
of the compensation committee. Shares of unvested performance-based
stock units have no voting rights but are entitled to receive
dividends and other distributions thereon. Cash dividends to
performance-based stock units are not distributed until the award
is settled. The Company expenses the cost of the performance-based
stock units, which is determined to be the fair market value of the
shares at the date of grant, ratably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The Company
uses the Black-Scholes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pro-rata
No stock
options were granted during fiscal 2018, fiscal 2017 or fiscal
2016.
The Company
recognizes stock-based compensation costs on a straight-line basis
over the requisite service period of the award and recognizes
forfeitures as they occur.
In September
2003, Leonard Riggio, the Company’s Executive Chairman,
exercised 1,318,750 stock options by tendering in payment of the
exercise price of the stock options 606,277 shares that he held in
the Company’s stock. Mr. Riggio elected to defer receipt
of the balance of the shares (712,473) due from the exercise
pursuant to the Company’s Executive Deferred Compensation
Plan (Plan). In accordance therewith, the Company established a
rabbi trust (Rabbi Trust) under the Plan for the benefit of
Mr. Riggio, which holds 712,473 shares of the Company’s
common stock. The shares held by the Rabbi Trust were treated as
treasury stock. Due to the deferred compensation arrangement, these
shares were included in the denominator of the earnings per share
calculation in accordance with ASC 260, Earnings Per Share,
On
March 15, 2017, the Board of Directors of the Company approved
the termination of the Plan and the Rabbi Trust. As part of
the termination of the Plan, all amounts deferred under the Plan
and held in the Rabbi Trust were distributed in March 2017 to
Mr. Riggio, who was the sole participant in the
Plan. Stock-Based Compensation
Activity
The following
table presents a summary of the Company’s stock option
activity:
Number of Shares Weighted Weighted Aggregate
Balance, May 2,
2015 455 $ 16.62 6.27 years $ 3,114
Granted — 0.00 (a)
Exercised (111 ) 11.71 (a)
Forfeited (239 ) 10.89 (a)
Adjustment due to the
Spin-Off 219
Balance, April 30,
2016 324 $ 11.29 5.09 years $ 516
Granted — 0.00
Exercised (31 ) 9.91
Forfeited (38 ) 21.14
Balance, April 29,
2017 255 $ 9.99 4.62 years $ 11
Granted — 0.00
Exercised — 0.00
Forfeited (79 ) 10.08
Balance, April 28,
2018 176 $ 9.95 3.63 years $ 0
Vested and expected to vest
in the future at April 28, 2018 176 $ 9.95 3.63 years $ 0
Exercisable at
April 28, 2018 176 $ 9.95 3.63 years $ 0
Available for grant at
April 28, 2018 5,690
(a)
Weighted average exercise price is calculated using exercise
price prior to the Spin-Off Spin-Off.
The aggregate
intrinsic value in the table above represents the total
pre-tax in-the-money
As of
April 28, 2018, there was no unrecognized compensation expense
related to unvested stock options granted under the Company’s
share-based compensation plans.
The following
table presents a summary of the Company’s restricted stock
activity:
Number of Shares Weighted
Balance, May 2,
2015 43 $ 22.24
Granted 64 13.04
Vested (43 ) 22.24
Forfeited — 0.00
Balance, April 30,
2016 64 $ 13.04
Granted 77 10.95
Vested (64 ) 13.04
Forfeited — 0.00
Balance, April 29,
2017 77 $ 10.95
Granted 141 7.10
Vested (77 ) 10.95
Forfeited — 0.00
Balance, April 28,
2018 141 $ 7.10
Total fair
value of shares of restricted stock that vested during fiscal 2018,
fiscal 2017 and fiscal 2016 was $548, $680 and $637, respectively.
As of April 28, 2018, there was $333 of unrecognized
stock-based compensation expense related to non-vested
The following
table presents a summary of the Company’s restricted stock
unit activity:
Number of Shares Weighted
Balance, May 2,
2015 2,055 $ 15.62
Granted 692 18.82 (a)
Vested (1,312 ) 10.68 (a)
Forfeited (1,054 ) 10.74 (a)
Adjustment due to the
Spin-Off 1,057
Balance, April 30,
2016 1,438 $ 13.76
Granted 547 12.42
Vested (609 ) 11.75
Forfeited (826 ) 14.22
Balance, April 29,
2017 550 $ 13.96
Granted 813 7.17
Vested (228 ) 14.10
Forfeited (99 ) 11.39
Balance, April 28,
2018 1,036 $ 8.85
(a)
Weighted average grant date fair value is calculated using the
grant price prior to the Spin-Off Spin-Off.
Total fair
value of shares of restricted stock units that vested during fiscal
2018, fiscal 2017 and fiscal 2016 were $1,694, $6,612 and $18,047,
respectively. As of April 28, 2018, there was $5,685 of
unrecognized stock-based compensation expense related to
non-vested
The following
table presents a summary of the Company’s performance-based
stock unit activity:
Number of Shares Weighted
Balance, May 2,
2015 — $ 0.00
Granted 110 28.08 (a)
Vested — 0.00 (a)
Forfeited (17 ) 18.46 (a)
Adjustment due to the
Spin-Off 58
Balance, April 30,
2016 151 $ 18.41
Granted 507 12.48
Vested — 0.00
Forfeited (238 ) 13.55
Balance, April 29,
2017 420 $ 14.00
Granted 706 7.35
Vested — 0.00
Forfeited (117 ) 12.01
Balance, April 28,
2018 1,009 $ 9.58
(a)
Weighted average grant date fair value is calculated using the
grant price prior to the Spin-Off Spin-Off.
There were no
vesting of performance-based stock units during fiscal 2018, fiscal
2017 and fiscal 2016. As of April 28, 2018, there was $4,069
of unrecognized stock-based compensation expense related to
non-vested
For fiscal
2018, fiscal 2017 and fiscal 2016, stock-based compensation expense
of $6,865, $6,299 and $14,201, respectively, is included in selling
and administrative expenses.</t>
  </si>
  <si>
    <t>Receivables, Net</t>
  </si>
  <si>
    <t>4. Receivables,
Net
Receivables
represent customer, private and public institutional and government
billings, credit/debit card, advertising, landlord and other
receivables due within one year as follows:
April 28, 2018 April 29, 2017
Trade accounts $ 19,446 $ 16,189
Credit/debit card
receivables 22,564 25,136
eBook settlement receivable
(see Note 21) 452 2,478
Other receivables 22,100 23,491
Total receivables,
net $ 64,562 $ 67,294</t>
  </si>
  <si>
    <t>Other Long-Term Liabilities</t>
  </si>
  <si>
    <t>5. Other Long-Term
Liabilities
Other long-term
liabilities consist primarily of deferred rent, long-term insurance
liabilities, asset retirement obligations and tax liabilities and
reserves. The Company provides for minimum rent expense over
the lease terms (including the build-out
April 28, 2018 April 29, 2017
Deferred rent $ 50,720 $ 59,142
Insurance
liabilities 12,589 14,225
Asset retirement
obligations 11,629 11,482
Tax liabilities and
reserves 5,124 8,711
Other 4,209 5,751
Total other long-term
liabilities $ 84,271 $ 99,311</t>
  </si>
  <si>
    <t>Fair Values of Financial Instruments</t>
  </si>
  <si>
    <t>6.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
The Company
compares the fair value of a reporting unit and the carrying value
of the reporting unit to measure goodwill impairment loss as
required by ASU 2017-04.
During fiscal
2018, the Company impaired long-lived asset at B&amp;N Retail
stores due to lower than expected holiday season. As a result, the
Company recorded an impairment charge of $1,823 in selling and
administrative expenses. In determining whether the carrying value
of long-lived assets is less than its estimated fair value, a
discounted cash flow approach to value was used, which was based on
Level 3 inputs as defined by ASC 820.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In determining
whether the carrying value of unamortizable intangible assets is
less than its estimated fair value, a discounted cash flow approach
to value was used, which was based on Level 3 inputs as
defined by ASC 820.</t>
  </si>
  <si>
    <t>Net Earnings (Loss) per Share</t>
  </si>
  <si>
    <t>7. Net Earnings (Loss) per
Share
In accordance
with ASC 260-10-45, Share-Based
Payment Arrangements and Participating Securities and the
Two-Class non-forfeitable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During periods
of net loss, no effect is given to the participating securities
because they do not share in the losses of the Company. Due to the
net loss during fiscal 2018 and fiscal 2016, participating
securities in the amounts of 127,509 and 2,163,190, respectively,
were excluded from the calculation of loss per share using the
two-class non-participating two-class
The following is
a reconciliation of the Company’s basic and diluted income
(loss) per share calculation:
Fiscal 2018 Fiscal Fiscal
Numerator for basic
income (loss) per share:
Net income (loss) from
continuing operations $ (125,480 ) 22,023 14,700
Inducement fee paid upon
conversion of Series J preferred stock — — (3,657 )
Preferred stock dividends
paid in shares — — (1,783 )
Accretion of dividends on
preferred stock — — (4,204 )
Less allocation of dividends
to participating securities (80 ) (576 ) (1,219 )
Net income (loss) from
continuing operations available to common shareholders (125,560 ) 21,447 3,837
Net loss from discontinued
operations available to common shareholders — — (39,146 )
Net income (loss) available
to common shareholders $ (125,560 ) 21,447 (35,309 )
Numerator for diluted
income (loss) per share:
Net income (loss) from
continuing operations available to common shareholders $ (125,560 ) 21,447 3,837
Accretion of dividends on
preferred stock (a) — — —
Allocation of undistributed
earnings to participating securities — — —
Less diluted allocation of
undistributed earnings to participating securities — — —
Net income (loss) from
continuing operations available to common shareholders (125,560 ) 21,447 3,837
Net loss from discontinued
operations available to common shareholders — — (39,146 )
Net income (loss) available
to common shareholders $ (125,560 ) 21,447 (35,309 )
Denominator for basic
income (loss) per share:
Basic weighted average
common shares 72,588 72,188 72,410
Denominator for diluted
income (loss) per share:
Basic weighted average
shares 72,588 72,188 72,410
Average dilutive
options — 63 118
Average dilutive
non-participating — 77 14
Diluted weighted average
common shares 72,588 72,328 72,542
Basic income (loss) per
common share:
Income (loss) from
continuing operations $ (1.73 ) 0.30 0.05
Loss from discontinued
operations — — (0.54 )
Basic income (loss) per
common share $ (1.73 ) 0.30 (0.49 )
Diluted income (loss) per
common share:
Income (loss) from
continuing operations $ (1.73 ) 0.30 0.05
Loss from discontinued
operations — — (0.54 )
Diluted income (loss) per
common share $ (1.73 ) 0.30 (0.49 )
(a)
Although the Company was in a net income position during fiscal
2016, the dilutive effect of the Company’s convertible
preferred shares was excluded from the calculation of income per
share using the two-class</t>
  </si>
  <si>
    <t>Pension and Other Postretirement Benefit Plans</t>
  </si>
  <si>
    <t>8. Pension and Other
Postretirement Benefit Plans
The Company
previously maintained a non-contributory
In fiscal 2016,
there was a final Pension Plan termination lump-sum lump-sum lump-sum
Pension expense
was $3, $276 and $25,330 for fiscal 2018, fiscal 2017 and fiscal
2016, respectively. For fiscal 2016, regular annual expense was
$4,433, with pension settlement charge of $20,897 from the plan
liquidation, for a total pension expense for fiscal 2016 of
$25,330.
The Company
maintains a defined contribution plan (the Savings Plan) for the
benefit of substantially all employees. Total Company contributions
charged to employee benefit expenses for the Savings Plan were
$11,275, $11,815 and $12,251 during fiscal 2018, fiscal 2017 and
fiscal 2016, respectively.</t>
  </si>
  <si>
    <t>Income Taxes</t>
  </si>
  <si>
    <t>9. Income
Taxes
Income (loss)
before income taxes for fiscal 2018, fiscal 2017 and fiscal 2016
are as follows:
Fiscal 2018 Fiscal 2017 Fiscal 2016
Domestic
operations $ (137,693 ) 47,127 6,827
Foreign
operations (2 ) (328 ) (941 )
Total income (loss) before
taxes (137,695 ) 46,799 5,886
Income tax
provisions (benefits) for fiscal 2018, fiscal 2017 and fiscal 2016
are as follows:
Fiscal 2018 Fiscal 2017 Fiscal 2016
Current:
Federal $ 19,990 3,722 (47,053 )
State (1,340 ) (7,480 ) 3,908
Foreign — — (273 )
Total current 18,650 (3,758 ) (43,418 )
Deferred:
Federal (52,831 ) 25,724 21,570
State 21,966 2,810 13,018
Foreign — — 16
Total deferred (30,865 ) 28,534 34,604
Total $ (12,215 ) 24,776 (8,814 )
Reconciliation
between the effective income tax rate and the federal statutory
income tax rate is as follows:
Fiscal 2018 Fiscal 2017 Fiscal 2016
Federal statutory income
tax rate 30.3 % 35.0 % 35.0 %
State income taxes, net of
federal income tax benefit 3.0 10.0 8.3
Changes to unrecognized tax
benefits 1.8 (5.9 ) (111.3 )
Excess executive
compensation (0.1 ) 0.3 8.0
Meals and entertainment
disallowance (0.2 ) 0.5 5.1
Tax credits 0.6 — (76.3 )
Changes in valuation
allowance (26.7 ) (1.2 ) 108.6
Changes in deferred taxes
and payables (3.7 ) 7.0 (134.8 )
Amounts not deductible for
tax 0.1 1.9 —
State law
changes 1.5 3.1 4.7
Impact of Tax Cuts and Jobs
Act 4.1 — —
Goodwill
impairment (1.8 ) — —
Other, net — 2.2 3.0
Effective income tax
rate 8.9 % 52.9 % (149.7 )%
The Company
recorded an income tax benefit of $12,215 in fiscal 2018 compared
with an income tax provision of $24,776 and income tax benefit of
$8,814 in fiscal 2017 and fiscal 2016, respectively. The current
federal tax expense of $19,990 is primarily due to certain
reclassifications recorded as a result of the Company changing its
tax year during fiscal 2018, with a corresponding deferred tax
benefit. The net impact of the tax year-end change on total tax
expense was nominal. The Company’s effective tax rate was
8.9%, 52.9% and (149.7)% in fiscal 2018, fiscal 2017 and fiscal
2016, respectively. The primary drivers of the effective tax rate
in fiscal 2018 include the impact of remeasurement of deferred
taxes as a result of the Tax Cuts and Jobs Act, changes in deferred
taxes and payables and the establishment of valuation allowance
against federal and certain state net operating losses. Due to the
change in the federal tax rate from 35% to 21%, fiscal year filers
are required to use a blended rate for their fiscal year that
includes the date of enactment. Accordingly, the federal statutory
rate for the Company is 30.3% for fiscal 2018.
The primary
drivers of the effective tax rate in fiscal 2017 included changes
in uncertain tax positions and changes in deferred taxes and
payables. In fiscal 2016, as shown above in the changes in deferred
taxes and payables, changes to unrecognized tax benefits and
changes in valuation allowance, certain adjustments to earnings
were recorded to correct immaterial errors attributable to prior
fiscal years. The Company has evaluated the effects of these
errors, both qualitatively and quantitatively, and concluded that
the correction of these errors in prior period amounts was not
material to fiscal 2016 or any previously reported periods,
including quarterly reporting. Effects of the Tax
Cuts and Jobs Act
New tax
legislation, commonly referred to as the Tax Cuts and Jobs Act or
Tax Reform, was enacted on December 22, 2017. Certain aspects
of the new law, including the federal corporate tax rate change,
had an impact recorded in the Company’s financial
statements.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Items for which
a reasonable estimate was determined include the impact of the
change in the corporate tax rate from 35% to 21% and the changes to
the non-deductible non-deductible
Other
significant provisions that did not have an impact on the fiscal
2018 provision but may impact the Company’s income taxes for
future fiscal years include: limitation on the current
deductibility of net interest expense in excess of 30% of adjusted
taxable income, a limitation of net operating losses generated
after fiscal 2018 to 80% of taxable income, and entertainment and
other expense deduction limitation.
The Company
continues to not be subject to any transition tax as there are no
untaxed foreign earnings.
The Company
accounts for income taxes using the asset and liability method.
Deferred taxes are recorded based on differences between the
financial statement basis and tax basis of assets and liabilities
and available tax loss and credit carryforwards. At April 28,
2018 and April 29, 2017, the significant components of the
Company’s deferred taxes consisted of the
following:
April 28, 2018 April 29, 2017
Deferred tax
assets:
Accrued
liabilities $ 70,891 $ 110,029
Insurance
liability 4,830 7,973
Loss and credit
carryovers 43,704 31,221
Lease
transactions 93 7,131
Pension and post-retirement
healthcare 340 581
Stock-based
compensation 2,237 3,182
Other 1,542 1,379
Gross deferred tax
assets 123,637 161,496
Valuation
allowance (45,861 ) (7,644 )
Net deferred tax
assets 77,776 153,852
Deferred tax
liabilities:
Prepaid expenses (2,779 ) (4,670 )
Goodwill and intangible
asset amortization (65,910 ) (140,270 )
Inventory (1,440 ) (2,608 )
Investment in
Barnes &amp; Noble.com (53,304 ) (78,756 )
Depreciation (6,387 ) (13,680 )
Gross deferred tax
liabilities (129,820 ) (239,984 )
Net deferred tax
liabilities $ (52,044 ) $ (86,132 )
The change in
deferred tax asset balance during fiscal 2018 is primarily due to
the reduction of the corporate tax rate from 35% to 21% under the
Tax Cuts and Jobs Act.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45,861 and $7,644 at
April 28, 2018 and April 29, 2017, respectively. The increase
in the valuation allowance during fiscal 2018 is due principally to
additional allowance being established against any non-indefinite
At
April 28, 2018, the Company had federal net operating loss
carryforwards (NOLs) of approximately $128,414 and state net
operating loss carryforwards of $212,192 that are available to
offset taxable income in its respective taxing jurisdictions. The
federal net operating losses begin to expire in 2019 through 2024.
The utilization of $54,880 of the federal NOLs are subject to IRC
Section 382 and are limited to approximately $6,653 on an
annual basis. NOLs not used during a particular period may be
carried forward to future years, though not beyond the expiration
years. Additionally, the Company had approximately $73,533 and
$211,356 of federal and state NOLs, respectively, that have no
annual limitation. The Company had state tax credits totaling
$10,168, which have an indefinite life.
As of
April 28, 2018, the Company had $6,849 of unrecognized tax
benefits, all of which, if recognized, would affect the
Company’s effective tax rate. A reconciliation of the
beginning and ending amount of unrecognized tax benefits for fiscal
2018, fiscal 2017 and fiscal 2016 is as follows:
Balance at May 2,
2015 $ 18,382
Additions for tax positions
of the current period 238
Additions for tax positions
of prior periods 7,433
Reductions due to
settlements (5,980 )
Reductions for tax
positions of prior periods (5,501 )
Balance at April 30,
2016 $ 14,572
Additions for tax positions
of the current period 337
Additions for tax positions
of prior periods 1,644
Reductions due to
settlements —
Reductions for tax
positions of prior periods (7,134 )
Balance at April 29,
2017 $ 9,419
Additions for tax positions
of the current period —
Additions for tax positions
of prior periods —
Reductions due to
settlements (22 )
Reductions for tax
positions of prior periods (2,548 )
Balance at April 28,
2018 $ 6,849
The
Company’s policy is to recognize interest and penalties
related to income tax matters in income tax expense. The Company
recorded net interest and penalties (benefit) expense of
approximately $587, $(2,860), and $(7,774) during fiscal 2018,
fiscal 2017 and fiscal 2016, respectively. As of April 28,
2018 and April 29, 2017, the Company had net accrued interest
and penalties of $974 and $1,561 respectively.
The amount of
unrecognized tax benefits decreased primarily due to the expiration
of various state statutes. Further, we believe that it is
reasonably possible that the total amount of unrecognized tax
benefits at April 28, 2018 could decrease by approximately
$1,162 within the next 12 months as a result of settlement of
certain tax audits or lapses of statutes of limitations, which
could impact the effective tax rate.
The Company is
subject to U.S. federal income tax as well as income tax in
jurisdictions of each state having an income tax. The tax years
that remain subject to examination are primarily from fiscal 2014
and forward.</t>
  </si>
  <si>
    <t>Intangible Assets and Goodwill</t>
  </si>
  <si>
    <t>10. Intangible Assets and
Goodwill
Amortizable
intangible assets Useful As of April 28,
2018
Gross Carrying Accumulated Total
Technology 5-10 $ 10,710 $ (10,404 ) $ 306
Other 3-10 6,546 (6,497 ) 49
$ 17,256 $ (16,901 ) $ 355
Unamortizable
intangible assets
Trade name $ 293,400
Publishing
contracts 15,894
$ 309,294
Total amortizable and
unamortizable intangible assets as of April 28,
2018 $ 309,649
Amortizable
intangible assets Useful As of April 29,
2017
Gross Carrying Accumulated Total
Technology 5-10 $ 10,710 $ (9,997 ) $ 713
Distribution
contracts 10 8,325 (8,201 ) 124
Other 3-10 6,458 (6,384 ) 74
$ 25,493 $ (24,582 ) $ 911
Unamortizable
intangible assets
Trade name $ 293,400
Publishing
contracts 15,894
$ 309,294
Total amortizable and
unamortizable intangible assets as of April 29,
2017 $ 310,205
All amortizable
intangible assets are being amortized over their useful life on a
straight-line basis.
Aggregate
Amortization Expense
For the 52 weeks ended
April 28, 2018 $ 644
For the 52 weeks ended
April 29, 2017 $ 782
For the 52 weeks ended
April 30, 2016 $ 1,012
Estimated
Amortization Expense
(12 months ending on or
about April 30)
2019 $ 355
See Note 1 for
discussion on impairment testing of unamortizable intangible
assets.
The changes in
the carrying amount of goodwill, which relate to the B&amp;N Retail
reporting unit, for fiscal 2018 and fiscal 2017, are as
follows:
Total
Balance as of
April 30, 2016 $ 211,276
Benefit of excess tax
amortization (a) (3,895 )
Balance as of
April 29, 2017 $ 207,381
Benefit of excess tax
amortization (a) (2,176 )
Goodwill impairment (b) (133,612 )
Balance as of
April 28, 2018 $ 71,593
(a)
The tax basis of goodwill arising from an acquisition during
the 52 weeks ended January 29, 2005 exceeded the related basis
for financial reporting purposes by approximately $96,576. In
accordance with ASC 740-10-30, Accounting for
Income Taxes,
(b)
See Note 1 for discussion on goodwill impairment
testing.</t>
  </si>
  <si>
    <t>Series J Preferred Stock</t>
  </si>
  <si>
    <t>11.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er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ed
an initial conversion price of $17.00 and was subject to adjustment
in certain circumstances. The initial dividend rate for the
Preferred Stock was equal to 7.75% per annum of the initial
liquidation preference of the Preferred Stock paid quarterly and
subject to adjustment in certain circumstances.
On April 8,
2014, Liberty sold the majority of its shares to qualified
institutional buyers in reliance on Rule 144A under the Securities
Act and had retained an approximate 10% stake of its initial
investment. As a result, Liberty no longer had the right to elect
two preferred stock directors to the Company’s Board.
Additionally, the consent rights and pre-emptive
On June 5,
2015, the Company entered into conversion agreements with five
beneficial owners (Series J Holders) of its Preferred Stock,
pursuant to which each of the Series J Holders had agreed to
convert (Conversion) shares of Preferred Stock it beneficially
owned into shares of the Company’s common stock, par value
$0.001 per share (Company Common Stock), and additionally received
a cash payment from the Company in connection with the
Conversion.
On July 9,
2015, the Company completed the Conversion. Pursuant to the terms
of the Conversion Agreements, the Series J Holders converted an
aggregate of 103,995 shares of Preferred Stock into 6,117,342
shares of Company Common Stock, and made an aggregate cash payment
to the Series J Holders of $3,657 plus cash in lieu of fractional
shares in connection with the Conversion.
The number of
shares of Company Common Stock issued was determined based on a
conversion ratio of 58.8235 shares of Company Common Stock per
share of Preferred Stock converted, which was the conversion rate
in the Certificate of the Designations with respect to the
Preferred Stock, dated as of August 18, 2011.
On July 10,
2015, the Company gave notice of its exercise of the right to force
conversion of all outstanding shares of its Senior Convertible
Redeemable Series J Preferred Stock into Company Common Stock
pursuant to Section 9 of the Certificate of Designations,
Preferences and Relative Participating, Optional and Other Special
Rights and Qualifications, Limitations and Restrictions of Series J
Preferred Stock, dated as of August 18, 2011 (the Forced
Conversion). The effective date of the Forced Conversion was
July 24, 2015. On the date of the Forced Conversion, each
share of Series J Preferred Stock was automatically converted into
59.8727 shares of Company Common Stock, which included shares of
Company Common Stock reflecting accrued and unpaid dividends on
Series J Preferred Stock. Each holder of Series J Preferred Stock
received whole shares of Company Common Stock and a cash amount in
lieu of fractional shares of Company Common Stock.
As a result of
the transactions described above, all shares of Series J Preferred
Stock were retired by the Company and are no longer
outstanding.</t>
  </si>
  <si>
    <t>Shareholders' Equity</t>
  </si>
  <si>
    <t>12. Shareholders’
Equity
On
October 20, 2015, the Company’s Board of Directors
authorized a stock repurchase program (prior repurchase plan) of up
to $50,000 of its common shares. During fiscal 2016, the Company
repurchased 2,763,142 shares at a cost of $26,718 under the prior
repurchase plan. During fiscal 2017, the Company repurchased
2,019,798 shares at a cost of $23,281 under the prior repurchase
plan. On March 15, 2017, subsequent to completing the prior
repurchase plan,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new stock
repurchase program has no expiration date and may be suspended or
discontinued at any time. The Company’s repurchase plan is
intended to comply with the requirements of Rule 10b-18
As of
April 28, 2018, the Company has repurchased 39,584,907 shares
at a cost of approximately $1,087,067 since the inception of the
Company’s stock repurchase programs. The repurchased shares
are held in treasury.</t>
  </si>
  <si>
    <t>Commitments and Contingencies</t>
  </si>
  <si>
    <t>13. Commitments and
Contingencies
The Company
leases retail stores, warehouse facilities, office space and
equipment. Substantially all of the B&amp;N Retail stores are
leased under non-cancelable
The Company
leases office space in New York, New York and Santa Clara,
California for its NOOK operations.
Rental expense
under operating leases is as follows:
Fiscal 2018 Fiscal 2017 Fiscal 2016
Minimum rentals $ 301,057 302,784 297,322
Percentage
rentals 1,076 1,353 1,821
$ 302,133 304,137 299,143
Future minimum
annual rentals, excluding percentage rentals, required under
B&amp;N Retail leases that had initial, non-cancelable
Fiscal
Year
2019 $ 316,329
2020 267,494
2021 200,147
2022 151,424
2023 88,626
After 2023 88,498
$ 1,112,518
The Company
provides for minimum rent expense over the lease terms (including
the build-out
Purchase
obligations, which include hardware and software maintenance
contracts and inventory purchase commitments, as of April 28, 2018
are as follows:
Less Than 1 Year $ 56,929
1-3 15,721
3-5 11
More Than 5 Years —
Total $ 72,661</t>
  </si>
  <si>
    <t>Segment Reporting</t>
  </si>
  <si>
    <t>14. Segment
Reporting
The
Company’s two operating segments are B&amp;N Retail and
NOOK. B&amp;N
Retail
This segment
includes 630 bookstores as of April 28, 2018,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52 weeks ended 2018 52 weeks ended 2017 52 weeks ended 2016
B&amp;N Retail $ 3,575,614 $ 3,784,655 $ 4,028,614
NOOK 111,487 146,514 191,520
Elimination (a) (24,821 ) (36,611 ) (56,290 )
Total $ 3,662,280 $ 3,894,558 $ 4,163,844
Sales by
Product Line 52 weeks ended 2018 52 weeks ended 2017 52 weeks ended 2016
Media (b) 69 % 70 % 70 %
Digital (c) 3 % 3 % 5 %
Other (d) 28 % 27 % 25 %
Total 100 % 100 % 100 %
Depreciation
and Amortization 52 weeks ended 2018 52 weeks ended 2017 52 weeks ended 2016
B&amp;N Retail $ 94,334 $ 98,877 $ 101,888
NOOK 12,006 19,010 33,975
Total $ 106,340 $ 117,887 $ 135,863
Operating
Income (Loss) 52 weeks ended 2018 52 weeks ended 2017 52 weeks ended 2016
B&amp;N Retail $ (119,394 ) $ 90,663 $ 113,296
NOOK (8,464 ) (36,355 ) (98,640 )
Total $ (127,858 ) $ 54,308 $ 14,656
Capital
Expenditures 52 weeks ended 2018 52 weeks ended 2017 52 weeks ended 2016
B&amp;N Retail $ 80,670 $ 89,706 $ 81,277
NOOK 6,981 6,552 12,997
Total $ 87,651 $ 96,258 $ 94,274
Total
Assets (e) As of April 28, 2018 As of April 29, 2017
B&amp;N Retail $ 1,724,279 $ 1,897,122
NOOK 25,289 35,799
Total $ 1,749,568 $ 1,932,921
(a)
Represents sales from NOOK to B&amp;N Retail on a sell-through
basis.
(b)
Includes tangible books, music, movies, rentals and
newsstand.
(c)
Includes NOOK ®
(d)
Includes Toys &amp; Games, café products, gifts and
miscellaneous other.
(e)
Excludes intercompany balances.
A reconciliation
of operating income (loss) from reportable segments to income
(loss) from continuing operations before taxes in the consolidated
financial statements is as follows:
52 weeks ended 2018 52 weeks ended 2017 52 weeks ended 2016
Reportable segments
operating income (loss) $ (127,858 ) $ 54,308 $ 14,656
Interest expense, net and
amortization of deferred financing costs (9,837 ) (7,509 ) (8,770 )
Consolidated income (loss)
before taxes $ (137,695 ) $ 46,799 $ 5,886</t>
  </si>
  <si>
    <t>Legal Proceedings</t>
  </si>
  <si>
    <t>15.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and on January 25, 2017, the Company filed
a motion to dismiss the second amended complaint. On June 13,
2017, the Court granted the Company’s motion to dismiss with
prejudice. Plaintiffs filed a notice of appeal to the United States
Court of Appeals for the Seventh Circuit. On April 11, 2018,
the Court of Appeals reversed the District Court’s decision
granting the motion to dismiss the case, and remanded the case to
the District Court for further proceedings. The Company filed
with the Court of Appeals a petition for rehearing and rehearing en
banc; that petition was denied on May 10, 2018.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off-the-clock
Café
Manager Class Actions
Two former
Café Managers have filed separate actions alleging similar
claims of entitlement to unpaid compensation for overtime. In
each action, the plaintiff seeks to represent a class of allegedly
similarly situated employees who performed the same position
(Café Manager). Specifically, Christine Hartpence filed a
complaint against Barnes &amp; Noble in Philadelphia County
Court of Common Pleas on May 26, 2015, alleging that she is
entitled to unpaid compensation for overtime under Pennsylvania law
and seeking to represent a class of allegedly similarly situated
employees who performed the same position (Café Manager). On
July 14, 2016, Ms. Hartpence amended her complaint to
assert a purported collective action for alleged unpaid overtime
compensation under the federal Fair Labor Standards Act (FLSA), by
which she sought to act as a class representative for similarly
situated Café Managers throughout the United States. On
July 27, 2016, Barnes &amp; Noble removed the case to the
U.S. District Court of the Eastern District of
Pennsylvania. Ms. Hartpence then voluntarily dismissed
her complaint and subsequently re-filed re-filed
On
September 20, 2016, Kelly Brown filed a complaint against
Barnes &amp; Noble in the U.S. District Court for the Southern
District of New York in which she also alleges that she is entitled
to unpaid compensation under the FLSA and Illinois
law. Ms. Brown seeks to represent a national class of all
similarly situated Café Managers under the FLSA, as well as an
Illinois-based class under Illinois law. On November 9,
2016, Ms. Brown filed an amended complaint to add an
additional plaintiff named Tiffany Stewart, who is a former
Café Manager who also alleges unpaid overtime compensation in
violation of New York law and seeks to represent a class of
similarly situated New York-based Café Managers under New York
law. On May 2, 2017, the Court denied Plaintiffs’ Motion
for Conditional Certification, without prejudice. The
Plaintiffs filed a renewed motion for Conditional Certification on
November 17, 2017, which is now fully briefed by the parties
and pending before the Court. There are currently 23 former
Café Managers who have joined the action as opt-in
Bernardino
v. Barnes &amp; Noble Booksellers, Inc.
On June 16,
2017, a putative class action complaint was filed against
Barnes &amp; Noble Booksellers, Inc. (B&amp;N Booksellers) in
the United States District Court for the Southern District of New
York, alleging violations of the federal Video Privacy Protection
Act and related New York law. The plaintiff, who seeks to represent
a class of subscribers of Facebook, Inc. (Facebook) who purchased
DVDs or other video media from the Barnes &amp; Noble website,
seeks damages, injunctive relief and attorneys’ fees, among
other things, based on her allegation that B&amp;N Booksellers
supposedly knowingly disclosed her personally identifiable
information to Facebook without her consent when she bought a DVD
from Barnes &amp; Noble’s website. On July 10,
2017, the plaintiff moved for a preliminary injunction requiring
Barnes &amp; Noble to change the operation of its website,
which motion B&amp;N Booksellers opposed. On July 31, 2017,
B&amp;N Booksellers moved to compel the case to arbitration,
consistent with the terms of use on Barnes &amp; Noble’s
website. On August 28, 2017, the court denied the
plaintiff’s motion for a preliminary injunction. On
January 31, 2018, the court granted B&amp;N Booksellers’
motion to compel arbitration, and the clerk of court closed the
case on February 1, 2018. On March 2, 2018, the plaintiff
filed an appeal in the United States Court of Appeals for the
Second Circuit from the district court’s grant of B&amp;N
Booksellers’ motion to compel arbitration.</t>
  </si>
  <si>
    <t>Discontinued Operations of Barnes &amp; Noble Education, Inc.</t>
  </si>
  <si>
    <t>16. Discontinued Operations
of Barnes &amp; Noble Education, Inc.
On
August 2, 2015, Barnes &amp; Noble completed the
spin-off Spin-Off) Spin-Off, Spin-Off,
In connection
with the separation of B&amp;N Education, the Company and B&amp;N
Education entered into a Separation and Distribution Agreement on
July 14, 2015 and several other ancillary agreements on
August 2, 2015. These agreements govern the relationship
between the Company and B&amp;N Education after the separation,
allocate between the Company and B&amp;N Education various assets,
liabilities, rights and obligations following the separation and
describe the Company’s future commitments to provide B&amp;N
Education with certain transition services.
This
Spin-Off non-taxable
The Company has
recognized the separation of B&amp;N Education in accordance with
ASC 205-20, Discontinued
Operations pre-spin Spin-Off)
The following
financial information presents the discontinued operations for
fiscal 2016:
Fiscal 2016
Sales $ 238,983
Cost of sales and
occupancy 186,697
Gross profit 52,286
Selling and administrative
expenses 94,933
Depreciation and
amortization 13,100
Operating loss from
discontinued operations (55,747 )
Interest expense, net and
amortization of deferred financing fees 3
Loss before income taxes
from discontinued operations (55,750 )
Income tax
benefit (16,604 )
Net loss from discontinued
operations $ (39,146 )</t>
  </si>
  <si>
    <t>Barnes &amp; Noble Education, Inc. Transactions</t>
  </si>
  <si>
    <t>17. Barnes &amp; Noble
Education, Inc. Transactions Direct Costs Incurred
Related to On-going Spin-Off)
In connection
with the separation of B&amp;N Education, the Company entered into
a Separation and Distribution Agreement with B&amp;N Education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Spin-Off.
•
a Separation and Distribution Agreement that sets forth the
Company’s and B&amp;N Education’s agreements regarding
the principal actions that both parties took in connection with the
Spin-Off Spin-Off.
•
a Transition Services Agreement, pursuant to which the Company
agreed to provide B&amp;N Education with specified services for a
limited time to help ensure an orderly transition following the
Spin-Off. Spin-Off
•
a Tax Matters Agreement governs the respective rights,
responsibilities and obligations of the Company and B&amp;N
Education after the Spin-Off Spin-Off
•
an Employee Matters Agreement with B&amp;N Education,
addressing employment, compensation and benefits matters, including
the allocation and treatment of assets and liabilities arising out
of employee compensation and benefits programs, in which B&amp;N
Education employees participated prior to the Spin-Off.
•
a Trademark License Agreement, pursuant to which the Company
grants B&amp;N Education an exclusive license in certain licensed
trademarks and a non-exclusive Spin-Off Summary of Transactions
with Barnes &amp; Noble Education, Inc.
During the 52
weeks ended April 28, 2018, the Company charged B&amp;N
Education $25,930 for purchases of inventory and direct costs
incurred under the agreements discussed above.
As of
April 28, 2018, amounts due from B&amp;N Education for book
purchases and direct costs incurred under the agreements discussed
above were $7,849.</t>
  </si>
  <si>
    <t>Certain Relationships and Related Transactions</t>
  </si>
  <si>
    <t>18. Certain Relationships and
Related Transactions
The Company
believes that the transactions and agreements discussed below
(including renewals of any existing agreements) between the Company
and related third parties are at least as favorable to the Company
as could have been entered into with unrelated parties at the time
they were entered into. The Audit Committee of the Board of
Directors utilizes procedures in evaluating the terms and
provisions of proposed related party transactions or agreements in
accordance with the fiduciary duties of directors under Delaware
law. The Company’s related party transaction procedures
contemplate Audit Committee review and approval of all new
agreements, transactions or courses of dealing with related
parties, including any modifications, waivers or amendments to
existing related party transactions. The Company tests to ensure
that the terms of related party transactions are at least as
favorable to the Company as could have been obtained from unrelated
parties at the time of the transaction. The Audit Committee
considers, at a minimum, the nature of the relationship between the
Company and the related party, the history of the transaction (in
the case of modifications, waivers or amendments), the terms of the
proposed transaction, the Company’s rationale for entering
the transaction and the terms of comparable transactions with
unrelated third parties. In addition, management and internal audit
annually analyze all existing related party agreements and
transactions and review them with the Audit Committee.
In fiscal 2010,
the Company entered into an Aircraft Time Sharing Agreement with LR
Enterprises Management LLC (LR Enterprises), which is owned by
Leonard Riggio and Louise Riggio, pursuant to which LR Enterprises
granted the Company the right to use a jet aircraft owned by it on
a time-sharing basis in accordance with, and subject to the
reimbursement of certain operating costs and expenses as provided
in, the Federal Aviation Regulations (FAR). Such operating costs
were $185, $153 and $63 during fiscal 2018, fiscal 2017 and fiscal
2016, respectively. LR Enterprises is solely responsible for the
physical and technical operation of the aircraft, aircraft
maintenance and the cost of maintaining aircraft liability
insurance, other than insurance obtained for the specific flight as
requested by the Company, as provided in the FAR.
The Company has
leases for two locations for its corporate offices with related
parties: the first location is leased from an entity, in which
Leonard Riggio has a majority interest, under a lease expiring in
2023, and the second location is leased from an entity, in which
Leonard Riggio has a minority interest, under a lease expiring in
2023. Both locations were rented at an aggregate annual rent,
including real estate taxes, of approximately $10,503, $9,637 and
$7,784 during fiscal 2018, fiscal 2017 and fiscal 2016,
respectively.
The Company
leased an office/warehouse from a partnership, in which Leonard
Riggio had a 50% interest, pursuant to a lease terminated effective
December 30, 2015. The space was rented at an annual rent of
$456 during fiscal 2016 through the date of termination. Net of
subtenant income, the Company paid rent of $179 during fiscal 2016
through the date of termination.
Kimberley A. Van
Der Zon is a member of the Company’s Board of Directors.
Ms. Van Der Zon leads the Global Board Practice at Egon
Zehnder (Egon), a global board advisory, executive search and
leadership consulting firm, which she joined in 1999. She had
served as Partner of Egon from 2005 to April 2018. The Company had
retained Egon to provide recruiting consultation for certain
executive positions. Total fees paid to Egon were $253 and $64
during fiscal 2018 and fiscal 2017, respectively.
On
February 27, 2017, B&amp;N Education purchased MBS Textbook
Exchange, Inc. (MBS), which was then privately-held and
majority-owned by affiliates of Leonard Riggio (the MBS Purchase).
MBS is a new and used textbook wholesaler, which also sells
textbooks online and provides bookstore systems and distant
learning distribution services. Following the MBS Purchase, Leonard
Riggio, his affiliates and other members of the Riggio family
ceased to have any ownership interest in MBS.
The Company
entered into an agreement with MBS in 2009, which had a term of ten
years and contained restrictive covenants limiting the ability of
the Company to become a used textbook wholesaler and placing
certain limitations on MBS’s business activities. The Company
also entered into an agreement with MBS in fiscal 2011, pursuant to
which MBS agreed to purchase at the end of a given semester certain
agreed upon textbooks, which the Company shall have rented to
students during such semester. Total sales to MBS under this
program were $0 and $2 for fiscal 2017 prior to the MBS Purchase
and fiscal 2016, respectively. Total outstanding amounts payable to
MBS for all arrangements, net of any amounts due, were $480 for
fiscal 2017.
The Company
purchases new and used textbooks directly from MBS. Total purchases
were $8,328 and $7,092 for fiscal 2017 prior to the MBS Purchase
and fiscal 2016, respectively. MBS sells used books through the
Barnes &amp; Noble dealer network. The Company earned a
commission of $198 and $268 on the MBS used book sales in fiscal
2017 prior to the MBS Purchase and fiscal 2016, respectively. In
addition, Barnes &amp; Noble hosts pages on its website,
through which Barnes &amp; Noble customers are able to sell
used books directly to MBS. The Company is paid a fixed commission
on the price paid by MBS to the customer. Total commissions paid to
the Company under this arrangement were $47 and $68 for fiscal 2017
prior to the MBS Purchase and fiscal 2016, respectively.
In fiscal 2010,
the Company entered into an agreement with TXTB.com LLC (TXTB), a
subsidiary of MBS, pursuant to which the marketplace program on the
Barnes &amp; Noble website was made available through the TXTB
website. The Company receives a fee from third-party sellers for
sales of marketplace items sold on the TXTB website and, upon
receipt of such fee, the Company remits a separate fee to TXTB for
those sales. In fiscal 2011, the Company entered into an agreement
with TXTB, pursuant to which the Company became the exclusive
provider of trade books to TXTB customers through the TXTB website.
TXTB receives a commission from the Company on each purchase by a
TXTB customer. In fiscal 2013, the Company also entered into an
agreement with MBS Direct, a division of MBS, pursuant to which the
marketplace program on the Barnes &amp; Noble website was made
available through the MBS Direct website. The Company receives a
fee from third-party sellers for sales of marketplace items sold on
the MBS Direct website and, upon receipt of such fee, the Company
remits a separate fee to MBS Direct for those sales. Total
commissions paid to TXTB and MBS Direct under these arrangements
were $645 and $515 during fiscal 2017 prior to the MBS Purchase and
fiscal 2016, respectively. Outstanding amounts payable to TXTB and
MBS Direct were $5 and $0 for fiscal 2017 prior to the MBS Purchase
and fiscal 2016, respectively.
The Company was
provided with national freight distribution and trucking services
by Argix Direct Inc. (Argix), a company in which a brother of
Leonard Riggio owned a 20% interest. The contracted relationship
between Argix and the Company has terminated due to Argix exiting
the industry during fiscal 2016. The Company paid Argix $19,102 for
such services during fiscal 2016 through the date of
termination.</t>
  </si>
  <si>
    <t>Dividends</t>
  </si>
  <si>
    <t>19. Dividends
The Company paid
a dividend to common stockholders in the amount of $43,638 and
$43,887 during fiscal 2018 and fiscal 2017,
respectively.</t>
  </si>
  <si>
    <t>Severance</t>
  </si>
  <si>
    <t>20. Severance
On
February 13, 2018, the Company announced that it has
implemented a new labor model for its stores that has resulted in
the elimination of certain store positions. The new model will
allow stores to adjust staff up or down based on the needs of the
business, increase store productivity and streamline store
operations. Current year also included home office reductions as
part of the Company’s strategic initiatives. The Company
recorded a charge of $16,212 for aggregate employee-related
severance costs in connection with these actions within selling and
administrative expenses during fiscal 2018.</t>
  </si>
  <si>
    <t>EBook Settlement</t>
  </si>
  <si>
    <t>21.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was funded by Apple. If a
customer’s credit was not used to make a purchase by
June 24, 2017, the entire credit would have expired. The
program concluded on July 1, 2017, through which date the
Company’s customers had activated $60,397 in credits, of
which $56,472 were redeemed. No balances were due from the Apple
settlement fund as of April 28, 2018 related to this portion
of the program.
On
September 7, 2017, the court approved redistribution of
remaining funds from the Apple settlement. Customers who redeemed
some or all of their credits from the first distribution that
concluded on July 1, 2017 were eligible to receive additional
credits in October 2017. The Company’s customers were
entitled to $14,815 in total credits as a result of the
redistribution, which were funded by Apple. This program concluded
on April 20, 2018, through which date the Company’s
customers had activated $10,851 in credits, of which $10,249 were
redeemed. Total receivables from the Apple settlement fund were
$452 and $2,478 as of April 28, 2018 and April 29, 2017,
respectively.</t>
  </si>
  <si>
    <t>CEO Departure</t>
  </si>
  <si>
    <t>22. CEO
Departure
On
October 26, 2016, the Company entered into a release agreement
(the Release Agreement) with its former Chief Executive Officer,
Ronald D. Boire. Under the Release Agreement, Mr. Boire and
the Company agreed to release claims against each other in
connection with Mr. Boire’s termination of employment in
exchange for a cash payment contemplated by his employment
agreement. In connection with the execution of the Release
Agreement, Mr. Boire also agreed to forfeit all equity awards
that were granted to him by the Company.
The cash payment
in connection with the Release Agreement totaled $4,826. The
Company has previously recognized $1,933 in expense relating to the
equity awards granted to Mr. Boire during his employment.
Taking into account the reversal of those expenses, the Company
recorded a net charge related to the cash payment to Mr. Boire
in connection with the Release Agreement of $2,892 within selling
and administrative expenses during fiscal 2017.</t>
  </si>
  <si>
    <t>Resignation Charge</t>
  </si>
  <si>
    <t>23. Resignation
Charge
On
August 2, 2015, Michael P. Huseby resigned from the
Company’s Board of Directors and as Chief Executive Officer
of the Company, which was contingent upon the successful separation
of B&amp;N Education. In connection with his termination of
employment, he received severance payments based on the terms of
his employment agreement with the Company, effective as of
January 7, 2014. Under the terms of his employment agreement,
upon a resignation for “Good Reason”, Mr. Huseby was
entitled to receive lump-sum Spin-Off</t>
  </si>
  <si>
    <t>Selected Quarterly Financial Information (Unaudited)</t>
  </si>
  <si>
    <t xml:space="preserve">24. Selected Quarterly
Financial Information (Unaudited)
A summary of
quarterly financial information for fiscal 2018 and fiscal 2017 is
as follows:
Fiscal 2018
Quarterly Period Ended On July 29, 2017 October 28, January 27, April 28, Fiscal Year
2018
Sales $ 853,316 791,117 1,231,771 786,076 $ 3,662,280
Gross profit 253,481 228,695 400,026 229,001 1,111,203
Net loss $ (10,778 ) (30,094 ) (63,536 ) (21,072 ) $ (125,480 )
Basic loss per common
share $ (0.15 ) (0.41 ) (0.87 ) (0.29 ) $ (1.73 )
Diluted loss per common
share $ (0.15 ) (0.41 ) (0.87 ) (0.29 ) $ (1.73 )
Fiscal 2017
Quarterly Period Ended On July 30, 2016 October 29, January 28, April 29, Fiscal Year
2017
Sales $ 913,882 858,548 1,300,908 821,220 $ 3,894,558
Gross profit 277,539 255,375 436,801 242,487 1,212,202
Net income (loss) $ (14,416 ) (20,409 ) 70,276 (13,428 ) $ 22,023
Basic income (loss) per
common share $ (0.20 ) (0.29 ) 0.97 (0.19 ) $ 0.30
Diluted income (loss) per
common share $ (0.20 ) (0.29 ) 0.96 (0.19 ) $ 0.30 </t>
  </si>
  <si>
    <t>Subsequent Events</t>
  </si>
  <si>
    <t>25. Subsequent
Events Dividends to
Stockholders
On June 13,
2018, the Company announced its Board of Directors declared a
quarterly cash dividend of $0.15 per share, payable on July 27,
2018 to stockholders of record at the close of business on July 6,
2018.</t>
  </si>
  <si>
    <t>Summary of Significant Accounting Policies (Policies)</t>
  </si>
  <si>
    <t>Consolidation</t>
  </si>
  <si>
    <t>Consolidation
The
consolidated financial statements include the accounts of
Barnes &amp; Noble, Inc. and its wholly and majority-owned
subsidiaries. All significant intercompany accounts and
transactions have been eliminated in consolidation.
3 Based upon sales reported
in trade publications and public filings.
4
Any references to NOOK ® ® ® ® Samsung Galaxy
Tab ® ® Samsung Galaxy
Tab ® ® TM 3 devices, each
of which includes the trademark symbol ( ® or ™, as
applicable) even if a trademark symbol is not included.</t>
  </si>
  <si>
    <t>Use of Estimates</t>
  </si>
  <si>
    <t>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short-term, highly liquid instruments purchased with
an original maturity of three months or less to be cash
equivalents.</t>
  </si>
  <si>
    <t>Merchandise Inventories</t>
  </si>
  <si>
    <t>Merchandise
Inventories
Merchandise
inventories, except NOOK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Property and Equipment and Other Long-Lived Assets</t>
  </si>
  <si>
    <t>Property and Equipment
and Other Long-Lived Assets
Property and
equipment are carried at cost, less accumulated depreciation and
amortization. For financial reporting purposes, depreciation is
computed using the straight-line method over estimated useful
lives.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255,524 and $276,122 of property and equipment, net of accumulated
depreciation, at April 28, 2018 and April 29, 2017,
respectively, and $105,696, $117,105 and $134,850 of depreciation
expense for fiscal 2018, fiscal 2017 and fiscal 2016, respectively.
Capitalized software costs of $72,462 and $75,893 for fiscal 2018
and fiscal 2017, respectively, are included in property and
equipment.
The Company
reviews its long-lived assets for impairment whenever events or
changes in circumstances indicate that the carrying amount of an
asset may not be recoverable and considers market participants in
accordance with ASC 360-10, Accounting for the
Impairment or Disposal of Long-Lived Assets 360-10).</t>
  </si>
  <si>
    <t>Goodwill and Unamortizable Intangible Assets</t>
  </si>
  <si>
    <t>Goodwill and
Unamortizable Intangible Assets
The costs in
excess of net assets of businesses acquired are carried as goodwill
in the accompanying consolidated balance sheets.
At
April 28, 2018, the Company had $71,593 of goodwill (on its
Retail reporting unit) and $309,294 of unamortizable intangible
assets (those with an indefinite useful life), accounting for
approximately 21.8% of the Company’s total assets. ASC
350-30
In January
2017, the FASB issued ASU 2017-04, tax-deductible 2017-04
The Company
compares the fair value of a reporting unit and the carrying value
of the reporting unit to measure goodwill impairment loss as
required by ASU 2017-04.
The Company
completed its annual goodwill impairment test as of the first day
of the third quarter of fiscal 2018 (October 29, 2017). The fair
value of the B&amp;N Retail reporting unit had been in excess of
carrying value as of the first day of the third quarter of fiscal
2017 (October 30, 2016) and fiscal 2018 (October 29, 2017) based on
the annual goodwill impairment test performed as of those dates. In
addition, no impairment indicators had arisen after that test to
signal that an interim impairment test should be performed prior to
the next annual test. Although no impairment resulted from the
Company’s next annual goodwill impairment test as of
October 29, 2017, the fair value of the B&amp;N Retail
reporting unit (for which $207,381 of goodwill was allocated as of
such date) only exceeded its carrying value by approximately
$26,800 or 5%.
Subsequent to
the annual goodwill impairment test as of October 29, 2017,
sales trends unexpectedly softened during the holiday selling
season. Given these lower than expected sales results, the Company
revised its forecasted outlook. Following the announcement on
January 4, 2018 of the Company’s holiday sales results
and its revised outlook, the market price of the Company’s
common stock sharply declined. Due to these new impairment
indicators, the Company performed an interim goodwill impairment
test as of December 30, 2017. As a result of this interim
testing, the Company recognized an impairment of its B&amp;N Retail
reporting unit goodwill of $133,612. While the Company has
initiated a strategic turnaround plan focused on stabilizing sales,
improving productivity and reducing expenses, achievement of its
long-term goals requires a significant multi-year transformation.
The interim test incorporated revised discounted cash flow
projections given the Company’s holiday sales performance and
the early stage of its turnaround efforts. The fair value of the
B&amp;N Retail reporting unit had declined from the prior test
primarily as a result of the revised forecast and an increased
discount rate to account for risk in the Company’s plan. The
goodwill of the B&amp;N Retail reporting unit is subject to further
risk of impairment if B&amp;N Retail comparable store sales
continue to decline, the Company’s cost reduction plans do
not materialize, store closings accelerate, the assumed long-term
discount rate increases or in general the Company does not achieve
its forecasted strategic turnaround plan. There were no indicators
of impairment identified subsequent to the December 30, 2017
impairment test.
There were no
impairment losses related to goodwill during fiscal 2017 and fiscal
2016.
In addition to
goodwill,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Based on the results of
the Company’s tests, it recorded impairment losses included
in selling and administrative expenses related to unamortizable
intangible assets totaling $0, $0 and $3,840 during fiscal 2018,
fiscal 2017 and fiscal 2016, respectively.
With regard to
valuing its trade name, the Company uses the relief from royalty
method (income approach). The estimated fair value of the
Company’s trade name exceeded its carrying value by
approximately $17,100, or 5%, as of October 29, 2017. Based on
the impairment indicators noted above, the Company performed an
interim impairment test of its trade name as of December 30,
2017 and the estimated fair value exceeded its carrying value by
approximately $23,500, or 8%, as of that date. Significant
assumptions used to determine fair value under the relief from
royalty method include future trends in sales, a royalty rate and
an appropriate discount rate inclusive of risk adjustments
consistent with market conditions and company specific risk
factors. The fair value of the Company’s trade name had
declined from the prior year primarily as a result of declining
sales and an increased discount rate to account for risk in the
Company’s revised forecast. Although the Company determined
that no impairment charge was necessary, the Company’s trade
name is at risk of impairment if B&amp;N Retail comparable store
sales continue to decline, forecasted sales expectations are not
met, store closings accelerate, the assumed long-term discount rate
increases, or in general the Company does not achieve its
forecasted strategic turnaround plan. There were no indicators of
impairment identified subsequent to the December 30, 2017
impairment test.
The fair value
of the Company’s publishing contracts was determined using
the discounted cash flow method (income approach). Based on this
test, the estimated fair value of the Company’s publishing
contracts exceeded its carrying value by approximately $4,200, or
26%. The Company’s publishing contracts are subject to risk
of impairment if forecasted sales expectations are not met, the
assumed long-term discount rate increases, or in general the
Company does not achieve its forecasted strategic turnaround. Such
publishing contracts were tested for impairment and the Company
determined that no impairment charge was necessary for fiscal 2018
and fiscal 2017. During fiscal 2016, the Company impaired one of
its publishing contracts due to a significant drop in business with
that publisher, driven by lower title offerings, product quality
and the loss of a distribution partner. As a result, the Company
recorded an impairment charge of $3,840 in selling and
administrative expense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t>
  </si>
  <si>
    <t>Deferred Charges</t>
  </si>
  <si>
    <t>Deferred
Charges
Costs incurred
to obtain long-term financing are amortized over the terms of the
respective debt agreements using the straight-line method, which
approximates the effective interest method. Unamortized costs
included in other non-current</t>
  </si>
  <si>
    <t>Revenue Recognition</t>
  </si>
  <si>
    <t>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device.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ship Program offers members greater
discounts and other benefits for products and services, as well as
exclusive offers and promotions via e-mail non-refundable 12-month</t>
  </si>
  <si>
    <t>Research and Development Costs for Software Products</t>
  </si>
  <si>
    <t>Research and Development
Costs for Software Products
The Company
follows the guidance in ASC 985-20, Cost of Software to Be
Sold, Leased or Marketed,</t>
  </si>
  <si>
    <t>Internal-Use Software and Website Development Costs</t>
  </si>
  <si>
    <t>Internal-Use Software
and Website Development Costs
Direct costs
incurred to develop software for internal use and website
development costs are capitalized and amortized over an estimated
useful life of three to seven years. During fiscal 2018 and fiscal
2017, the Company capitalized costs, primarily related to labor,
consulting, hardware and software, of $17,572 and $18,450,
respectively. Amortization of previously capitalized amounts was
$21,807, $23,584 and $30,461 for fiscal 2018, fiscal 2017 and
fiscal 2016, respectively. Costs related to the design or
maintenance of internal-use software and website development are
expensed as incurred.</t>
  </si>
  <si>
    <t>Advertising Costs</t>
  </si>
  <si>
    <t>Advertising
Costs
The costs of
advertising are expensed as incurred during the year pursuant to
ASC 720-35, Advertising
Costs
The Company
receives payments and credits from vendors pursuant to co-operative 605-50-25-10, Customer’s Accounting for Certain Consideration Received from a Vendor co-op</t>
  </si>
  <si>
    <t>Closed Store Expenses</t>
  </si>
  <si>
    <t>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474, $1,434 and $744
during fiscal 2018, fiscal 2017 and fiscal 2016, respectively, are
included in selling and administrative expenses in the accompanying
consolidated statements of operations.</t>
  </si>
  <si>
    <t>Net Earnings (Loss) per
Share
In accordance
with ASC 260-10-45, Share-Based
Payment Arrangements and Participating Securities and the
Two-Class non-forfeitable
Basic earnings
per common share is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t>
  </si>
  <si>
    <t>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A reserve for an
uncertain income tax position will be recognized if it has less
than a 50% likelihood of being sustained. The tax positions are
analyzed periodically (at least quarterly) and adjustments are made
as events occur that warrant adjustments for those positions. The
Company’s policy is to recognize interest and penalties
related to income tax matters in income tax expense.</t>
  </si>
  <si>
    <t>Gift Cards</t>
  </si>
  <si>
    <t>Gift
Cards
The Company
sells gift cards, which can be used in its stores, on
www.barnesandnoble.com, on NOOK ® 12-month th month after the
month the gift card was originally sold. Additional breakage may be
required if gift card redemptions continue to run lower than
historical patterns.
The Company
recognized gift card breakage of $43,922, $35,524 and $29,074
during fiscal 2018, fiscal 2017 and fiscal 2016, respectively. The
Company had gift card liabilities of $323,465 and $351,424 as of
April 28, 2018 and April 29, 2017,
respectively.</t>
  </si>
  <si>
    <t>Accounts Receivable</t>
  </si>
  <si>
    <t>Accounts
Receivable
Accounts
receivable, as presented on the Company’s Consolidated
Balance Sheets, is net of allowances. An allowance for doubtful
accounts is determined through an analysis of the aging of accounts
receivable and assessments of collecta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Reclassifications</t>
  </si>
  <si>
    <t>Reclassifications
Certain prior
period amounts have been reclassified for comparative purposes to
conform with the fiscal 2018 presentation.</t>
  </si>
  <si>
    <t>Recent Accounting Pronouncements</t>
  </si>
  <si>
    <t>Recent Accounting
Pronouncements
In February
2018, the FASB issued ASU 2018-02, Income Statement –
Reporting Comprehensive Income (Topic 220): Reclassification of
Certain Tax Effects from Accumulated Other Comprehensive
Income
In January
2017, the FASB issued ASU 2017-04. The tax-deductible 2017-04
In August 2016,
the FASB issued ASU 2016-15, Statement of Cash Flows
(Topic 230) – Classification of Certain Cash Receipts and
Cash Payments 2016-15). 2016-15
In March 2016,
the FASB issued ASU 2016-09, Compensation – Stock
Compensation (Topic 718) – Improvements to Employee
Share-Based Payment Accounting 2016-09). 2016-09 2016-09 paid-in
The Company
adopted ASU 2016-09 paid-in
In February
2016, the FASB issued ASU 2016-02, Leases (Topic 842) 2016-02), 2016-02 right-of-use 2016-02 2016-02
In July 2015,
the FASB issued ASU 2015-11, Simplifying the
Measurement of Inventory 2015-11), 2015-11, 2015-11 2015-11 first-in, first-out 2015-11 2015-11.
In May 2014,
the FASB issued ASU 2014-09, Revenue from Contracts
with Customers</t>
  </si>
  <si>
    <t>Reporting Period</t>
  </si>
  <si>
    <t>Reporting
Period
The
Company’s fiscal year is comprised of 52 or 53 weeks, ending
on the Saturday closest to the last day of April. The reporting
periods ended April 28, 2018, April 29, 2017 and
April 30, 2016 each contained 52 weeks.</t>
  </si>
  <si>
    <t>Credit Facility (Tables)</t>
  </si>
  <si>
    <t>The following
table presents selected information related to the Company’s
credit facilities:
Fiscal 2018 Fiscal 2017 Fiscal 2016
Credit facility at period
end $ 158,700 64,900 47,200
Average balance outstanding
during the period $ 141,478 96,297 66,948
Maximum borrowings
outstanding during the period $ 287,933 285,278 293,200
Weighted average interest
rate during the period (a) 5.55 % 5.77 % 8.21 %
Interest rate at end of
period 3.92 % 3.73 % 2.69 %
(a) Includes commitment
fees.</t>
  </si>
  <si>
    <t>Stock-Based Compensation (Tables)</t>
  </si>
  <si>
    <t>Summary of Stock Option Activity</t>
  </si>
  <si>
    <t>The following
table presents a summary of the Company’s stock option
activity:
Number of Shares Weighted Weighted Aggregate
Balance, May 2,
2015 455 $ 16.62 6.27 years $ 3,114
Granted — 0.00 (a)
Exercised (111 ) 11.71 (a)
Forfeited (239 ) 10.89 (a)
Adjustment due to the
Spin-Off 219
Balance, April 30,
2016 324 $ 11.29 5.09 years $ 516
Granted — 0.00
Exercised (31 ) 9.91
Forfeited (38 ) 21.14
Balance, April 29,
2017 255 $ 9.99 4.62 years $ 11
Granted — 0.00
Exercised — 0.00
Forfeited (79 ) 10.08
Balance, April 28,
2018 176 $ 9.95 3.63 years $ 0
Vested and expected to vest
in the future at April 28, 2018 176 $ 9.95 3.63 years $ 0
Exercisable at
April 28, 2018 176 $ 9.95 3.63 years $ 0
Available for grant at
April 28, 2018 5,690
(a)
Weighted average exercise price is calculated using exercise
price prior to the Spin-Off Spin-Off.</t>
  </si>
  <si>
    <t>Summary of Performance Based Stock Unit Activity</t>
  </si>
  <si>
    <t>The following
table presents a summary of the Company’s performance-based
stock unit activity:
Number of Shares Weighted
Balance, May 2,
2015 — $ 0.00
Granted 110 28.08 (a)
Vested — 0.00 (a)
Forfeited (17 ) 18.46 (a)
Adjustment due to the
Spin-Off 58
Balance, April 30,
2016 151 $ 18.41
Granted 507 12.48
Vested — 0.00
Forfeited (238 ) 13.55
Balance, April 29,
2017 420 $ 14.00
Granted 706 7.35
Vested — 0.00
Forfeited (117 ) 12.01
Balance, April 28,
2018 1,009 $ 9.58
(a)
Weighted average grant date fair value is calculated using the
grant price prior to the Spin-Off Spin-Off.</t>
  </si>
  <si>
    <t>Restricted Stock</t>
  </si>
  <si>
    <t>Summary of Other Than Option Award Activity</t>
  </si>
  <si>
    <t>The following
table presents a summary of the Company’s restricted stock
activity:
Number of Shares Weighted
Balance, May 2,
2015 43 $ 22.24
Granted 64 13.04
Vested (43 ) 22.24
Forfeited — 0.00
Balance, April 30,
2016 64 $ 13.04
Granted 77 10.95
Vested (64 ) 13.04
Forfeited — 0.00
Balance, April 29,
2017 77 $ 10.95
Granted 141 7.10
Vested (77 ) 10.95
Forfeited — 0.00
Balance, April 28,
2018 141 $ 7.10</t>
  </si>
  <si>
    <t>Restricted Stock Units (RSUs)</t>
  </si>
  <si>
    <t>The following
table presents a summary of the Company’s restricted stock
unit activity:
Number of Shares Weighted
Balance, May 2,
2015 2,055 $ 15.62
Granted 692 18.82 (a)
Vested (1,312 ) 10.68 (a)
Forfeited (1,054 ) 10.74 (a)
Adjustment due to the
Spin-Off 1,057
Balance, April 30,
2016 1,438 $ 13.76
Granted 547 12.42
Vested (609 ) 11.75
Forfeited (826 ) 14.22
Balance, April 29,
2017 550 $ 13.96
Granted 813 7.17
Vested (228 ) 14.10
Forfeited (99 ) 11.39
Balance, April 28,
2018 1,036 $ 8.85
(a)
Weighted average grant date fair value is calculated using the
grant price prior to the Spin-Off Spin-Off.</t>
  </si>
  <si>
    <t>Receivables, Net (Tables)</t>
  </si>
  <si>
    <t>Receivables</t>
  </si>
  <si>
    <t>Receivables
represent customer, private and public institutional and government
billings, credit/debit card, advertising, landlord and other
receivables due within one year as follows:
April 28, 2018 April 29, 2017
Trade accounts $ 19,446 $ 16,189
Credit/debit card
receivables 22,564 25,136
eBook settlement receivable
(see Note 21) 452 2,478
Other receivables 22,100 23,491
Total receivables,
net $ 64,562 $ 67,294</t>
  </si>
  <si>
    <t>Other Long-Term Liabilities (Tables)</t>
  </si>
  <si>
    <t>The Company had
the following other long-term liabilities at April 28, 2018
and April 29, 2017:
April 28, 2018 April 29, 2017
Deferred rent $ 50,720 $ 59,142
Insurance
liabilities 12,589 14,225
Asset retirement
obligations 11,629 11,482
Tax liabilities and
reserves 5,124 8,711
Other 4,209 5,751
Total other long-term
liabilities $ 84,271 $ 99,311</t>
  </si>
  <si>
    <t>Net Earnings (Loss) per Share (Tables)</t>
  </si>
  <si>
    <t>Reconciliation of Basic and Diluted Income (loss) Per Share</t>
  </si>
  <si>
    <t>The following is
a reconciliation of the Company’s basic and diluted income
(loss) per share calculation:
Fiscal 2018 Fiscal Fiscal
Numerator for basic
income (loss) per share:
Net income (loss) from
continuing operations $ (125,480 ) 22,023 14,700
Inducement fee paid upon
conversion of Series J preferred stock — — (3,657 )
Preferred stock dividends
paid in shares — — (1,783 )
Accretion of dividends on
preferred stock — — (4,204 )
Less allocation of dividends
to participating securities (80 ) (576 ) (1,219 )
Net income (loss) from
continuing operations available to common shareholders (125,560 ) 21,447 3,837
Net loss from discontinued
operations available to common shareholders — — (39,146 )
Net income (loss) available
to common shareholders $ (125,560 ) 21,447 (35,309 )
Numerator for diluted
income (loss) per share:
Net income (loss) from
continuing operations available to common shareholders $ (125,560 ) 21,447 3,837
Accretion of dividends on
preferred stock (a) — — —
Allocation of undistributed
earnings to participating securities — — —
Less diluted allocation of
undistributed earnings to participating securities — — —
Net income (loss) from
continuing operations available to common shareholders (125,560 ) 21,447 3,837
Net loss from discontinued
operations available to common shareholders — — (39,146 )
Net income (loss) available
to common shareholders $ (125,560 ) 21,447 (35,309 )
Denominator for basic
income (loss) per share:
Basic weighted average
common shares 72,588 72,188 72,410
Denominator for diluted
income (loss) per share:
Basic weighted average
shares 72,588 72,188 72,410
Average dilutive
options — 63 118
Average dilutive
non-participating — 77 14
Diluted weighted average
common shares 72,588 72,328 72,542
Basic income (loss) per
common share:
Income (loss) from
continuing operations $ (1.73 ) 0.30 0.05
Loss from discontinued
operations — — (0.54 )
Basic income (loss) per
common share $ (1.73 ) 0.30 (0.49 )
Diluted income (loss) per
common share:
Income (loss) from
continuing operations $ (1.73 ) 0.30 0.05
Loss from discontinued
operations — — (0.54 )
Diluted income (loss) per
common share $ (1.73 ) 0.30 (0.49 )
(a)
Although the Company was in a net income position during fiscal
2016, the dilutive effect of the Company’s convertible
preferred shares was excluded from the calculation of income per
share using the two-class</t>
  </si>
  <si>
    <t>Income Taxes (Tables)</t>
  </si>
  <si>
    <t>Income (Loss) Before Income Taxes</t>
  </si>
  <si>
    <t>Income (loss)
before income taxes for fiscal 2018, fiscal 2017 and fiscal 2016
are as follows:
Fiscal 2018 Fiscal 2017 Fiscal 2016
Domestic
operations $ (137,693 ) 47,127 6,827
Foreign
operations (2 ) (328 ) (941 )
Total income (loss) before
taxes (137,695 ) 46,799 5,886</t>
  </si>
  <si>
    <t>Income Tax Provisions (Benefits)</t>
  </si>
  <si>
    <t>Income tax
provisions (benefits) for fiscal 2018, fiscal 2017 and fiscal 2016
are as follows:
Fiscal 2018 Fiscal 2017 Fiscal 2016
Current:
Federal $ 19,990 3,722 (47,053 )
State (1,340 ) (7,480 ) 3,908
Foreign — — (273 )
Total current 18,650 (3,758 ) (43,418 )
Deferred:
Federal (52,831 ) 25,724 21,570
State 21,966 2,810 13,018
Foreign — — 16
Total deferred (30,865 ) 28,534 34,604
Total $ (12,215 ) 24,776 (8,814 )</t>
  </si>
  <si>
    <t>Reconciliation Between Effective Income Tax Rate and Federal Statutory Income Tax Rate</t>
  </si>
  <si>
    <t>Reconciliation
between the effective income tax rate and the federal statutory
income tax rate is as follows:
Fiscal 2018 Fiscal 2017 Fiscal 2016
Federal statutory income
tax rate 30.3 % 35.0 % 35.0 %
State income taxes, net of
federal income tax benefit 3.0 10.0 8.3
Changes to unrecognized tax
benefits 1.8 (5.9 ) (111.3 )
Excess executive
compensation (0.1 ) 0.3 8.0
Meals and entertainment
disallowance (0.2 ) 0.5 5.1
Tax credits 0.6 — (76.3 )
Changes in valuation
allowance (26.7 ) (1.2 ) 108.6
Changes in deferred taxes
and payables (3.7 ) 7.0 (134.8 )
Amounts not deductible for
tax 0.1 1.9 —
State law
changes 1.5 3.1 4.7
Impact of Tax Cuts and Jobs
Act 4.1 — —
Goodwill
impairment (1.8 ) — —
Other, net — 2.2 3.0
Effective income tax
rate 8.9 % 52.9 % (149.7 )%</t>
  </si>
  <si>
    <t>Components of Deferred Tax Assets and Liabilities</t>
  </si>
  <si>
    <t>At
April 28, 2018 and April 29, 2017, the significant
components of the Company’s deferred taxes consisted of the
following:
April 28, 2018 April 29, 2017
Deferred tax
assets:
Accrued
liabilities $ 70,891 $ 110,029
Insurance
liability 4,830 7,973
Loss and credit
carryovers 43,704 31,221
Lease
transactions 93 7,131
Pension and post-retirement
healthcare 340 581
Stock-based
compensation 2,237 3,182
Other 1,542 1,379
Gross deferred tax
assets 123,637 161,496
Valuation
allowance (45,861 ) (7,644 )
Net deferred tax
assets 77,776 153,852
Deferred tax
liabilities:
Prepaid expenses (2,779 ) (4,670 )
Goodwill and intangible
asset amortization (65,910 ) (140,270 )
Inventory (1,440 ) (2,608 )
Investment in
Barnes &amp; Noble.com (53,304 ) (78,756 )
Depreciation (6,387 ) (13,680 )
Gross deferred tax
liabilities (129,820 ) (239,984 )
Net deferred tax
liabilities $ (52,044 ) $ (86,132 )</t>
  </si>
  <si>
    <t>Reconciliation of Beginning and Ending Amount of Unrecognized Tax Benefits</t>
  </si>
  <si>
    <t xml:space="preserve">A
reconciliation of the beginning and ending amount of unrecognized
tax benefits for fiscal 2018, fiscal 2017 and fiscal 2016 is as
follows:
Balance at May 2,
2015 $ 18,382
Additions for tax positions
of the current period 238
Additions for tax positions
of prior periods 7,433
Reductions due to
settlements (5,980 )
Reductions for tax
positions of prior periods (5,501 )
Balance at April 30,
2016 $ 14,572
Additions for tax positions
of the current period 337
Additions for tax positions
of prior periods 1,644
Reductions due to
settlements —
Reductions for tax
positions of prior periods (7,134 )
Balance at April 29,
2017 $ 9,419
Additions for tax positions
of the current period —
Additions for tax positions
of prior periods —
Reductions due to
settlements (22 )
Reductions for tax
positions of prior periods (2,548 )
Balance at April 28,
2018 $ 6,849 </t>
  </si>
  <si>
    <t>Intangible Assets and Goodwill (Tables)</t>
  </si>
  <si>
    <t>Amortizable Intangible Assets and Unamortizable Intangible Assets</t>
  </si>
  <si>
    <t>Amortizable
intangible assets Useful As of April 28,
2018
Gross Carrying Accumulated Total
Technology 5-10 $ 10,710 $ (10,404 ) $ 306
Other 3-10 6,546 (6,497 ) 49
$ 17,256 $ (16,901 ) $ 355
Unamortizable
intangible assets
Trade name $ 293,400
Publishing
contracts 15,894
$ 309,294
Total amortizable and
unamortizable intangible assets as of April 28,
2018 $ 309,649
Amortizable
intangible assets Useful As of April 29,
2017
Gross Carrying Accumulated Total
Technology 5-10 $ 10,710 $ (9,997 ) $ 713
Distribution
contracts 10 8,325 (8,201 ) 124
Other 3-10 6,458 (6,384 ) 74
$ 25,493 $ (24,582 ) $ 911
Unamortizable
intangible assets
Trade name $ 293,400
Publishing
contracts 15,894
$ 309,294
Total amortizable and
unamortizable intangible assets as of April 29,
2017 $ 310,205</t>
  </si>
  <si>
    <t>Aggregate Amortization Expense</t>
  </si>
  <si>
    <t>Aggregate
Amortization Expense
For the 52 weeks ended
April 28, 2018 $ 644
For the 52 weeks ended
April 29, 2017 $ 782
For the 52 weeks ended
April 30, 2016 $ 1,012</t>
  </si>
  <si>
    <t>Estimated Amortization Expense</t>
  </si>
  <si>
    <t xml:space="preserve">Aggregate
Amortization Expense
For the 52 weeks ended
April 28, 2018 $ 644
For the 52 weeks ended
April 29, 2017 $ 782
For the 52 weeks ended
April 30, 2016 $ 1,012
Estimated
Amortization Expense
(12 months ending on or
about April 30)
2019 $ 355 </t>
  </si>
  <si>
    <t>Changes in Carrying Amount of Goodwill</t>
  </si>
  <si>
    <t>The changes in
the carrying amount of goodwill, which relate to the B&amp;N Retail
reporting unit, for fiscal 2018 and fiscal 2017, are as
follows:
Total
Balance as of
April 30, 2016 $ 211,276
Benefit of excess tax
amortization (a) (3,895 )
Balance as of
April 29, 2017 $ 207,381
Benefit of excess tax
amortization (a) (2,176 )
Goodwill impairment (b) (133,612 )
Balance as of
April 28, 2018 $ 71,593
(a)
The tax basis of goodwill arising from an acquisition during
the 52 weeks ended January 29, 2005 exceeded the related basis
for financial reporting purposes by approximately $96,576. In
accordance with ASC 740-10-30, Accounting for
Income Taxes,
(b)
See Note 1 for discussion on goodwill impairment
testing.</t>
  </si>
  <si>
    <t>Commitments and Contingencies (Tables)</t>
  </si>
  <si>
    <t>Rental Expense Under Operating Leases</t>
  </si>
  <si>
    <t>Rental expense
under operating leases is as follows:
Fiscal 2018 Fiscal 2017 Fiscal 2016
Minimum rentals $ 301,057 302,784 297,322
Percentage
rentals 1,076 1,353 1,821
$ 302,133 304,137 299,143</t>
  </si>
  <si>
    <t>Future Minimum Annual Rentals, Excluding Percentage Rentals Non-cancelable Lease Terms Greater Than One Year</t>
  </si>
  <si>
    <t>Future minimum
annual rentals, excluding percentage rentals, required under
B&amp;N Retail leases that had initial, non-cancelable
Fiscal
Year
2019 $ 316,329
2020 267,494
2021 200,147
2022 151,424
2023 88,626
After 2023 88,498
$ 1,112,518</t>
  </si>
  <si>
    <t>Purchase obligations Including Hardware And Software Maintenance Contracts And Inventory Purchase Commitments</t>
  </si>
  <si>
    <t>Purchase
obligations, which include hardware and software maintenance
contracts and inventory purchase commitments, as of April 28, 2018
are as follows:
Less Than 1 Year $ 56,929
1-3 15,721
3-5 11
More Than 5 Years —
Total $ 72,661</t>
  </si>
  <si>
    <t>Segment Reporting (Tables)</t>
  </si>
  <si>
    <t>Summarized Financial Information of Reportable Segments</t>
  </si>
  <si>
    <t>Summarized
financial information concerning the Company’s reportable
segments is presented below:
Sales by
Segment 52 weeks ended 2018 52 weeks ended 2017 52 weeks ended 2016
B&amp;N Retail $ 3,575,614 $ 3,784,655 $ 4,028,614
NOOK 111,487 146,514 191,520
Elimination (a) (24,821 ) (36,611 ) (56,290 )
Total $ 3,662,280 $ 3,894,558 $ 4,163,844
Sales by
Product Line 52 weeks ended 2018 52 weeks ended 2017 52 weeks ended 2016
Media (b) 69 % 70 % 70 %
Digital (c) 3 % 3 % 5 %
Other (d) 28 % 27 % 25 %
Total 100 % 100 % 100 %
Depreciation
and Amortization 52 weeks ended 2018 52 weeks ended 2017 52 weeks ended 2016
B&amp;N Retail $ 94,334 $ 98,877 $ 101,888
NOOK 12,006 19,010 33,975
Total $ 106,340 $ 117,887 $ 135,863
Operating
Income (Loss) 52 weeks ended 2018 52 weeks ended 2017 52 weeks ended 2016
B&amp;N Retail $ (119,394 ) $ 90,663 $ 113,296
NOOK (8,464 ) (36,355 ) (98,640 )
Total $ (127,858 ) $ 54,308 $ 14,656
Capital
Expenditures 52 weeks ended 2018 52 weeks ended 2017 52 weeks ended 2016
B&amp;N Retail $ 80,670 $ 89,706 $ 81,277
NOOK 6,981 6,552 12,997
Total $ 87,651 $ 96,258 $ 94,274
Total
Assets (e) As of April 28, 2018 As of April 29, 2017
B&amp;N Retail $ 1,724,279 $ 1,897,122
NOOK 25,289 35,799
Total $ 1,749,568 $ 1,932,921
(a)
Represents sales from NOOK to B&amp;N Retail on a sell-through
basis.
(b)
Includes tangible books, music, movies, rentals and
newsstand.
(c)
Includes NOOK ®
(d)
Includes Toys &amp; Games, café products, gifts and
miscellaneous other.
(e)
Excludes intercompany balances.</t>
  </si>
  <si>
    <t>Reconciliation of Operating Income (Loss) from Reportable Segments</t>
  </si>
  <si>
    <t>A reconciliation
of operating income (loss) from reportable segments to income
(loss) from continuing operations before taxes in the consolidated
financial statements is as follows:
52 weeks ended 2018 52 weeks ended 2017 52 weeks ended 2016
Reportable segments
operating income (loss) $ (127,858 ) $ 54,308 $ 14,656
Interest expense, net and
amortization of deferred financing costs (9,837 ) (7,509 ) (8,770 )
Consolidated income (loss)
before taxes $ (137,695 ) $ 46,799 $ 5,886</t>
  </si>
  <si>
    <t>Discontinued Operations of Barnes &amp; Noble Education, Inc. (Tables)</t>
  </si>
  <si>
    <t>Schedule of Operations and Classes of Assets and Liabilities of Discontinued Operations</t>
  </si>
  <si>
    <t>The following
financial information presents the discontinued operations for
fiscal 2016:
Fiscal 2016
Sales $ 238,983
Cost of sales and
occupancy 186,697
Gross profit 52,286
Selling and administrative
expenses 94,933
Depreciation and
amortization 13,100
Operating loss from
discontinued operations (55,747 )
Interest expense, net and
amortization of deferred financing fees 3
Loss before income taxes
from discontinued operations (55,750 )
Income tax
benefit (16,604 )
Net loss from discontinued
operations $ (39,146 )</t>
  </si>
  <si>
    <t>Selected Quarterly Financial Information (Unaudited) (Tables)</t>
  </si>
  <si>
    <t>Summary of Quarterly Financial Information</t>
  </si>
  <si>
    <t xml:space="preserve">A summary of
quarterly financial information for fiscal 2018 and fiscal 2017 is
as follows:
Fiscal 2018
Quarterly Period Ended On July 29, 2017 October 28, January 27, April 28, Fiscal Year
2018
Sales $ 853,316 791,117 1,231,771 786,076 $ 3,662,280
Gross profit 253,481 228,695 400,026 229,001 1,111,203
Net loss $ (10,778 ) (30,094 ) (63,536 ) (21,072 ) $ (125,480 )
Basic loss per common
share $ (0.15 ) (0.41 ) (0.87 ) (0.29 ) $ (1.73 )
Diluted loss per common
share $ (0.15 ) (0.41 ) (0.87 ) (0.29 ) $ (1.73 )
Fiscal 2017
Quarterly Period Ended On July 30, 2016 October 29, January 28, April 29, Fiscal Year
2017
Sales $ 913,882 858,548 1,300,908 821,220 $ 3,894,558
Gross profit 277,539 255,375 436,801 242,487 1,212,202
Net income (loss) $ (14,416 ) (20,409 ) 70,276 (13,428 ) $ 22,023
Basic income (loss) per
common share $ (0.20 ) (0.29 ) 0.97 (0.19 ) $ 0.30
Diluted income (loss) per
common share $ (0.20 ) (0.29 ) 0.96 (0.19 ) $ 0.30 </t>
  </si>
  <si>
    <t>Summary of Significant Accounting Policies - Additional Information (Detail)</t>
  </si>
  <si>
    <t>Apr. 28, 2018USD ($)StoreSegment</t>
  </si>
  <si>
    <t>Dec. 30, 2017USD ($)</t>
  </si>
  <si>
    <t>Oct. 29, 2017USD ($)</t>
  </si>
  <si>
    <t>May 02, 2015USD ($)</t>
  </si>
  <si>
    <t>Summary Of Significant Accounting Policies [Line Items]</t>
  </si>
  <si>
    <t>Number of stores | Store</t>
  </si>
  <si>
    <t>Number of states the company operated | Store</t>
  </si>
  <si>
    <t>Number of operating segments | Segment</t>
  </si>
  <si>
    <t>Short-term, highly liquid instruments purchased with an original maturity Period</t>
  </si>
  <si>
    <t>3 months</t>
  </si>
  <si>
    <t>Depreciation expense</t>
  </si>
  <si>
    <t>Capitalized software costs</t>
  </si>
  <si>
    <t>Impairment losses on other long lived assets</t>
  </si>
  <si>
    <t>Unamortizable intangible assets</t>
  </si>
  <si>
    <t>Deferred financing fees</t>
  </si>
  <si>
    <t>Amortization of deferred financing fees</t>
  </si>
  <si>
    <t>Estimated life of NOOK, years</t>
  </si>
  <si>
    <t>2 years</t>
  </si>
  <si>
    <t>Advertising costs</t>
  </si>
  <si>
    <t>Costs associated with store closings</t>
  </si>
  <si>
    <t>Gift card breakage</t>
  </si>
  <si>
    <t>Unrecognized excess tax benefits</t>
  </si>
  <si>
    <t>Change in accounting principle, effect of adoption</t>
  </si>
  <si>
    <t>ASU 2016-09</t>
  </si>
  <si>
    <t>Excess tax benefits on share based payments</t>
  </si>
  <si>
    <t>ASU 2016-09 | Scenario, Previously Reported</t>
  </si>
  <si>
    <t>Excess tax benefit from share-based compensation, financing activities</t>
  </si>
  <si>
    <t>Excess tax benefit from share-based compensation, operating activities</t>
  </si>
  <si>
    <t>ASU 2016-09 | Additional Paid-In Capital</t>
  </si>
  <si>
    <t>ASU 2016-09 | Retained Earnings</t>
  </si>
  <si>
    <t>ASU 2016-09 | Deferred Taxes</t>
  </si>
  <si>
    <t>Fixtures and Equipment</t>
  </si>
  <si>
    <t>Estimated useful lives</t>
  </si>
  <si>
    <t>10 years</t>
  </si>
  <si>
    <t>Software and Software Development Costs</t>
  </si>
  <si>
    <t>Useful Life</t>
  </si>
  <si>
    <t>3 years</t>
  </si>
  <si>
    <t>Capitalized Computer Software, Accumulated Amortization</t>
  </si>
  <si>
    <t>Website Development Costs</t>
  </si>
  <si>
    <t>7 years</t>
  </si>
  <si>
    <t>Assets accounted as a percentage of Company's total assets</t>
  </si>
  <si>
    <t>21.80%</t>
  </si>
  <si>
    <t>Minimum | Accounting Standards Update 2014-09 [Member]</t>
  </si>
  <si>
    <t>Cumulative-effect adjustment in retained earnings</t>
  </si>
  <si>
    <t>Maximum | Accounting Standards Update 2014-09 [Member]</t>
  </si>
  <si>
    <t>Annual Fee</t>
  </si>
  <si>
    <t>Non-refundable, after first 30 days, annual fee</t>
  </si>
  <si>
    <t>Nook</t>
  </si>
  <si>
    <t>Recognized over</t>
  </si>
  <si>
    <t>Deferred revenue</t>
  </si>
  <si>
    <t>Nook | Minimum</t>
  </si>
  <si>
    <t>Average percent, NOOK's sales price</t>
  </si>
  <si>
    <t>0.00%</t>
  </si>
  <si>
    <t>Nook | Maximum</t>
  </si>
  <si>
    <t>0.05%</t>
  </si>
  <si>
    <t>Publishing contracts</t>
  </si>
  <si>
    <t>Selling and Administrative Expenses</t>
  </si>
  <si>
    <t>B&amp;N Retail</t>
  </si>
  <si>
    <t>Amount of fair value in excess of carrying amount</t>
  </si>
  <si>
    <t>Percentage of fair value in excess of carrying amount</t>
  </si>
  <si>
    <t>5.00%</t>
  </si>
  <si>
    <t>Nook | Publishing contracts</t>
  </si>
  <si>
    <t>26.00%</t>
  </si>
  <si>
    <t>Nook | Trade name</t>
  </si>
  <si>
    <t>8.00%</t>
  </si>
  <si>
    <t>Credit Facility - Additional Information (Detail) - USD ($)</t>
  </si>
  <si>
    <t>Aug. 03, 2015</t>
  </si>
  <si>
    <t>Sep. 30, 2016</t>
  </si>
  <si>
    <t>Line of Credit Facility [Line Items]</t>
  </si>
  <si>
    <t>Allowable annual dividend payment under credit facility</t>
  </si>
  <si>
    <t>Debt instrument, interest rate</t>
  </si>
  <si>
    <t>3.92%</t>
  </si>
  <si>
    <t>3.73%</t>
  </si>
  <si>
    <t>2.69%</t>
  </si>
  <si>
    <t>Line of credit facility, amount outstanding</t>
  </si>
  <si>
    <t>Letters of credit, outstanding amount</t>
  </si>
  <si>
    <t>Credit facility, fees expensed on unused portion</t>
  </si>
  <si>
    <t>Amended Credit Agreement</t>
  </si>
  <si>
    <t>Write off of deferred financing fees</t>
  </si>
  <si>
    <t>Unamortized deferred financing fees</t>
  </si>
  <si>
    <t>Amortization period for deferred financing fees</t>
  </si>
  <si>
    <t>5 years</t>
  </si>
  <si>
    <t>Credit Facility | Maximum</t>
  </si>
  <si>
    <t>Option to increase in commitments under credit agreement</t>
  </si>
  <si>
    <t>Revolving Credit Facility</t>
  </si>
  <si>
    <t>Credit facility maturity term, in years</t>
  </si>
  <si>
    <t>Credit facility, borrowing capacity</t>
  </si>
  <si>
    <t>Revolving Credit Facility | London Interbank Offered Rate (LIBOR)</t>
  </si>
  <si>
    <t>Debt instrument, percentage points added to reference rate</t>
  </si>
  <si>
    <t>1.75%</t>
  </si>
  <si>
    <t>Revolving Credit Facility | Base Rate</t>
  </si>
  <si>
    <t>0.75%</t>
  </si>
  <si>
    <t>Revolving Credit Facility | Maximum | London Interbank Offered Rate (LIBOR)</t>
  </si>
  <si>
    <t>2.00%</t>
  </si>
  <si>
    <t>Revolving Credit Facility | Maximum | Base Rate</t>
  </si>
  <si>
    <t>1.00%</t>
  </si>
  <si>
    <t>Revolving Credit Facility | Minimum | London Interbank Offered Rate (LIBOR)</t>
  </si>
  <si>
    <t>1.50%</t>
  </si>
  <si>
    <t>Revolving Credit Facility | Minimum | Base Rate</t>
  </si>
  <si>
    <t>0.50%</t>
  </si>
  <si>
    <t>FILO Credit Facility, Revolving Credit Facility, the Credit Facility</t>
  </si>
  <si>
    <t>Debt instrument, interest rate description</t>
  </si>
  <si>
    <t>Interest under the Revolving Credit Facility accrues, at the election of the  Company, at a LIBOR or alternate base rate, plus, in each case, an applicable  interest rate margin, which is determined by reference to the level of excess  availability under the Revolving Credit Facility.</t>
  </si>
  <si>
    <t>Credit Facility (Detail) - USD ($) $ in Thousands</t>
  </si>
  <si>
    <t>Credit facility at period end</t>
  </si>
  <si>
    <t>Average balance outstanding during the period</t>
  </si>
  <si>
    <t>Maximum borrowings outstanding during the period</t>
  </si>
  <si>
    <t>Weighted average interest rate during the period</t>
  </si>
  <si>
    <t>5.55%</t>
  </si>
  <si>
    <t>5.77%</t>
  </si>
  <si>
    <t>8.21%</t>
  </si>
  <si>
    <t>Interest rate at end of period</t>
  </si>
  <si>
    <t>Includes commitment fees.</t>
  </si>
  <si>
    <t>Stock-Based Compensation - Additional Information (Detail)</t>
  </si>
  <si>
    <t>1 Months Ended</t>
  </si>
  <si>
    <t>Sep. 30, 2003shares</t>
  </si>
  <si>
    <t>Apr. 28, 2018USD ($)CompensationPlanshares</t>
  </si>
  <si>
    <t>Apr. 29, 2017USD ($)shares</t>
  </si>
  <si>
    <t>Apr. 30, 2016USD ($)shares</t>
  </si>
  <si>
    <t>Share-based Compensation Arrangement by Share-based Payment Award [Line Items]</t>
  </si>
  <si>
    <t>Number of active share-based incentive plans | CompensationPlan</t>
  </si>
  <si>
    <t>Shares of common stock available for future grants</t>
  </si>
  <si>
    <t>Stock options granted</t>
  </si>
  <si>
    <t>Stock option exercised during period</t>
  </si>
  <si>
    <t>Total intrinsic value of options exercised | $</t>
  </si>
  <si>
    <t>Stock-based compensation expense | $</t>
  </si>
  <si>
    <t>Leonard Riggio, Company's Executive Chairman</t>
  </si>
  <si>
    <t>Shares issued during period for stock options exercised</t>
  </si>
  <si>
    <t>Shares held in Rabbi trust</t>
  </si>
  <si>
    <t>Total unrecognized compensation expense | $</t>
  </si>
  <si>
    <t>Total fair value of shares that vested | $</t>
  </si>
  <si>
    <t>Unrecognized compensation expense, weighted average period</t>
  </si>
  <si>
    <t>4 months 24 days</t>
  </si>
  <si>
    <t>Number of shares vested</t>
  </si>
  <si>
    <t>Restricted Stock | Minimum</t>
  </si>
  <si>
    <t>Vesting period in years</t>
  </si>
  <si>
    <t>1 year</t>
  </si>
  <si>
    <t>Restricted Stock | Maximum</t>
  </si>
  <si>
    <t>4 years</t>
  </si>
  <si>
    <t>1 year 11 months 4 days</t>
  </si>
  <si>
    <t>Restricted Stock Units (RSUs) | Minimum</t>
  </si>
  <si>
    <t>Restricted Stock Units (RSUs) | Maximum</t>
  </si>
  <si>
    <t>Performance Shares</t>
  </si>
  <si>
    <t>Share-based Compensation Arrangement by Share-based Payment Award</t>
  </si>
  <si>
    <t>1 year 9 months 18 days</t>
  </si>
  <si>
    <t>Performance Shares | Minimum</t>
  </si>
  <si>
    <t>Vesting percentage upon the achievement of a threshold</t>
  </si>
  <si>
    <t>50.00%</t>
  </si>
  <si>
    <t>Performance Shares | Maximum</t>
  </si>
  <si>
    <t>150.00%</t>
  </si>
  <si>
    <t>Stock Options</t>
  </si>
  <si>
    <t>Contractual term</t>
  </si>
  <si>
    <t>2009 Equity Incentive Plan</t>
  </si>
  <si>
    <t>Summary of Stock Option Activity (Detail) - USD ($) $ / shares in Units, shares in Thousands, $ in Thousands</t>
  </si>
  <si>
    <t>May 02, 2015</t>
  </si>
  <si>
    <t>Number of Shares</t>
  </si>
  <si>
    <t>Beginning Balance</t>
  </si>
  <si>
    <t>Granted</t>
  </si>
  <si>
    <t>Exercised</t>
  </si>
  <si>
    <t>Forfeited</t>
  </si>
  <si>
    <t>Adjustment due to the Spin-Off of B&amp;N Education</t>
  </si>
  <si>
    <t>Ending Balance</t>
  </si>
  <si>
    <t>Vested and expected to vest in the future at end of period</t>
  </si>
  <si>
    <t>Exercisable at end of period</t>
  </si>
  <si>
    <t>Available for grant at end of period</t>
  </si>
  <si>
    <t>Weighted Average Exercise Price</t>
  </si>
  <si>
    <t>Weighted Average Remaining Contractual Term</t>
  </si>
  <si>
    <t>3 years 7 months 17 days</t>
  </si>
  <si>
    <t>4 years 7 months 13 days</t>
  </si>
  <si>
    <t>5 years 1 month 2 days</t>
  </si>
  <si>
    <t>6 years 3 months 8 days</t>
  </si>
  <si>
    <t>Aggregate Intrinsic Value</t>
  </si>
  <si>
    <t>Weighted average exercise price is calculated using exercise price prior to the Spin-Off and after the Spin-Off.</t>
  </si>
  <si>
    <t>Summary of Restricted Stock Activity (Detail) - Restricted Stock - $ / shares shares in Thousands</t>
  </si>
  <si>
    <t>Vested</t>
  </si>
  <si>
    <t>Weighted Average Grant Date Fair Value</t>
  </si>
  <si>
    <t>Summary of Restricted Stock Units (Detail) - Restricted Stock Units (RSUs) - $ / shares shares in Thousands</t>
  </si>
  <si>
    <t>Weighted Average Grant Date Fair Value, Per Share</t>
  </si>
  <si>
    <t>Weighted average grant date fair value is calculated using the grant price prior to the Spin-Off and after the Spin-Off.</t>
  </si>
  <si>
    <t>Summary of Performance Based Stock Unit Activity (Detail) - Performance Shares - $ / shares shares in Thousands</t>
  </si>
  <si>
    <t>Receivables (Detail) - USD ($) $ in Thousands</t>
  </si>
  <si>
    <t>Accounts, Notes, Loans and Financing Receivable [Line Items]</t>
  </si>
  <si>
    <t>Trade accounts</t>
  </si>
  <si>
    <t>Credit/debit card receivables</t>
  </si>
  <si>
    <t>eBook settlement receivable (see Note 21)</t>
  </si>
  <si>
    <t>Other receivables</t>
  </si>
  <si>
    <t>Total receivables, net</t>
  </si>
  <si>
    <t>Other Long-Term Liabilities (Detail) - USD ($) $ in Thousands</t>
  </si>
  <si>
    <t>Deferred rent</t>
  </si>
  <si>
    <t>Insurance liabilities</t>
  </si>
  <si>
    <t>Asset retirement obligations</t>
  </si>
  <si>
    <t>Tax liabilities and reserves</t>
  </si>
  <si>
    <t>Other</t>
  </si>
  <si>
    <t>Total other long-term liabilities</t>
  </si>
  <si>
    <t>Fair Values of Financial Instruments - Additional Information (Detail) - USD ($) $ in Thousands</t>
  </si>
  <si>
    <t>Indefinite-lived Intangible Assets [Line Items]</t>
  </si>
  <si>
    <t>Impairment losses on unamortizable intangible assets</t>
  </si>
  <si>
    <t>Net Earnings (Loss) per Share - Additional Information (Detail) - shares</t>
  </si>
  <si>
    <t>Stock Options and Restricted Stock Units</t>
  </si>
  <si>
    <t>Antidilutive Securities Excluded from Computation of Earnings Per Share [Line Items]</t>
  </si>
  <si>
    <t>Securities excluded from the calculation of earnings per share</t>
  </si>
  <si>
    <t>Participating Securities</t>
  </si>
  <si>
    <t>Reconciliation of Basic and Diluted Income (Loss) Per Share (Detail) - USD ($) $ / shares in Units, shares in Thousands, $ in Thousands</t>
  </si>
  <si>
    <t>Numerator for basic income (loss) per share:</t>
  </si>
  <si>
    <t>Preferred stock dividends paid in shares</t>
  </si>
  <si>
    <t>Accretion of dividends on preferred stock</t>
  </si>
  <si>
    <t>Less allocation of dividends to participating securities</t>
  </si>
  <si>
    <t>Net income (loss) from continuing operations available to common shareholders</t>
  </si>
  <si>
    <t>Net loss from discontinued operations available to common shareholders</t>
  </si>
  <si>
    <t>Net income (loss) available to common shareholders</t>
  </si>
  <si>
    <t>Numerator for diluted income (loss) per share:</t>
  </si>
  <si>
    <t>Denominator for basic income (loss) per share:</t>
  </si>
  <si>
    <t>Basic weighted average common shares</t>
  </si>
  <si>
    <t>Denominator for diluted income (loss) per share:</t>
  </si>
  <si>
    <t>Basic weighted average shares</t>
  </si>
  <si>
    <t>Average dilutive options</t>
  </si>
  <si>
    <t>Average dilutive non-participatingsecurities</t>
  </si>
  <si>
    <t>Diluted weighted average common shares</t>
  </si>
  <si>
    <t>Continuing Operations</t>
  </si>
  <si>
    <t>Allocation of undistributed earnings to participating securities</t>
  </si>
  <si>
    <t>Less diluted allocation of undistributed earnings to participating securities</t>
  </si>
  <si>
    <t>Discontinued Operations</t>
  </si>
  <si>
    <t>Although the Company was in a net income position during fiscal 2016, the dilutive effect of the Company's convertible preferred shares was excluded from the calculation of income per share using the two-class method because the effect would be antidilutive.</t>
  </si>
  <si>
    <t>Pension and Other Postretirement Benefit Plans - Additional Information (Detail) $ in Thousands</t>
  </si>
  <si>
    <t>Oct. 31, 2016</t>
  </si>
  <si>
    <t>Apr. 30, 2016USD ($)Employee</t>
  </si>
  <si>
    <t>Mar. 31, 2016USD ($)Employee</t>
  </si>
  <si>
    <t>Pension and Other Postretirement Benefit Plans [Line Items]</t>
  </si>
  <si>
    <t>Number of remaining active and terminated vested participants elected to receive lump sum payments | Employee</t>
  </si>
  <si>
    <t>Pension plan settlement charge</t>
  </si>
  <si>
    <t>Number of remaining active and terminated vested participants received lump sum payments | Employee</t>
  </si>
  <si>
    <t>Benefits for the remaining plan population transferred to Massachusetts Mutual Life Insurance Company</t>
  </si>
  <si>
    <t>Number of missed participants received lump sum payments</t>
  </si>
  <si>
    <t>Pension expense</t>
  </si>
  <si>
    <t>Regular pension expense</t>
  </si>
  <si>
    <t>Company contributions, employee benefit expenses</t>
  </si>
  <si>
    <t>Income (Loss) Before Income Taxes (Detail) - USD ($) $ in Thousands</t>
  </si>
  <si>
    <t>Schedule Of Components Of Income Loss Before Income Taxes [Line Items]</t>
  </si>
  <si>
    <t>Domestic operations</t>
  </si>
  <si>
    <t>Foreign operations</t>
  </si>
  <si>
    <t>Income Tax Provisions (Benefits) (Detail) - USD ($) $ in Thousands</t>
  </si>
  <si>
    <t>Current:</t>
  </si>
  <si>
    <t>Federal</t>
  </si>
  <si>
    <t>State</t>
  </si>
  <si>
    <t>Foreign</t>
  </si>
  <si>
    <t>Total current</t>
  </si>
  <si>
    <t>Deferred:</t>
  </si>
  <si>
    <t>Total deferred</t>
  </si>
  <si>
    <t>Reconciliation Between Effective Income Tax Rate and Federal Statutory Income Tax Rate (Detail)</t>
  </si>
  <si>
    <t>Dec. 31, 2017</t>
  </si>
  <si>
    <t>Income Tax Rate Reconciliation [Line Items]</t>
  </si>
  <si>
    <t>Federal statutory income tax rate</t>
  </si>
  <si>
    <t>35.00%</t>
  </si>
  <si>
    <t>21.00%</t>
  </si>
  <si>
    <t>30.30%</t>
  </si>
  <si>
    <t>State income taxes, net of federal income tax benefit</t>
  </si>
  <si>
    <t>3.00%</t>
  </si>
  <si>
    <t>10.00%</t>
  </si>
  <si>
    <t>8.30%</t>
  </si>
  <si>
    <t>Changes to unrecognized tax benefits</t>
  </si>
  <si>
    <t>1.80%</t>
  </si>
  <si>
    <t>(5.90%)</t>
  </si>
  <si>
    <t>(111.30%)</t>
  </si>
  <si>
    <t>Excess executive compensation</t>
  </si>
  <si>
    <t>(0.10%)</t>
  </si>
  <si>
    <t>0.30%</t>
  </si>
  <si>
    <t>Meals and entertainment disallowance</t>
  </si>
  <si>
    <t>(0.20%)</t>
  </si>
  <si>
    <t>5.10%</t>
  </si>
  <si>
    <t>Tax credits</t>
  </si>
  <si>
    <t>0.60%</t>
  </si>
  <si>
    <t>(76.30%)</t>
  </si>
  <si>
    <t>Changes in valuation allowance</t>
  </si>
  <si>
    <t>(26.70%)</t>
  </si>
  <si>
    <t>(1.20%)</t>
  </si>
  <si>
    <t>108.60%</t>
  </si>
  <si>
    <t>Changes in deferred taxes and payables</t>
  </si>
  <si>
    <t>(3.70%)</t>
  </si>
  <si>
    <t>7.00%</t>
  </si>
  <si>
    <t>(134.80%)</t>
  </si>
  <si>
    <t>Amounts not deductible for tax</t>
  </si>
  <si>
    <t>0.10%</t>
  </si>
  <si>
    <t>1.90%</t>
  </si>
  <si>
    <t>State law changes</t>
  </si>
  <si>
    <t>3.10%</t>
  </si>
  <si>
    <t>4.70%</t>
  </si>
  <si>
    <t>Impact of Tax Cuts and Jobs Act</t>
  </si>
  <si>
    <t>4.10%</t>
  </si>
  <si>
    <t>(1.80%)</t>
  </si>
  <si>
    <t>Other, net</t>
  </si>
  <si>
    <t>2.20%</t>
  </si>
  <si>
    <t>Effective income tax rate</t>
  </si>
  <si>
    <t>8.90%</t>
  </si>
  <si>
    <t>52.90%</t>
  </si>
  <si>
    <t>(149.70%)</t>
  </si>
  <si>
    <t>Income Taxes - Additional Information (Detail) - USD ($)</t>
  </si>
  <si>
    <t>Income Taxes [Line Items]</t>
  </si>
  <si>
    <t>Income taxes provision (benefit)</t>
  </si>
  <si>
    <t>Current federal tax expense</t>
  </si>
  <si>
    <t>Federal tax rate</t>
  </si>
  <si>
    <t>Benefit on the remeasurement of deferred tax assets and liabilities</t>
  </si>
  <si>
    <t>Untaxed foreign earnings</t>
  </si>
  <si>
    <t>Valuation allowance</t>
  </si>
  <si>
    <t>Unrecognized tax benefits, all of which, if recognized, would affect effective tax rate</t>
  </si>
  <si>
    <t>Net interest and penalties (benefit) recognized in income tax expense</t>
  </si>
  <si>
    <t>Net accrued interest and penalties included in unrecognized tax benefits</t>
  </si>
  <si>
    <t>Amount of unrecognized tax benefits reasonably possible</t>
  </si>
  <si>
    <t>State | Indefinite Life</t>
  </si>
  <si>
    <t>Subject To Utilization Limitations</t>
  </si>
  <si>
    <t>Percentage of provision of interest expense in excess of adjusted taxable income</t>
  </si>
  <si>
    <t>30.00%</t>
  </si>
  <si>
    <t>Percentage of provision of net operating losses to taxable income</t>
  </si>
  <si>
    <t>80.00%</t>
  </si>
  <si>
    <t>Net operating loss carryforwards</t>
  </si>
  <si>
    <t>Subject To Utilization Limitations | State</t>
  </si>
  <si>
    <t>Subject To Utilization Limitations | Federal</t>
  </si>
  <si>
    <t>Net operating loss carryforwards, limitation on utilization</t>
  </si>
  <si>
    <t>Subject To Utilization Limitations | Federal | Minimum</t>
  </si>
  <si>
    <t>Net operating loss carryforwards, expiration dates</t>
  </si>
  <si>
    <t>Subject To Utilization Limitations | Federal | Maximum</t>
  </si>
  <si>
    <t>Not Subject to Annual Limitation | State</t>
  </si>
  <si>
    <t>Not Subject to Annual Limitation | Federal</t>
  </si>
  <si>
    <t>Components of Deferred Tax Assets and Liabilities (Detail) - USD ($) $ in Thousands</t>
  </si>
  <si>
    <t>Deferred tax assets:</t>
  </si>
  <si>
    <t>Insurance liability</t>
  </si>
  <si>
    <t>Loss and credit carryovers</t>
  </si>
  <si>
    <t>Lease transactions</t>
  </si>
  <si>
    <t>Pension and post-retirement healthcare</t>
  </si>
  <si>
    <t>Stock-based compensation</t>
  </si>
  <si>
    <t>Gross deferred tax assets</t>
  </si>
  <si>
    <t>Net deferred tax assets</t>
  </si>
  <si>
    <t>Deferred tax liabilities:</t>
  </si>
  <si>
    <t>Prepaid expenses</t>
  </si>
  <si>
    <t>Goodwill and intangible asset amortization</t>
  </si>
  <si>
    <t>Inventory</t>
  </si>
  <si>
    <t>Investment in Barnes &amp; Noble.com</t>
  </si>
  <si>
    <t>Depreciation</t>
  </si>
  <si>
    <t>Gross deferred tax liabilities</t>
  </si>
  <si>
    <t>Net deferred tax liabilities</t>
  </si>
  <si>
    <t>Reconciliation of Beginning and Ending Amount of Unrecognized Tax Benefits (Detail) - USD ($) $ in Thousands</t>
  </si>
  <si>
    <t>Income Tax Contingency [Line Items]</t>
  </si>
  <si>
    <t>Additions for tax positions of the current period</t>
  </si>
  <si>
    <t>Additions for tax positions of prior periods</t>
  </si>
  <si>
    <t>Reductions due to settlements</t>
  </si>
  <si>
    <t>Reductions for tax positions of prior periods</t>
  </si>
  <si>
    <t>Amortizable Intangible Assets and Unamortizable Intangible Assets (Detail) - USD ($) $ in Thousands</t>
  </si>
  <si>
    <t>Intangible Assets by Major Class [Line Items]</t>
  </si>
  <si>
    <t>Total amortizable and unamortizable, intangible assets</t>
  </si>
  <si>
    <t>Gross Carrying Amount</t>
  </si>
  <si>
    <t>Accumulated Amortization</t>
  </si>
  <si>
    <t>Trade name</t>
  </si>
  <si>
    <t>Technology</t>
  </si>
  <si>
    <t>Technology | Minimum</t>
  </si>
  <si>
    <t>Technology | Maximum</t>
  </si>
  <si>
    <t>Distribution contracts</t>
  </si>
  <si>
    <t>Other | Minimum</t>
  </si>
  <si>
    <t>Other | Maximum</t>
  </si>
  <si>
    <t>Aggregate Amortization Expense (Detail) - USD ($) $ in Thousands</t>
  </si>
  <si>
    <t>Goodwill and Intangible Assets Disclosure [Line Items]</t>
  </si>
  <si>
    <t>Estimated Amortization Expense (Detail) $ in Thousands</t>
  </si>
  <si>
    <t>Estimated Amortization Expense [Line Items]</t>
  </si>
  <si>
    <t>Changes in Carrying Amount of Goodwill (Detail) - USD ($) $ in Thousands</t>
  </si>
  <si>
    <t>Goodwill [Line Items]</t>
  </si>
  <si>
    <t>Balance</t>
  </si>
  <si>
    <t>Benefit of excess tax amortization</t>
  </si>
  <si>
    <t>[2]</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Changes in Carrying Amount of Goodwill (Parenthetical) (Detail) $ in Thousands</t>
  </si>
  <si>
    <t>Apr. 27, 2013USD ($)</t>
  </si>
  <si>
    <t>Tax basis of goodwill in excess of related basis</t>
  </si>
  <si>
    <t>Series J Preferred Stock - Additional Information (Detail) $ / shares in Units, $ in Thousands</t>
  </si>
  <si>
    <t>Jul. 24, 2015</t>
  </si>
  <si>
    <t>Jul. 09, 2015USD ($)shares</t>
  </si>
  <si>
    <t>Aug. 18, 2011USD ($)$ / sharesshares</t>
  </si>
  <si>
    <t>Apr. 28, 2018$ / shares</t>
  </si>
  <si>
    <t>Apr. 29, 2017$ / shares</t>
  </si>
  <si>
    <t>Jun. 05, 2015$ / shares</t>
  </si>
  <si>
    <t>Apr. 08, 2014</t>
  </si>
  <si>
    <t>Aug. 29, 2011</t>
  </si>
  <si>
    <t>Preferred Stock [Line Items]</t>
  </si>
  <si>
    <t>Common stock issued pursuant to conversion | shares</t>
  </si>
  <si>
    <t>Number of preferred stock converted into common shares | shares</t>
  </si>
  <si>
    <t>Inducement fee upon conversion of preferred stock | $</t>
  </si>
  <si>
    <t>Stock conversion, conversion ratio</t>
  </si>
  <si>
    <t>Private Placement</t>
  </si>
  <si>
    <t>Ownership percentage of initial investment</t>
  </si>
  <si>
    <t>Private Placement | Series J Preferred Stock</t>
  </si>
  <si>
    <t>Preferred Stock, shares issued | shares</t>
  </si>
  <si>
    <t>Preferred Stock, par value</t>
  </si>
  <si>
    <t>Preferred stock issued, aggregate purchase price | $</t>
  </si>
  <si>
    <t>Preferred Stock, convertible percentage of common stock outstanding</t>
  </si>
  <si>
    <t>16.60%</t>
  </si>
  <si>
    <t>Preferred Stock, initial conversion price</t>
  </si>
  <si>
    <t>Preferred Stock, initial dividend rate</t>
  </si>
  <si>
    <t>7.75%</t>
  </si>
  <si>
    <t>Shareholders' Equity - Additional Information (Detail) - USD ($)</t>
  </si>
  <si>
    <t>Mar. 15, 2017</t>
  </si>
  <si>
    <t>Oct. 20, 2015</t>
  </si>
  <si>
    <t>Class of Stock [Line Items]</t>
  </si>
  <si>
    <t>Treasury stock, at cost</t>
  </si>
  <si>
    <t>Maximum</t>
  </si>
  <si>
    <t>Number of shares authorized to be repurchase</t>
  </si>
  <si>
    <t>Stock Repurchase Program</t>
  </si>
  <si>
    <t>New Stock Repurchase Program</t>
  </si>
  <si>
    <t>Stock repurchase program, remaining authorized repurchase amount</t>
  </si>
  <si>
    <t>Rental Expense Under Operating Leases (Detail) - USD ($) $ in Thousands</t>
  </si>
  <si>
    <t>Operating Leased Assets [Line Items]</t>
  </si>
  <si>
    <t>Minimum rentals</t>
  </si>
  <si>
    <t>Percentage rentals</t>
  </si>
  <si>
    <t>Operating Leases, Rent Expense, Net, Total</t>
  </si>
  <si>
    <t>Future Minimum Annual Rentals, Excluding Percentage Rentals Non-cancelable Lease Terms Greater Than One Year (Detail) $ in Thousands</t>
  </si>
  <si>
    <t>Operating Leases, Future Minimum Payments Due, Total</t>
  </si>
  <si>
    <t>Purchase obligations Including Hardware And Software Maintenance Contracts And Inventory Purchase Commitments (Detail) $ in Thousands</t>
  </si>
  <si>
    <t>Unrecorded Unconditional Purchase Obligation [Line Items]</t>
  </si>
  <si>
    <t>Less Than 1 Year</t>
  </si>
  <si>
    <t>1-3 Years</t>
  </si>
  <si>
    <t>3-5 Years</t>
  </si>
  <si>
    <t>More Than 5 Years</t>
  </si>
  <si>
    <t>Segment Reporting - Additional Information (Detail)</t>
  </si>
  <si>
    <t>Apr. 28, 2018StoreSegment</t>
  </si>
  <si>
    <t>Segment Reporting Information [Line Items]</t>
  </si>
  <si>
    <t>Number of stores</t>
  </si>
  <si>
    <t>Summarized Financial Information Reportable Segments (Detail) - USD ($) $ in Thousands</t>
  </si>
  <si>
    <t>3 Months Ended</t>
  </si>
  <si>
    <t>Jan. 27, 2018</t>
  </si>
  <si>
    <t>Jul. 29, 2017</t>
  </si>
  <si>
    <t>Jan. 28, 2017</t>
  </si>
  <si>
    <t>Oct. 29, 2016</t>
  </si>
  <si>
    <t>Jul. 30, 2016</t>
  </si>
  <si>
    <t>Sales by Product Line</t>
  </si>
  <si>
    <t>100.00%</t>
  </si>
  <si>
    <t>Operating Income (Loss)</t>
  </si>
  <si>
    <t>Capital Expenditures</t>
  </si>
  <si>
    <t>Total Assets</t>
  </si>
  <si>
    <t>Media</t>
  </si>
  <si>
    <t>69.00%</t>
  </si>
  <si>
    <t>70.00%</t>
  </si>
  <si>
    <t>Digital</t>
  </si>
  <si>
    <t>[3]</t>
  </si>
  <si>
    <t>[4]</t>
  </si>
  <si>
    <t>28.00%</t>
  </si>
  <si>
    <t>27.00%</t>
  </si>
  <si>
    <t>25.00%</t>
  </si>
  <si>
    <t>Operating Segments | B&amp;N Retail</t>
  </si>
  <si>
    <t>Operating Segments | Nook</t>
  </si>
  <si>
    <t>Elimination</t>
  </si>
  <si>
    <t>[5]</t>
  </si>
  <si>
    <t>Includes tangible books, music, movies, rentals and newsstand.</t>
  </si>
  <si>
    <t>Includes NOOK®, related accessories, eContent and warranties.</t>
  </si>
  <si>
    <t>Includes Toys &amp;amp; Games, café products, gifts and miscellaneous other.</t>
  </si>
  <si>
    <t>Represents sales from NOOK to B&amp;amp;N Retail on a sell-through basis.</t>
  </si>
  <si>
    <t>Reconciliation of Operating Income (Loss) from Reportable Segments (Detail) - USD ($) $ in Thousands</t>
  </si>
  <si>
    <t>Segment Reporting, Reconciling Item for Operating Profit (Loss) from Segment to Consolidated [Line Items]</t>
  </si>
  <si>
    <t>Reportable segments operating income (loss)</t>
  </si>
  <si>
    <t>Interest expense, net and amortization of deferred financing costs</t>
  </si>
  <si>
    <t>Consolidated income (loss) before taxes</t>
  </si>
  <si>
    <t>Legal Proceedings - Additional Information (Detail)</t>
  </si>
  <si>
    <t>Nov. 27, 2013LegalMatter</t>
  </si>
  <si>
    <t>Nov. 01, 2017Case</t>
  </si>
  <si>
    <t>Carag</t>
  </si>
  <si>
    <t>Loss Contingencies [Line Items]</t>
  </si>
  <si>
    <t>Number of putative shareholder derivative complaints filed | LegalMatter</t>
  </si>
  <si>
    <t>Cafe Manager Class Actions | Pending Litigation</t>
  </si>
  <si>
    <t>Number of pending cases, consolidated by the Court | Case</t>
  </si>
  <si>
    <t>Discontinued Operations of Barnes &amp; Noble Education, Inc - Additional Information (Detail) - B&amp;N Education, LLC</t>
  </si>
  <si>
    <t>Aug. 02, 2015shares</t>
  </si>
  <si>
    <t>Income Statement, Balance Sheet and Additional Disclosures by Disposal Groups, Including Discontinued Operations [Line Items]</t>
  </si>
  <si>
    <t>Spin-off share distribution for each share of Barnes &amp; Noble common stock held</t>
  </si>
  <si>
    <t>Percentage of membership interest following completion of Spin-Off</t>
  </si>
  <si>
    <t>Date of business Spin-Off</t>
  </si>
  <si>
    <t>Aug. 2,
		2015</t>
  </si>
  <si>
    <t>Spin-Off transaction, record date</t>
  </si>
  <si>
    <t>Jul. 27,
		2015</t>
  </si>
  <si>
    <t>Schedule of Operations for Discontinued Operations (Detail) $ in Thousands</t>
  </si>
  <si>
    <t>Barnes &amp; Noble Education, Inc | Discontinued Operations, Disposed of by Means Other than Sale, Spinoff</t>
  </si>
  <si>
    <t>Operating loss from discontinued operations</t>
  </si>
  <si>
    <t>Loss before income taxes from discontinued operations</t>
  </si>
  <si>
    <t>Income tax benefit</t>
  </si>
  <si>
    <t>Barnes &amp; Noble Education, Inc. Transactions - Additional Information (Detail) - B&amp;N Education, LLC $ in Thousands</t>
  </si>
  <si>
    <t>Transaction Agreement [Line Items]</t>
  </si>
  <si>
    <t>Accounts receivable</t>
  </si>
  <si>
    <t>Fee charged for purchases of inventory and direct costs incurred</t>
  </si>
  <si>
    <t>Transition services agreement period</t>
  </si>
  <si>
    <t>Minimum</t>
  </si>
  <si>
    <t>Tax matters agreement period</t>
  </si>
  <si>
    <t>Certain Relationships and Related Transactions - Additional Information (Detail) $ in Thousands</t>
  </si>
  <si>
    <t>Apr. 28, 2018USD ($)Location</t>
  </si>
  <si>
    <t>Transactions with Third Party [Line Items]</t>
  </si>
  <si>
    <t>Recruiting consultation fees</t>
  </si>
  <si>
    <t>Corporate Office</t>
  </si>
  <si>
    <t>Number of location leased | Location</t>
  </si>
  <si>
    <t>Annual rent</t>
  </si>
  <si>
    <t>Office And Warehouse Facilities</t>
  </si>
  <si>
    <t>Ownership interest by related parties</t>
  </si>
  <si>
    <t>Payment for rent</t>
  </si>
  <si>
    <t>MBS</t>
  </si>
  <si>
    <t>Sales of books</t>
  </si>
  <si>
    <t>Commission outstanding</t>
  </si>
  <si>
    <t>Supply agreement term</t>
  </si>
  <si>
    <t>Purchases of books and others</t>
  </si>
  <si>
    <t>MBS | B&amp;N.com</t>
  </si>
  <si>
    <t>Commission earned</t>
  </si>
  <si>
    <t>Payment for commissions</t>
  </si>
  <si>
    <t>TXTB and MBS Direct | B&amp;N.com</t>
  </si>
  <si>
    <t>Outstanding amounts payable</t>
  </si>
  <si>
    <t>LR Enterprises</t>
  </si>
  <si>
    <t>Aircraft time-sharing and operating costs</t>
  </si>
  <si>
    <t>Argix</t>
  </si>
  <si>
    <t>20.00%</t>
  </si>
  <si>
    <t>Freight and transportation costs</t>
  </si>
  <si>
    <t>Dividends - Additional Information (Detail) - USD ($) $ in Thousands</t>
  </si>
  <si>
    <t>Dividends Payable [Line Items]</t>
  </si>
  <si>
    <t>Cash dividends paid to common stockholders</t>
  </si>
  <si>
    <t>Severance - Additional Information (Detail) - Selling and Administrative Expenses - Employee Severance $ in Thousands</t>
  </si>
  <si>
    <t>Restructuring Cost and Reserve [Line Items]</t>
  </si>
  <si>
    <t>New labor model implemented date</t>
  </si>
  <si>
    <t>Feb. 13,
		2018</t>
  </si>
  <si>
    <t>Restructuring cost</t>
  </si>
  <si>
    <t>EBook Settlement - Additional Information (Detail) - USD ($) $ in Thousands</t>
  </si>
  <si>
    <t>Sep. 07, 2017</t>
  </si>
  <si>
    <t>Jul. 01, 2017</t>
  </si>
  <si>
    <t>Redemptions receivable from Apple</t>
  </si>
  <si>
    <t>Apple Inc | Antitrust Lawsuit on Price of Digital Books</t>
  </si>
  <si>
    <t>Credit settlement amount</t>
  </si>
  <si>
    <t>Activated credit amount</t>
  </si>
  <si>
    <t>Credit redeemed</t>
  </si>
  <si>
    <t>Apple Inc | Antitrust Lawsuit on Price of Digital Books | Court Approved Redistribution</t>
  </si>
  <si>
    <t>CEO Departure - Additional Information (Detail) - Release Agreement - Chief Executive Officer $ in Thousands</t>
  </si>
  <si>
    <t>Deferred Compensation Arrangement with Individual, Excluding Share-based Payments and Postretirement Benefits [Line Items]</t>
  </si>
  <si>
    <t>Cash payment under release agreement</t>
  </si>
  <si>
    <t>Expense relating to the equity awards</t>
  </si>
  <si>
    <t>Net charge related to the cash payment under release agreement</t>
  </si>
  <si>
    <t>Michael P. Huseby Resignation Charge - Additional Information (Detail) - Michael P. Huseby - USD ($) $ in Thousands</t>
  </si>
  <si>
    <t>Aug. 02, 2015</t>
  </si>
  <si>
    <t>Oct. 31, 2015</t>
  </si>
  <si>
    <t>Severance payment</t>
  </si>
  <si>
    <t>Shares issued pursuant to the accelerated vesting of the equity-based awards</t>
  </si>
  <si>
    <t>Value of shares issued pursuant to the accelerated vesting of the equity-based awards</t>
  </si>
  <si>
    <t>Net cash payment related to resignation</t>
  </si>
  <si>
    <t>Total resignation charge</t>
  </si>
  <si>
    <t>Summary of Quarterly Financial Information (Detail) - USD ($) $ / shares in Units, $ in Thousands</t>
  </si>
  <si>
    <t>Quarterly Financial Information [Line Items]</t>
  </si>
  <si>
    <t>Subsequent Events - Additional Information (Detail) - Subsequent Event</t>
  </si>
  <si>
    <t>Jun. 13, 2018$ / shares</t>
  </si>
  <si>
    <t>Subsequent Event [Line Items]</t>
  </si>
  <si>
    <t>Cash dividend declared per share</t>
  </si>
  <si>
    <t>Cash dividend declared date</t>
  </si>
  <si>
    <t>Jun. 13,
		2018</t>
  </si>
  <si>
    <t>Cash dividend payable date</t>
  </si>
  <si>
    <t>Jul. 27,
		2018</t>
  </si>
  <si>
    <t>Cash dividend record date</t>
  </si>
  <si>
    <t>Jul. 6,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After &quot;#,##0_);_(&quot;After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0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2793646</v>
      </c>
    </row>
    <row r="18" spans="1:4">
      <c r="A18" s="4" t="s">
        <v>30</v>
      </c>
      <c r="D18" s="6" t="n">
        <v>428729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 customWidth="1" max="5" min="5" width="14"/>
  </cols>
  <sheetData>
    <row r="1" spans="1:5">
      <c r="A1" s="1" t="s">
        <v>31</v>
      </c>
      <c r="B1" s="2" t="s">
        <v>1</v>
      </c>
    </row>
    <row r="2" spans="1:5">
      <c r="B2" s="2" t="s">
        <v>2</v>
      </c>
      <c r="D2" s="2" t="s">
        <v>32</v>
      </c>
      <c r="E2" s="2" t="s">
        <v>33</v>
      </c>
    </row>
    <row r="3" spans="1:5">
      <c r="A3" s="4" t="s">
        <v>34</v>
      </c>
      <c r="B3" s="6" t="n">
        <v>3662280</v>
      </c>
      <c r="D3" s="6" t="n">
        <v>3894558</v>
      </c>
      <c r="E3" s="6" t="n">
        <v>4163844</v>
      </c>
    </row>
    <row r="4" spans="1:5">
      <c r="A4" s="4" t="s">
        <v>35</v>
      </c>
      <c r="B4" s="5" t="n">
        <v>2551077</v>
      </c>
      <c r="D4" s="5" t="n">
        <v>2682356</v>
      </c>
      <c r="E4" s="5" t="n">
        <v>2836547</v>
      </c>
    </row>
    <row r="5" spans="1:5">
      <c r="A5" s="4" t="s">
        <v>36</v>
      </c>
      <c r="B5" s="5" t="n">
        <v>1111203</v>
      </c>
      <c r="D5" s="5" t="n">
        <v>1212202</v>
      </c>
      <c r="E5" s="5" t="n">
        <v>1327297</v>
      </c>
    </row>
    <row r="6" spans="1:5">
      <c r="A6" s="4" t="s">
        <v>37</v>
      </c>
      <c r="B6" s="5" t="n">
        <v>999109</v>
      </c>
      <c r="D6" s="5" t="n">
        <v>1040007</v>
      </c>
      <c r="E6" s="5" t="n">
        <v>1176778</v>
      </c>
    </row>
    <row r="7" spans="1:5">
      <c r="A7" s="4" t="s">
        <v>38</v>
      </c>
      <c r="B7" s="5" t="n">
        <v>106340</v>
      </c>
      <c r="D7" s="5" t="n">
        <v>117887</v>
      </c>
      <c r="E7" s="5" t="n">
        <v>135863</v>
      </c>
    </row>
    <row r="8" spans="1:5">
      <c r="A8" s="4" t="s">
        <v>39</v>
      </c>
      <c r="B8" s="5" t="n">
        <v>133612</v>
      </c>
      <c r="C8" s="4" t="s">
        <v>40</v>
      </c>
      <c r="D8" s="5" t="n">
        <v>0</v>
      </c>
      <c r="E8" s="5" t="n">
        <v>0</v>
      </c>
    </row>
    <row r="9" spans="1:5">
      <c r="A9" s="4" t="s">
        <v>41</v>
      </c>
      <c r="B9" s="5" t="n">
        <v>-127858</v>
      </c>
      <c r="D9" s="5" t="n">
        <v>54308</v>
      </c>
      <c r="E9" s="5" t="n">
        <v>14656</v>
      </c>
    </row>
    <row r="10" spans="1:5">
      <c r="A10" s="4" t="s">
        <v>42</v>
      </c>
      <c r="B10" s="5" t="n">
        <v>9837</v>
      </c>
      <c r="D10" s="5" t="n">
        <v>7509</v>
      </c>
      <c r="E10" s="5" t="n">
        <v>8770</v>
      </c>
    </row>
    <row r="11" spans="1:5">
      <c r="A11" s="4" t="s">
        <v>43</v>
      </c>
      <c r="B11" s="5" t="n">
        <v>-137695</v>
      </c>
      <c r="D11" s="5" t="n">
        <v>46799</v>
      </c>
      <c r="E11" s="5" t="n">
        <v>5886</v>
      </c>
    </row>
    <row r="12" spans="1:5">
      <c r="A12" s="4" t="s">
        <v>44</v>
      </c>
      <c r="B12" s="5" t="n">
        <v>-12215</v>
      </c>
      <c r="D12" s="5" t="n">
        <v>24776</v>
      </c>
      <c r="E12" s="5" t="n">
        <v>-8814</v>
      </c>
    </row>
    <row r="13" spans="1:5">
      <c r="A13" s="4" t="s">
        <v>45</v>
      </c>
      <c r="B13" s="5" t="n">
        <v>-125480</v>
      </c>
      <c r="D13" s="5" t="n">
        <v>22023</v>
      </c>
      <c r="E13" s="5" t="n">
        <v>14700</v>
      </c>
    </row>
    <row r="14" spans="1:5">
      <c r="A14" s="4" t="s">
        <v>46</v>
      </c>
      <c r="E14" s="5" t="n">
        <v>-39146</v>
      </c>
    </row>
    <row r="15" spans="1:5">
      <c r="A15" s="4" t="s">
        <v>47</v>
      </c>
      <c r="B15" s="6" t="n">
        <v>-125480</v>
      </c>
      <c r="D15" s="6" t="n">
        <v>22023</v>
      </c>
      <c r="E15" s="6" t="n">
        <v>-24446</v>
      </c>
    </row>
    <row r="16" spans="1:5">
      <c r="A16" s="3" t="s">
        <v>48</v>
      </c>
    </row>
    <row r="17" spans="1:5">
      <c r="A17" s="4" t="s">
        <v>49</v>
      </c>
      <c r="B17" s="7" t="n">
        <v>-1.73</v>
      </c>
      <c r="D17" s="7" t="n">
        <v>0.3</v>
      </c>
      <c r="E17" s="7" t="n">
        <v>0.05</v>
      </c>
    </row>
    <row r="18" spans="1:5">
      <c r="A18" s="4" t="s">
        <v>50</v>
      </c>
      <c r="E18" s="8" t="n">
        <v>-0.54</v>
      </c>
    </row>
    <row r="19" spans="1:5">
      <c r="A19" s="4" t="s">
        <v>51</v>
      </c>
      <c r="B19" s="8" t="n">
        <v>-1.73</v>
      </c>
      <c r="D19" s="8" t="n">
        <v>0.3</v>
      </c>
      <c r="E19" s="8" t="n">
        <v>-0.49</v>
      </c>
    </row>
    <row r="20" spans="1:5">
      <c r="A20" s="3" t="s">
        <v>52</v>
      </c>
    </row>
    <row r="21" spans="1:5">
      <c r="A21" s="4" t="s">
        <v>49</v>
      </c>
      <c r="B21" s="8" t="n">
        <v>-1.73</v>
      </c>
      <c r="D21" s="8" t="n">
        <v>0.3</v>
      </c>
      <c r="E21" s="8" t="n">
        <v>0.05</v>
      </c>
    </row>
    <row r="22" spans="1:5">
      <c r="A22" s="4" t="s">
        <v>50</v>
      </c>
      <c r="E22" s="8" t="n">
        <v>-0.54</v>
      </c>
    </row>
    <row r="23" spans="1:5">
      <c r="A23" s="4" t="s">
        <v>53</v>
      </c>
      <c r="B23" s="7" t="n">
        <v>-1.73</v>
      </c>
      <c r="D23" s="7" t="n">
        <v>0.3</v>
      </c>
      <c r="E23" s="7" t="n">
        <v>-0.49</v>
      </c>
    </row>
    <row r="24" spans="1:5">
      <c r="A24" s="3" t="s">
        <v>54</v>
      </c>
    </row>
    <row r="25" spans="1:5">
      <c r="A25" s="4" t="s">
        <v>55</v>
      </c>
      <c r="B25" s="5" t="n">
        <v>72588</v>
      </c>
      <c r="D25" s="5" t="n">
        <v>72188</v>
      </c>
      <c r="E25" s="5" t="n">
        <v>72410</v>
      </c>
    </row>
    <row r="26" spans="1:5">
      <c r="A26" s="4" t="s">
        <v>56</v>
      </c>
      <c r="B26" s="5" t="n">
        <v>72588</v>
      </c>
      <c r="D26" s="5" t="n">
        <v>72328</v>
      </c>
      <c r="E26" s="5" t="n">
        <v>72542</v>
      </c>
    </row>
    <row r="27" spans="1:5">
      <c r="A27" s="4" t="s">
        <v>57</v>
      </c>
      <c r="B27" s="7" t="n">
        <v>0.6</v>
      </c>
      <c r="D27" s="7" t="n">
        <v>0.6</v>
      </c>
      <c r="E27" s="7" t="n">
        <v>0.6</v>
      </c>
    </row>
    <row r="28" spans="1:5"/>
    <row r="29" spans="1:5">
      <c r="A29" s="4" t="s">
        <v>40</v>
      </c>
      <c r="B29" s="4" t="s">
        <v>58</v>
      </c>
    </row>
  </sheetData>
  <mergeCells count="5">
    <mergeCell ref="A1:A2"/>
    <mergeCell ref="B1:E1"/>
    <mergeCell ref="B2:C2"/>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47</v>
      </c>
      <c r="B3" s="6" t="n">
        <v>-125480</v>
      </c>
      <c r="C3" s="6" t="n">
        <v>22023</v>
      </c>
      <c r="D3" s="6" t="n">
        <v>-24446</v>
      </c>
    </row>
    <row r="4" spans="1:4">
      <c r="A4" s="3" t="s">
        <v>60</v>
      </c>
    </row>
    <row r="5" spans="1:4">
      <c r="A5" s="4" t="s">
        <v>61</v>
      </c>
      <c r="B5" s="5" t="n">
        <v>-39</v>
      </c>
      <c r="C5" s="5" t="n">
        <v>164</v>
      </c>
      <c r="D5" s="5" t="n">
        <v>3662</v>
      </c>
    </row>
    <row r="6" spans="1:4">
      <c r="A6" s="4" t="s">
        <v>62</v>
      </c>
      <c r="D6" s="5" t="n">
        <v>13022</v>
      </c>
    </row>
    <row r="7" spans="1:4">
      <c r="A7" s="4" t="s">
        <v>63</v>
      </c>
      <c r="B7" s="6" t="n">
        <v>-125519</v>
      </c>
      <c r="C7" s="6" t="n">
        <v>22187</v>
      </c>
      <c r="D7" s="6" t="n">
        <v>-77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198</v>
      </c>
      <c r="B15" s="4" t="s">
        <v>261</v>
      </c>
    </row>
    <row r="16" spans="1:2">
      <c r="A16" s="4" t="s">
        <v>202</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4" t="s">
        <v>188</v>
      </c>
      <c r="B3"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row r="7" spans="1:2">
      <c r="A7" s="4" t="s">
        <v>283</v>
      </c>
    </row>
    <row r="8" spans="1:2">
      <c r="A8" s="4" t="s">
        <v>281</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4" t="s">
        <v>194</v>
      </c>
      <c r="B3"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4" t="s">
        <v>65</v>
      </c>
      <c r="B3" s="6" t="n">
        <v>15</v>
      </c>
      <c r="C3" s="6" t="n">
        <v>-107</v>
      </c>
      <c r="D3" s="6" t="n">
        <v>-2188</v>
      </c>
    </row>
    <row r="4" spans="1:4">
      <c r="A4" s="4" t="s">
        <v>66</v>
      </c>
      <c r="B4" s="6" t="n">
        <v>0</v>
      </c>
      <c r="C4" s="6" t="n">
        <v>0</v>
      </c>
      <c r="D4" s="6" t="n">
        <v>7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4" t="s">
        <v>291</v>
      </c>
      <c r="B3"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4" t="s">
        <v>329</v>
      </c>
      <c r="B3"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21"/>
    <col customWidth="1" max="5" min="5" width="21"/>
    <col customWidth="1" max="6" min="6" width="21"/>
    <col customWidth="1" max="7" min="7" width="21"/>
    <col customWidth="1" max="8" min="8" width="20"/>
  </cols>
  <sheetData>
    <row r="1" spans="1:8">
      <c r="A1" s="1" t="s">
        <v>331</v>
      </c>
      <c r="B1" s="2" t="s">
        <v>1</v>
      </c>
    </row>
    <row r="2" spans="1:8">
      <c r="B2" s="2" t="s">
        <v>332</v>
      </c>
      <c r="D2" s="2" t="s">
        <v>144</v>
      </c>
      <c r="E2" s="2" t="s">
        <v>145</v>
      </c>
      <c r="F2" s="2" t="s">
        <v>333</v>
      </c>
      <c r="G2" s="2" t="s">
        <v>334</v>
      </c>
      <c r="H2" s="2" t="s">
        <v>335</v>
      </c>
    </row>
    <row r="3" spans="1:8">
      <c r="A3" s="3" t="s">
        <v>336</v>
      </c>
    </row>
    <row r="4" spans="1:8">
      <c r="A4" s="4" t="s">
        <v>337</v>
      </c>
      <c r="B4" s="5" t="n">
        <v>630</v>
      </c>
    </row>
    <row r="5" spans="1:8">
      <c r="A5" s="4" t="s">
        <v>338</v>
      </c>
      <c r="B5" s="5" t="n">
        <v>50</v>
      </c>
    </row>
    <row r="6" spans="1:8">
      <c r="A6" s="4" t="s">
        <v>339</v>
      </c>
      <c r="B6" s="5" t="n">
        <v>2</v>
      </c>
    </row>
    <row r="7" spans="1:8">
      <c r="A7" s="4" t="s">
        <v>340</v>
      </c>
      <c r="B7" s="4" t="s">
        <v>341</v>
      </c>
    </row>
    <row r="8" spans="1:8">
      <c r="A8" s="4" t="s">
        <v>80</v>
      </c>
      <c r="B8" s="6" t="n">
        <v>255524000</v>
      </c>
      <c r="D8" s="6" t="n">
        <v>276122000</v>
      </c>
    </row>
    <row r="9" spans="1:8">
      <c r="A9" s="4" t="s">
        <v>342</v>
      </c>
      <c r="B9" s="5" t="n">
        <v>105696000</v>
      </c>
      <c r="D9" s="5" t="n">
        <v>117105000</v>
      </c>
      <c r="E9" s="6" t="n">
        <v>134850000</v>
      </c>
    </row>
    <row r="10" spans="1:8">
      <c r="A10" s="4" t="s">
        <v>343</v>
      </c>
      <c r="B10" s="5" t="n">
        <v>72462000</v>
      </c>
      <c r="D10" s="5" t="n">
        <v>75893000</v>
      </c>
    </row>
    <row r="11" spans="1:8">
      <c r="A11" s="4" t="s">
        <v>344</v>
      </c>
      <c r="B11" s="5" t="n">
        <v>135435000</v>
      </c>
      <c r="D11" s="5" t="n">
        <v>349000</v>
      </c>
      <c r="E11" s="5" t="n">
        <v>3991000</v>
      </c>
    </row>
    <row r="12" spans="1:8">
      <c r="A12" s="4" t="s">
        <v>81</v>
      </c>
      <c r="B12" s="5" t="n">
        <v>71593000</v>
      </c>
      <c r="D12" s="5" t="n">
        <v>207381000</v>
      </c>
      <c r="E12" s="5" t="n">
        <v>211276000</v>
      </c>
    </row>
    <row r="13" spans="1:8">
      <c r="A13" s="4" t="s">
        <v>345</v>
      </c>
      <c r="B13" s="5" t="n">
        <v>309294000</v>
      </c>
      <c r="D13" s="5" t="n">
        <v>309294000</v>
      </c>
    </row>
    <row r="14" spans="1:8">
      <c r="A14" s="4" t="s">
        <v>39</v>
      </c>
      <c r="B14" s="5" t="n">
        <v>133612000</v>
      </c>
      <c r="C14" s="4" t="s">
        <v>40</v>
      </c>
      <c r="D14" s="5" t="n">
        <v>0</v>
      </c>
      <c r="E14" s="5" t="n">
        <v>0</v>
      </c>
    </row>
    <row r="15" spans="1:8">
      <c r="A15" s="4" t="s">
        <v>149</v>
      </c>
      <c r="B15" s="5" t="n">
        <v>0</v>
      </c>
      <c r="D15" s="5" t="n">
        <v>0</v>
      </c>
      <c r="E15" s="5" t="n">
        <v>3840000</v>
      </c>
    </row>
    <row r="16" spans="1:8">
      <c r="A16" s="4" t="s">
        <v>346</v>
      </c>
      <c r="B16" s="5" t="n">
        <v>4393000</v>
      </c>
      <c r="D16" s="5" t="n">
        <v>6346000</v>
      </c>
    </row>
    <row r="17" spans="1:8">
      <c r="A17" s="4" t="s">
        <v>347</v>
      </c>
      <c r="B17" s="6" t="n">
        <v>1953000</v>
      </c>
      <c r="D17" s="5" t="n">
        <v>1950000</v>
      </c>
      <c r="E17" s="5" t="n">
        <v>3276000</v>
      </c>
    </row>
    <row r="18" spans="1:8">
      <c r="A18" s="4" t="s">
        <v>348</v>
      </c>
      <c r="B18" s="4" t="s">
        <v>349</v>
      </c>
    </row>
    <row r="19" spans="1:8">
      <c r="A19" s="4" t="s">
        <v>350</v>
      </c>
      <c r="B19" s="6" t="n">
        <v>27553000</v>
      </c>
      <c r="D19" s="5" t="n">
        <v>36420000</v>
      </c>
      <c r="E19" s="5" t="n">
        <v>53569000</v>
      </c>
    </row>
    <row r="20" spans="1:8">
      <c r="A20" s="4" t="s">
        <v>351</v>
      </c>
      <c r="B20" s="5" t="n">
        <v>474000</v>
      </c>
      <c r="D20" s="5" t="n">
        <v>1434000</v>
      </c>
      <c r="E20" s="5" t="n">
        <v>744000</v>
      </c>
    </row>
    <row r="21" spans="1:8">
      <c r="A21" s="4" t="s">
        <v>352</v>
      </c>
      <c r="B21" s="5" t="n">
        <v>43922000</v>
      </c>
      <c r="D21" s="5" t="n">
        <v>35524000</v>
      </c>
      <c r="E21" s="5" t="n">
        <v>29074000</v>
      </c>
    </row>
    <row r="22" spans="1:8">
      <c r="A22" s="4" t="s">
        <v>88</v>
      </c>
      <c r="B22" s="5" t="n">
        <v>323465000</v>
      </c>
      <c r="D22" s="5" t="n">
        <v>351424000</v>
      </c>
    </row>
    <row r="23" spans="1:8">
      <c r="A23" s="4" t="s">
        <v>353</v>
      </c>
      <c r="B23" s="5" t="n">
        <v>6849000</v>
      </c>
      <c r="D23" s="5" t="n">
        <v>9419000</v>
      </c>
      <c r="E23" s="5" t="n">
        <v>14572000</v>
      </c>
      <c r="H23" s="6" t="n">
        <v>18382000</v>
      </c>
    </row>
    <row r="24" spans="1:8">
      <c r="A24" s="4" t="s">
        <v>354</v>
      </c>
      <c r="B24" s="5" t="n">
        <v>1465000</v>
      </c>
    </row>
    <row r="25" spans="1:8">
      <c r="A25" s="4" t="s">
        <v>112</v>
      </c>
    </row>
    <row r="26" spans="1:8">
      <c r="A26" s="3" t="s">
        <v>336</v>
      </c>
    </row>
    <row r="27" spans="1:8">
      <c r="A27" s="4" t="s">
        <v>354</v>
      </c>
      <c r="B27" s="5" t="n">
        <v>1310000</v>
      </c>
    </row>
    <row r="28" spans="1:8">
      <c r="A28" s="4" t="s">
        <v>114</v>
      </c>
    </row>
    <row r="29" spans="1:8">
      <c r="A29" s="3" t="s">
        <v>336</v>
      </c>
    </row>
    <row r="30" spans="1:8">
      <c r="A30" s="4" t="s">
        <v>354</v>
      </c>
      <c r="B30" s="5" t="n">
        <v>155000</v>
      </c>
    </row>
    <row r="31" spans="1:8">
      <c r="A31" s="4" t="s">
        <v>355</v>
      </c>
    </row>
    <row r="32" spans="1:8">
      <c r="A32" s="3" t="s">
        <v>336</v>
      </c>
    </row>
    <row r="33" spans="1:8">
      <c r="A33" s="4" t="s">
        <v>356</v>
      </c>
      <c r="B33" s="5" t="n">
        <v>915000</v>
      </c>
    </row>
    <row r="34" spans="1:8">
      <c r="A34" s="4" t="s">
        <v>353</v>
      </c>
      <c r="B34" s="5" t="n">
        <v>1235000</v>
      </c>
    </row>
    <row r="35" spans="1:8">
      <c r="A35" s="4" t="s">
        <v>357</v>
      </c>
    </row>
    <row r="36" spans="1:8">
      <c r="A36" s="3" t="s">
        <v>336</v>
      </c>
    </row>
    <row r="37" spans="1:8">
      <c r="A37" s="4" t="s">
        <v>358</v>
      </c>
      <c r="D37" s="5" t="n">
        <v>1579000</v>
      </c>
      <c r="E37" s="5" t="n">
        <v>1838000</v>
      </c>
    </row>
    <row r="38" spans="1:8">
      <c r="A38" s="4" t="s">
        <v>359</v>
      </c>
      <c r="D38" s="5" t="n">
        <v>1579000</v>
      </c>
      <c r="E38" s="5" t="n">
        <v>1838000</v>
      </c>
    </row>
    <row r="39" spans="1:8">
      <c r="A39" s="4" t="s">
        <v>360</v>
      </c>
    </row>
    <row r="40" spans="1:8">
      <c r="A40" s="3" t="s">
        <v>336</v>
      </c>
    </row>
    <row r="41" spans="1:8">
      <c r="A41" s="4" t="s">
        <v>354</v>
      </c>
      <c r="B41" s="5" t="n">
        <v>1310000</v>
      </c>
    </row>
    <row r="42" spans="1:8">
      <c r="A42" s="4" t="s">
        <v>361</v>
      </c>
    </row>
    <row r="43" spans="1:8">
      <c r="A43" s="3" t="s">
        <v>336</v>
      </c>
    </row>
    <row r="44" spans="1:8">
      <c r="A44" s="4" t="s">
        <v>354</v>
      </c>
      <c r="B44" s="5" t="n">
        <v>1079000</v>
      </c>
    </row>
    <row r="45" spans="1:8">
      <c r="A45" s="4" t="s">
        <v>362</v>
      </c>
    </row>
    <row r="46" spans="1:8">
      <c r="A46" s="3" t="s">
        <v>336</v>
      </c>
    </row>
    <row r="47" spans="1:8">
      <c r="A47" s="4" t="s">
        <v>354</v>
      </c>
      <c r="B47" s="6" t="n">
        <v>231000</v>
      </c>
    </row>
    <row r="48" spans="1:8">
      <c r="A48" s="4" t="s">
        <v>363</v>
      </c>
    </row>
    <row r="49" spans="1:8">
      <c r="A49" s="3" t="s">
        <v>336</v>
      </c>
    </row>
    <row r="50" spans="1:8">
      <c r="A50" s="4" t="s">
        <v>364</v>
      </c>
      <c r="B50" s="4" t="s">
        <v>365</v>
      </c>
    </row>
    <row r="51" spans="1:8">
      <c r="A51" s="4" t="s">
        <v>366</v>
      </c>
    </row>
    <row r="52" spans="1:8">
      <c r="A52" s="3" t="s">
        <v>336</v>
      </c>
    </row>
    <row r="53" spans="1:8">
      <c r="A53" s="4" t="s">
        <v>367</v>
      </c>
      <c r="B53" s="4" t="s">
        <v>368</v>
      </c>
    </row>
    <row r="54" spans="1:8">
      <c r="A54" s="4" t="s">
        <v>343</v>
      </c>
      <c r="B54" s="6" t="n">
        <v>17572000</v>
      </c>
      <c r="D54" s="5" t="n">
        <v>18450000</v>
      </c>
    </row>
    <row r="55" spans="1:8">
      <c r="A55" s="4" t="s">
        <v>369</v>
      </c>
      <c r="B55" s="6" t="n">
        <v>21807000</v>
      </c>
      <c r="D55" s="5" t="n">
        <v>23584000</v>
      </c>
      <c r="E55" s="5" t="n">
        <v>30461000</v>
      </c>
    </row>
    <row r="56" spans="1:8">
      <c r="A56" s="4" t="s">
        <v>370</v>
      </c>
    </row>
    <row r="57" spans="1:8">
      <c r="A57" s="3" t="s">
        <v>336</v>
      </c>
    </row>
    <row r="58" spans="1:8">
      <c r="A58" s="4" t="s">
        <v>367</v>
      </c>
      <c r="B58" s="4" t="s">
        <v>371</v>
      </c>
    </row>
    <row r="59" spans="1:8">
      <c r="A59" s="4" t="s">
        <v>247</v>
      </c>
    </row>
    <row r="60" spans="1:8">
      <c r="A60" s="3" t="s">
        <v>336</v>
      </c>
    </row>
    <row r="61" spans="1:8">
      <c r="A61" s="4" t="s">
        <v>372</v>
      </c>
      <c r="B61" s="4" t="s">
        <v>373</v>
      </c>
    </row>
    <row r="62" spans="1:8">
      <c r="A62" s="4" t="s">
        <v>374</v>
      </c>
    </row>
    <row r="63" spans="1:8">
      <c r="A63" s="3" t="s">
        <v>336</v>
      </c>
    </row>
    <row r="64" spans="1:8">
      <c r="A64" s="4" t="s">
        <v>375</v>
      </c>
      <c r="B64" s="6" t="n">
        <v>65000000</v>
      </c>
    </row>
    <row r="65" spans="1:8">
      <c r="A65" s="4" t="s">
        <v>376</v>
      </c>
    </row>
    <row r="66" spans="1:8">
      <c r="A66" s="3" t="s">
        <v>336</v>
      </c>
    </row>
    <row r="67" spans="1:8">
      <c r="A67" s="4" t="s">
        <v>375</v>
      </c>
      <c r="B67" s="5" t="n">
        <v>80000000</v>
      </c>
    </row>
    <row r="68" spans="1:8">
      <c r="A68" s="4" t="s">
        <v>377</v>
      </c>
    </row>
    <row r="69" spans="1:8">
      <c r="A69" s="3" t="s">
        <v>336</v>
      </c>
    </row>
    <row r="70" spans="1:8">
      <c r="A70" s="4" t="s">
        <v>378</v>
      </c>
      <c r="B70" s="6" t="n">
        <v>25</v>
      </c>
    </row>
    <row r="71" spans="1:8">
      <c r="A71" s="4" t="s">
        <v>379</v>
      </c>
    </row>
    <row r="72" spans="1:8">
      <c r="A72" s="3" t="s">
        <v>336</v>
      </c>
    </row>
    <row r="73" spans="1:8">
      <c r="A73" s="4" t="s">
        <v>380</v>
      </c>
      <c r="B73" s="4" t="s">
        <v>349</v>
      </c>
    </row>
    <row r="74" spans="1:8">
      <c r="A74" s="4" t="s">
        <v>381</v>
      </c>
      <c r="B74" s="6" t="n">
        <v>61000</v>
      </c>
      <c r="D74" s="5" t="n">
        <v>226000</v>
      </c>
    </row>
    <row r="75" spans="1:8">
      <c r="A75" s="4" t="s">
        <v>382</v>
      </c>
    </row>
    <row r="76" spans="1:8">
      <c r="A76" s="3" t="s">
        <v>336</v>
      </c>
    </row>
    <row r="77" spans="1:8">
      <c r="A77" s="4" t="s">
        <v>383</v>
      </c>
      <c r="B77" s="4" t="s">
        <v>384</v>
      </c>
    </row>
    <row r="78" spans="1:8">
      <c r="A78" s="4" t="s">
        <v>385</v>
      </c>
    </row>
    <row r="79" spans="1:8">
      <c r="A79" s="3" t="s">
        <v>336</v>
      </c>
    </row>
    <row r="80" spans="1:8">
      <c r="A80" s="4" t="s">
        <v>383</v>
      </c>
      <c r="B80" s="4" t="s">
        <v>386</v>
      </c>
    </row>
    <row r="81" spans="1:8">
      <c r="A81" s="4" t="s">
        <v>387</v>
      </c>
    </row>
    <row r="82" spans="1:8">
      <c r="A82" s="3" t="s">
        <v>336</v>
      </c>
    </row>
    <row r="83" spans="1:8">
      <c r="A83" s="4" t="s">
        <v>345</v>
      </c>
      <c r="B83" s="6" t="n">
        <v>15894000</v>
      </c>
      <c r="D83" s="5" t="n">
        <v>15894000</v>
      </c>
    </row>
    <row r="84" spans="1:8">
      <c r="A84" s="4" t="s">
        <v>149</v>
      </c>
      <c r="B84" s="5" t="n">
        <v>0</v>
      </c>
      <c r="D84" s="5" t="n">
        <v>0</v>
      </c>
      <c r="E84" s="5" t="n">
        <v>3840000</v>
      </c>
    </row>
    <row r="85" spans="1:8">
      <c r="A85" s="4" t="s">
        <v>388</v>
      </c>
    </row>
    <row r="86" spans="1:8">
      <c r="A86" s="3" t="s">
        <v>336</v>
      </c>
    </row>
    <row r="87" spans="1:8">
      <c r="A87" s="4" t="s">
        <v>344</v>
      </c>
      <c r="B87" s="6" t="n">
        <v>1823000</v>
      </c>
      <c r="D87" s="6" t="n">
        <v>349000</v>
      </c>
      <c r="E87" s="5" t="n">
        <v>150000</v>
      </c>
    </row>
    <row r="88" spans="1:8">
      <c r="A88" s="4" t="s">
        <v>149</v>
      </c>
      <c r="E88" s="6" t="n">
        <v>3840000</v>
      </c>
    </row>
    <row r="89" spans="1:8">
      <c r="A89" s="4" t="s">
        <v>389</v>
      </c>
    </row>
    <row r="90" spans="1:8">
      <c r="A90" s="3" t="s">
        <v>336</v>
      </c>
    </row>
    <row r="91" spans="1:8">
      <c r="A91" s="4" t="s">
        <v>337</v>
      </c>
      <c r="B91" s="5" t="n">
        <v>630</v>
      </c>
    </row>
    <row r="92" spans="1:8">
      <c r="A92" s="4" t="s">
        <v>81</v>
      </c>
      <c r="G92" s="6" t="n">
        <v>207381000</v>
      </c>
    </row>
    <row r="93" spans="1:8">
      <c r="A93" s="4" t="s">
        <v>390</v>
      </c>
      <c r="G93" s="6" t="n">
        <v>26800000</v>
      </c>
    </row>
    <row r="94" spans="1:8">
      <c r="A94" s="4" t="s">
        <v>391</v>
      </c>
      <c r="G94" s="4" t="s">
        <v>392</v>
      </c>
    </row>
    <row r="95" spans="1:8">
      <c r="A95" s="4" t="s">
        <v>39</v>
      </c>
      <c r="B95" s="6" t="n">
        <v>133612000</v>
      </c>
    </row>
    <row r="96" spans="1:8">
      <c r="A96" s="4" t="s">
        <v>393</v>
      </c>
    </row>
    <row r="97" spans="1:8">
      <c r="A97" s="3" t="s">
        <v>336</v>
      </c>
    </row>
    <row r="98" spans="1:8">
      <c r="A98" s="4" t="s">
        <v>390</v>
      </c>
      <c r="B98" s="6" t="n">
        <v>4200000</v>
      </c>
    </row>
    <row r="99" spans="1:8">
      <c r="A99" s="4" t="s">
        <v>391</v>
      </c>
      <c r="B99" s="4" t="s">
        <v>394</v>
      </c>
    </row>
    <row r="100" spans="1:8">
      <c r="A100" s="4" t="s">
        <v>395</v>
      </c>
    </row>
    <row r="101" spans="1:8">
      <c r="A101" s="3" t="s">
        <v>336</v>
      </c>
    </row>
    <row r="102" spans="1:8">
      <c r="A102" s="4" t="s">
        <v>81</v>
      </c>
      <c r="F102" s="6" t="n">
        <v>0</v>
      </c>
    </row>
    <row r="103" spans="1:8">
      <c r="A103" s="4" t="s">
        <v>390</v>
      </c>
      <c r="F103" s="6" t="n">
        <v>23500000</v>
      </c>
      <c r="G103" s="6" t="n">
        <v>17100000</v>
      </c>
    </row>
    <row r="104" spans="1:8">
      <c r="A104" s="4" t="s">
        <v>391</v>
      </c>
      <c r="F104" s="4" t="s">
        <v>396</v>
      </c>
      <c r="G104" s="4" t="s">
        <v>392</v>
      </c>
    </row>
    <row r="105" spans="1:8"/>
    <row r="106" spans="1:8">
      <c r="A106" s="4" t="s">
        <v>40</v>
      </c>
      <c r="B106" s="4" t="s">
        <v>58</v>
      </c>
    </row>
  </sheetData>
  <mergeCells count="5">
    <mergeCell ref="A1:A2"/>
    <mergeCell ref="B1:E1"/>
    <mergeCell ref="B2:C2"/>
    <mergeCell ref="A105:H105"/>
    <mergeCell ref="B106:H10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4"/>
  </cols>
  <sheetData>
    <row r="1" spans="1:6">
      <c r="A1" s="1" t="s">
        <v>397</v>
      </c>
      <c r="B1" s="2" t="s">
        <v>398</v>
      </c>
      <c r="C1" s="2" t="s">
        <v>2</v>
      </c>
      <c r="D1" s="2" t="s">
        <v>32</v>
      </c>
      <c r="E1" s="2" t="s">
        <v>33</v>
      </c>
      <c r="F1" s="2" t="s">
        <v>399</v>
      </c>
    </row>
    <row r="2" spans="1:6">
      <c r="A2" s="3" t="s">
        <v>400</v>
      </c>
    </row>
    <row r="3" spans="1:6">
      <c r="A3" s="4" t="s">
        <v>401</v>
      </c>
      <c r="C3" s="6" t="n">
        <v>70000000</v>
      </c>
    </row>
    <row r="4" spans="1:6">
      <c r="A4" s="4" t="s">
        <v>402</v>
      </c>
      <c r="C4" s="4" t="s">
        <v>403</v>
      </c>
      <c r="D4" s="4" t="s">
        <v>404</v>
      </c>
      <c r="E4" s="4" t="s">
        <v>405</v>
      </c>
    </row>
    <row r="5" spans="1:6">
      <c r="A5" s="4" t="s">
        <v>406</v>
      </c>
      <c r="C5" s="6" t="n">
        <v>158700000</v>
      </c>
      <c r="D5" s="6" t="n">
        <v>64900000</v>
      </c>
      <c r="E5" s="6" t="n">
        <v>47200000</v>
      </c>
    </row>
    <row r="6" spans="1:6">
      <c r="A6" s="4" t="s">
        <v>407</v>
      </c>
      <c r="C6" s="5" t="n">
        <v>34213000</v>
      </c>
      <c r="D6" s="5" t="n">
        <v>38833000</v>
      </c>
    </row>
    <row r="7" spans="1:6">
      <c r="A7" s="4" t="s">
        <v>408</v>
      </c>
      <c r="C7" s="6" t="n">
        <v>2235000</v>
      </c>
      <c r="D7" s="5" t="n">
        <v>2235000</v>
      </c>
      <c r="E7" s="5" t="n">
        <v>2781000</v>
      </c>
    </row>
    <row r="8" spans="1:6">
      <c r="A8" s="4" t="s">
        <v>409</v>
      </c>
    </row>
    <row r="9" spans="1:6">
      <c r="A9" s="3" t="s">
        <v>400</v>
      </c>
    </row>
    <row r="10" spans="1:6">
      <c r="A10" s="4" t="s">
        <v>410</v>
      </c>
      <c r="E10" s="5" t="n">
        <v>460000</v>
      </c>
    </row>
    <row r="11" spans="1:6">
      <c r="A11" s="4" t="s">
        <v>411</v>
      </c>
      <c r="E11" s="5" t="n">
        <v>3542000</v>
      </c>
    </row>
    <row r="12" spans="1:6">
      <c r="A12" s="4" t="s">
        <v>188</v>
      </c>
    </row>
    <row r="13" spans="1:6">
      <c r="A13" s="3" t="s">
        <v>400</v>
      </c>
    </row>
    <row r="14" spans="1:6">
      <c r="A14" s="4" t="s">
        <v>411</v>
      </c>
      <c r="E14" s="6" t="n">
        <v>5701000</v>
      </c>
    </row>
    <row r="15" spans="1:6">
      <c r="A15" s="4" t="s">
        <v>412</v>
      </c>
      <c r="E15" s="4" t="s">
        <v>413</v>
      </c>
    </row>
    <row r="16" spans="1:6">
      <c r="A16" s="4" t="s">
        <v>414</v>
      </c>
    </row>
    <row r="17" spans="1:6">
      <c r="A17" s="3" t="s">
        <v>400</v>
      </c>
    </row>
    <row r="18" spans="1:6">
      <c r="A18" s="4" t="s">
        <v>415</v>
      </c>
      <c r="B18" s="6" t="n">
        <v>250000000</v>
      </c>
    </row>
    <row r="19" spans="1:6">
      <c r="A19" s="4" t="s">
        <v>416</v>
      </c>
    </row>
    <row r="20" spans="1:6">
      <c r="A20" s="3" t="s">
        <v>400</v>
      </c>
    </row>
    <row r="21" spans="1:6">
      <c r="A21" s="4" t="s">
        <v>417</v>
      </c>
      <c r="B21" s="4" t="s">
        <v>413</v>
      </c>
    </row>
    <row r="22" spans="1:6">
      <c r="A22" s="4" t="s">
        <v>418</v>
      </c>
      <c r="B22" s="6" t="n">
        <v>700000000</v>
      </c>
    </row>
    <row r="23" spans="1:6">
      <c r="A23" s="4" t="s">
        <v>419</v>
      </c>
    </row>
    <row r="24" spans="1:6">
      <c r="A24" s="3" t="s">
        <v>400</v>
      </c>
    </row>
    <row r="25" spans="1:6">
      <c r="A25" s="4" t="s">
        <v>420</v>
      </c>
      <c r="B25" s="4" t="s">
        <v>421</v>
      </c>
    </row>
    <row r="26" spans="1:6">
      <c r="A26" s="4" t="s">
        <v>422</v>
      </c>
    </row>
    <row r="27" spans="1:6">
      <c r="A27" s="3" t="s">
        <v>400</v>
      </c>
    </row>
    <row r="28" spans="1:6">
      <c r="A28" s="4" t="s">
        <v>420</v>
      </c>
      <c r="B28" s="4" t="s">
        <v>423</v>
      </c>
    </row>
    <row r="29" spans="1:6">
      <c r="A29" s="4" t="s">
        <v>424</v>
      </c>
    </row>
    <row r="30" spans="1:6">
      <c r="A30" s="3" t="s">
        <v>400</v>
      </c>
    </row>
    <row r="31" spans="1:6">
      <c r="A31" s="4" t="s">
        <v>420</v>
      </c>
      <c r="B31" s="4" t="s">
        <v>425</v>
      </c>
    </row>
    <row r="32" spans="1:6">
      <c r="A32" s="4" t="s">
        <v>426</v>
      </c>
    </row>
    <row r="33" spans="1:6">
      <c r="A33" s="3" t="s">
        <v>400</v>
      </c>
    </row>
    <row r="34" spans="1:6">
      <c r="A34" s="4" t="s">
        <v>420</v>
      </c>
      <c r="B34" s="4" t="s">
        <v>427</v>
      </c>
    </row>
    <row r="35" spans="1:6">
      <c r="A35" s="4" t="s">
        <v>428</v>
      </c>
    </row>
    <row r="36" spans="1:6">
      <c r="A36" s="3" t="s">
        <v>400</v>
      </c>
    </row>
    <row r="37" spans="1:6">
      <c r="A37" s="4" t="s">
        <v>420</v>
      </c>
      <c r="B37" s="4" t="s">
        <v>429</v>
      </c>
    </row>
    <row r="38" spans="1:6">
      <c r="A38" s="4" t="s">
        <v>430</v>
      </c>
    </row>
    <row r="39" spans="1:6">
      <c r="A39" s="3" t="s">
        <v>400</v>
      </c>
    </row>
    <row r="40" spans="1:6">
      <c r="A40" s="4" t="s">
        <v>420</v>
      </c>
      <c r="B40" s="4" t="s">
        <v>431</v>
      </c>
    </row>
    <row r="41" spans="1:6">
      <c r="A41" s="4" t="s">
        <v>432</v>
      </c>
    </row>
    <row r="42" spans="1:6">
      <c r="A42" s="3" t="s">
        <v>400</v>
      </c>
    </row>
    <row r="43" spans="1:6">
      <c r="A43" s="4" t="s">
        <v>418</v>
      </c>
      <c r="F43" s="6" t="n">
        <v>50000000</v>
      </c>
    </row>
    <row r="44" spans="1:6">
      <c r="A44" s="4" t="s">
        <v>433</v>
      </c>
      <c r="C44" s="4" t="s">
        <v>434</v>
      </c>
    </row>
    <row r="45" spans="1:6">
      <c r="A45" s="4" t="s">
        <v>402</v>
      </c>
      <c r="B45" s="4" t="s">
        <v>427</v>
      </c>
    </row>
    <row r="46" spans="1:6">
      <c r="A46" s="4" t="s">
        <v>411</v>
      </c>
      <c r="D46" s="6" t="n">
        <v>474000</v>
      </c>
    </row>
    <row r="47" spans="1:6">
      <c r="A47" s="4" t="s">
        <v>412</v>
      </c>
      <c r="D47"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6"/>
    <col customWidth="1" max="3" min="3" width="16"/>
    <col customWidth="1" max="4" min="4" width="14"/>
    <col customWidth="1" max="5" min="5" width="14"/>
  </cols>
  <sheetData>
    <row r="1" spans="1:5">
      <c r="A1" s="1" t="s">
        <v>435</v>
      </c>
      <c r="C1" s="2" t="s">
        <v>1</v>
      </c>
    </row>
    <row r="2" spans="1:5">
      <c r="C2" s="2" t="s">
        <v>2</v>
      </c>
      <c r="D2" s="2" t="s">
        <v>32</v>
      </c>
      <c r="E2" s="2" t="s">
        <v>33</v>
      </c>
    </row>
    <row r="3" spans="1:5">
      <c r="A3" s="3" t="s">
        <v>400</v>
      </c>
    </row>
    <row r="4" spans="1:5">
      <c r="A4" s="4" t="s">
        <v>436</v>
      </c>
      <c r="C4" s="6" t="n">
        <v>158700</v>
      </c>
      <c r="D4" s="6" t="n">
        <v>64900</v>
      </c>
      <c r="E4" s="6" t="n">
        <v>47200</v>
      </c>
    </row>
    <row r="5" spans="1:5">
      <c r="A5" s="4" t="s">
        <v>437</v>
      </c>
      <c r="C5" s="5" t="n">
        <v>141478</v>
      </c>
      <c r="D5" s="5" t="n">
        <v>96297</v>
      </c>
      <c r="E5" s="5" t="n">
        <v>66948</v>
      </c>
    </row>
    <row r="6" spans="1:5">
      <c r="A6" s="4" t="s">
        <v>438</v>
      </c>
      <c r="C6" s="6" t="n">
        <v>287933</v>
      </c>
      <c r="D6" s="6" t="n">
        <v>285278</v>
      </c>
      <c r="E6" s="6" t="n">
        <v>293200</v>
      </c>
    </row>
    <row r="7" spans="1:5">
      <c r="A7" s="4" t="s">
        <v>439</v>
      </c>
      <c r="B7" s="4" t="s">
        <v>40</v>
      </c>
      <c r="C7" s="4" t="s">
        <v>440</v>
      </c>
      <c r="D7" s="4" t="s">
        <v>441</v>
      </c>
      <c r="E7" s="4" t="s">
        <v>442</v>
      </c>
    </row>
    <row r="8" spans="1:5">
      <c r="A8" s="4" t="s">
        <v>443</v>
      </c>
      <c r="C8" s="4" t="s">
        <v>403</v>
      </c>
      <c r="D8" s="4" t="s">
        <v>404</v>
      </c>
      <c r="E8" s="4" t="s">
        <v>405</v>
      </c>
    </row>
    <row r="9" spans="1:5"/>
    <row r="10" spans="1:5">
      <c r="A10" s="4" t="s">
        <v>40</v>
      </c>
      <c r="B10" s="4" t="s">
        <v>444</v>
      </c>
    </row>
  </sheetData>
  <mergeCells count="4">
    <mergeCell ref="A1:B2"/>
    <mergeCell ref="C1:E1"/>
    <mergeCell ref="A9:D9"/>
    <mergeCell ref="B10:D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67</v>
      </c>
      <c r="C1" s="2" t="s">
        <v>2</v>
      </c>
      <c r="D1" s="2" t="s">
        <v>32</v>
      </c>
    </row>
    <row r="2" spans="1:4">
      <c r="A2" s="3" t="s">
        <v>68</v>
      </c>
    </row>
    <row r="3" spans="1:4">
      <c r="A3" s="4" t="s">
        <v>69</v>
      </c>
      <c r="C3" s="6" t="n">
        <v>10769</v>
      </c>
      <c r="D3" s="6" t="n">
        <v>11993</v>
      </c>
    </row>
    <row r="4" spans="1:4">
      <c r="A4" s="4" t="s">
        <v>70</v>
      </c>
      <c r="C4" s="5" t="n">
        <v>64562</v>
      </c>
      <c r="D4" s="5" t="n">
        <v>67294</v>
      </c>
    </row>
    <row r="5" spans="1:4">
      <c r="A5" s="4" t="s">
        <v>71</v>
      </c>
      <c r="C5" s="5" t="n">
        <v>958196</v>
      </c>
      <c r="D5" s="5" t="n">
        <v>946909</v>
      </c>
    </row>
    <row r="6" spans="1:4">
      <c r="A6" s="4" t="s">
        <v>72</v>
      </c>
      <c r="C6" s="5" t="n">
        <v>65153</v>
      </c>
      <c r="D6" s="5" t="n">
        <v>101816</v>
      </c>
    </row>
    <row r="7" spans="1:4">
      <c r="A7" s="4" t="s">
        <v>73</v>
      </c>
      <c r="C7" s="5" t="n">
        <v>1098680</v>
      </c>
      <c r="D7" s="5" t="n">
        <v>1128012</v>
      </c>
    </row>
    <row r="8" spans="1:4">
      <c r="A8" s="3" t="s">
        <v>74</v>
      </c>
    </row>
    <row r="9" spans="1:4">
      <c r="A9" s="4" t="s">
        <v>75</v>
      </c>
      <c r="C9" s="5" t="n">
        <v>2541</v>
      </c>
      <c r="D9" s="5" t="n">
        <v>2541</v>
      </c>
    </row>
    <row r="10" spans="1:4">
      <c r="A10" s="4" t="s">
        <v>76</v>
      </c>
      <c r="C10" s="5" t="n">
        <v>1080952</v>
      </c>
      <c r="D10" s="5" t="n">
        <v>1072007</v>
      </c>
    </row>
    <row r="11" spans="1:4">
      <c r="A11" s="4" t="s">
        <v>77</v>
      </c>
      <c r="C11" s="5" t="n">
        <v>1523485</v>
      </c>
      <c r="D11" s="5" t="n">
        <v>1608433</v>
      </c>
    </row>
    <row r="12" spans="1:4">
      <c r="A12" s="4" t="s">
        <v>78</v>
      </c>
      <c r="C12" s="5" t="n">
        <v>2606978</v>
      </c>
      <c r="D12" s="5" t="n">
        <v>2682981</v>
      </c>
    </row>
    <row r="13" spans="1:4">
      <c r="A13" s="4" t="s">
        <v>79</v>
      </c>
      <c r="C13" s="5" t="n">
        <v>2351454</v>
      </c>
      <c r="D13" s="5" t="n">
        <v>2406859</v>
      </c>
    </row>
    <row r="14" spans="1:4">
      <c r="A14" s="4" t="s">
        <v>80</v>
      </c>
      <c r="C14" s="5" t="n">
        <v>255524</v>
      </c>
      <c r="D14" s="5" t="n">
        <v>276122</v>
      </c>
    </row>
    <row r="15" spans="1:4">
      <c r="A15" s="4" t="s">
        <v>81</v>
      </c>
      <c r="C15" s="5" t="n">
        <v>71593</v>
      </c>
      <c r="D15" s="5" t="n">
        <v>207381</v>
      </c>
    </row>
    <row r="16" spans="1:4">
      <c r="A16" s="4" t="s">
        <v>82</v>
      </c>
      <c r="C16" s="5" t="n">
        <v>309649</v>
      </c>
      <c r="D16" s="5" t="n">
        <v>310205</v>
      </c>
    </row>
    <row r="17" spans="1:4">
      <c r="A17" s="4" t="s">
        <v>83</v>
      </c>
      <c r="C17" s="5" t="n">
        <v>14122</v>
      </c>
      <c r="D17" s="5" t="n">
        <v>11201</v>
      </c>
    </row>
    <row r="18" spans="1:4">
      <c r="A18" s="4" t="s">
        <v>84</v>
      </c>
      <c r="B18" s="4" t="s">
        <v>40</v>
      </c>
      <c r="C18" s="5" t="n">
        <v>1749568</v>
      </c>
      <c r="D18" s="5" t="n">
        <v>1932921</v>
      </c>
    </row>
    <row r="19" spans="1:4">
      <c r="A19" s="3" t="s">
        <v>85</v>
      </c>
    </row>
    <row r="20" spans="1:4">
      <c r="A20" s="4" t="s">
        <v>86</v>
      </c>
      <c r="C20" s="5" t="n">
        <v>458896</v>
      </c>
      <c r="D20" s="5" t="n">
        <v>473686</v>
      </c>
    </row>
    <row r="21" spans="1:4">
      <c r="A21" s="4" t="s">
        <v>87</v>
      </c>
      <c r="C21" s="5" t="n">
        <v>260209</v>
      </c>
      <c r="D21" s="5" t="n">
        <v>283157</v>
      </c>
    </row>
    <row r="22" spans="1:4">
      <c r="A22" s="4" t="s">
        <v>88</v>
      </c>
      <c r="C22" s="5" t="n">
        <v>323465</v>
      </c>
      <c r="D22" s="5" t="n">
        <v>351424</v>
      </c>
    </row>
    <row r="23" spans="1:4">
      <c r="A23" s="4" t="s">
        <v>89</v>
      </c>
      <c r="C23" s="5" t="n">
        <v>1042570</v>
      </c>
      <c r="D23" s="5" t="n">
        <v>1108267</v>
      </c>
    </row>
    <row r="24" spans="1:4">
      <c r="A24" s="4" t="s">
        <v>90</v>
      </c>
      <c r="C24" s="5" t="n">
        <v>158700</v>
      </c>
      <c r="D24" s="5" t="n">
        <v>64900</v>
      </c>
    </row>
    <row r="25" spans="1:4">
      <c r="A25" s="4" t="s">
        <v>91</v>
      </c>
      <c r="C25" s="5" t="n">
        <v>52044</v>
      </c>
      <c r="D25" s="5" t="n">
        <v>86132</v>
      </c>
    </row>
    <row r="26" spans="1:4">
      <c r="A26" s="4" t="s">
        <v>92</v>
      </c>
      <c r="C26" s="5" t="n">
        <v>84271</v>
      </c>
      <c r="D26" s="5" t="n">
        <v>99311</v>
      </c>
    </row>
    <row r="27" spans="1:4">
      <c r="A27" s="3" t="s">
        <v>93</v>
      </c>
    </row>
    <row r="28" spans="1:4">
      <c r="A28" s="4" t="s">
        <v>94</v>
      </c>
      <c r="C28" s="5" t="n">
        <v>112</v>
      </c>
      <c r="D28" s="5" t="n">
        <v>112</v>
      </c>
    </row>
    <row r="29" spans="1:4">
      <c r="A29" s="4" t="s">
        <v>95</v>
      </c>
      <c r="C29" s="5" t="n">
        <v>1749555</v>
      </c>
      <c r="D29" s="5" t="n">
        <v>1741380</v>
      </c>
    </row>
    <row r="30" spans="1:4">
      <c r="A30" s="4" t="s">
        <v>96</v>
      </c>
      <c r="C30" s="5" t="n">
        <v>276</v>
      </c>
      <c r="D30" s="5" t="n">
        <v>315</v>
      </c>
    </row>
    <row r="31" spans="1:4">
      <c r="A31" s="4" t="s">
        <v>97</v>
      </c>
      <c r="C31" s="5" t="n">
        <v>-216236</v>
      </c>
      <c r="D31" s="5" t="n">
        <v>-46425</v>
      </c>
    </row>
    <row r="32" spans="1:4">
      <c r="A32" s="4" t="s">
        <v>98</v>
      </c>
      <c r="C32" s="5" t="n">
        <v>-1121724</v>
      </c>
      <c r="D32" s="5" t="n">
        <v>-1121071</v>
      </c>
    </row>
    <row r="33" spans="1:4">
      <c r="A33" s="4" t="s">
        <v>99</v>
      </c>
      <c r="C33" s="5" t="n">
        <v>411983</v>
      </c>
      <c r="D33" s="5" t="n">
        <v>574311</v>
      </c>
    </row>
    <row r="34" spans="1:4">
      <c r="A34" s="4" t="s">
        <v>100</v>
      </c>
      <c r="C34" s="4" t="s">
        <v>101</v>
      </c>
      <c r="D34" s="4" t="s">
        <v>101</v>
      </c>
    </row>
    <row r="35" spans="1:4">
      <c r="A35" s="4" t="s">
        <v>102</v>
      </c>
      <c r="C35" s="6" t="n">
        <v>1749568</v>
      </c>
      <c r="D35" s="6" t="n">
        <v>1932921</v>
      </c>
    </row>
    <row r="36" spans="1:4"/>
    <row r="37" spans="1:4">
      <c r="A37" s="4" t="s">
        <v>40</v>
      </c>
      <c r="B37" s="4" t="s">
        <v>103</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9"/>
    <col customWidth="1" max="2" min="2" width="20"/>
    <col customWidth="1" max="3" min="3" width="43"/>
    <col customWidth="1" max="4" min="4" width="27"/>
    <col customWidth="1" max="5" min="5" width="27"/>
  </cols>
  <sheetData>
    <row r="1" spans="1:5">
      <c r="A1" s="1" t="s">
        <v>445</v>
      </c>
      <c r="B1" s="2" t="s">
        <v>446</v>
      </c>
      <c r="C1" s="2" t="s">
        <v>1</v>
      </c>
    </row>
    <row r="2" spans="1:5">
      <c r="B2" s="2" t="s">
        <v>447</v>
      </c>
      <c r="C2" s="2" t="s">
        <v>448</v>
      </c>
      <c r="D2" s="2" t="s">
        <v>449</v>
      </c>
      <c r="E2" s="2" t="s">
        <v>450</v>
      </c>
    </row>
    <row r="3" spans="1:5">
      <c r="A3" s="3" t="s">
        <v>451</v>
      </c>
    </row>
    <row r="4" spans="1:5">
      <c r="A4" s="4" t="s">
        <v>452</v>
      </c>
      <c r="C4" s="5" t="n">
        <v>1</v>
      </c>
    </row>
    <row r="5" spans="1:5">
      <c r="A5" s="4" t="s">
        <v>453</v>
      </c>
      <c r="C5" s="5" t="n">
        <v>5690000</v>
      </c>
    </row>
    <row r="6" spans="1:5">
      <c r="A6" s="4" t="s">
        <v>454</v>
      </c>
      <c r="C6" s="5" t="n">
        <v>0</v>
      </c>
      <c r="D6" s="5" t="n">
        <v>0</v>
      </c>
      <c r="E6" s="5" t="n">
        <v>0</v>
      </c>
    </row>
    <row r="7" spans="1:5">
      <c r="A7" s="4" t="s">
        <v>455</v>
      </c>
      <c r="D7" s="5" t="n">
        <v>31000</v>
      </c>
      <c r="E7" s="5" t="n">
        <v>111000</v>
      </c>
    </row>
    <row r="8" spans="1:5">
      <c r="A8" s="4" t="s">
        <v>456</v>
      </c>
      <c r="C8" s="6" t="n">
        <v>0</v>
      </c>
      <c r="D8" s="6" t="n">
        <v>99000</v>
      </c>
      <c r="E8" s="6" t="n">
        <v>546000</v>
      </c>
    </row>
    <row r="9" spans="1:5">
      <c r="A9" s="4" t="s">
        <v>457</v>
      </c>
      <c r="C9" s="5" t="n">
        <v>6865000</v>
      </c>
      <c r="D9" s="5" t="n">
        <v>6299000</v>
      </c>
      <c r="E9" s="5" t="n">
        <v>14201000</v>
      </c>
    </row>
    <row r="10" spans="1:5">
      <c r="A10" s="4" t="s">
        <v>388</v>
      </c>
    </row>
    <row r="11" spans="1:5">
      <c r="A11" s="3" t="s">
        <v>451</v>
      </c>
    </row>
    <row r="12" spans="1:5">
      <c r="A12" s="4" t="s">
        <v>457</v>
      </c>
      <c r="C12" s="5" t="n">
        <v>6865000</v>
      </c>
      <c r="D12" s="5" t="n">
        <v>6299000</v>
      </c>
      <c r="E12" s="5" t="n">
        <v>14201000</v>
      </c>
    </row>
    <row r="13" spans="1:5">
      <c r="A13" s="4" t="s">
        <v>458</v>
      </c>
    </row>
    <row r="14" spans="1:5">
      <c r="A14" s="3" t="s">
        <v>451</v>
      </c>
    </row>
    <row r="15" spans="1:5">
      <c r="A15" s="4" t="s">
        <v>455</v>
      </c>
      <c r="B15" s="5" t="n">
        <v>1318750</v>
      </c>
    </row>
    <row r="16" spans="1:5">
      <c r="A16" s="4" t="s">
        <v>459</v>
      </c>
      <c r="B16" s="5" t="n">
        <v>606277</v>
      </c>
    </row>
    <row r="17" spans="1:5">
      <c r="A17" s="4" t="s">
        <v>460</v>
      </c>
      <c r="B17" s="5" t="n">
        <v>712473</v>
      </c>
    </row>
    <row r="18" spans="1:5">
      <c r="A18" s="4" t="s">
        <v>280</v>
      </c>
    </row>
    <row r="19" spans="1:5">
      <c r="A19" s="3" t="s">
        <v>451</v>
      </c>
    </row>
    <row r="20" spans="1:5">
      <c r="A20" s="4" t="s">
        <v>461</v>
      </c>
      <c r="C20" s="5" t="n">
        <v>333000</v>
      </c>
    </row>
    <row r="21" spans="1:5">
      <c r="A21" s="4" t="s">
        <v>462</v>
      </c>
      <c r="C21" s="6" t="n">
        <v>548000</v>
      </c>
      <c r="D21" s="6" t="n">
        <v>680000</v>
      </c>
      <c r="E21" s="6" t="n">
        <v>637000</v>
      </c>
    </row>
    <row r="22" spans="1:5">
      <c r="A22" s="4" t="s">
        <v>463</v>
      </c>
      <c r="C22" s="4" t="s">
        <v>464</v>
      </c>
    </row>
    <row r="23" spans="1:5">
      <c r="A23" s="4" t="s">
        <v>465</v>
      </c>
      <c r="C23" s="5" t="n">
        <v>77000</v>
      </c>
      <c r="D23" s="5" t="n">
        <v>64000</v>
      </c>
      <c r="E23" s="5" t="n">
        <v>43000</v>
      </c>
    </row>
    <row r="24" spans="1:5">
      <c r="A24" s="4" t="s">
        <v>466</v>
      </c>
    </row>
    <row r="25" spans="1:5">
      <c r="A25" s="3" t="s">
        <v>451</v>
      </c>
    </row>
    <row r="26" spans="1:5">
      <c r="A26" s="4" t="s">
        <v>467</v>
      </c>
      <c r="C26" s="4" t="s">
        <v>468</v>
      </c>
    </row>
    <row r="27" spans="1:5">
      <c r="A27" s="4" t="s">
        <v>469</v>
      </c>
    </row>
    <row r="28" spans="1:5">
      <c r="A28" s="3" t="s">
        <v>451</v>
      </c>
    </row>
    <row r="29" spans="1:5">
      <c r="A29" s="4" t="s">
        <v>467</v>
      </c>
      <c r="C29" s="4" t="s">
        <v>470</v>
      </c>
    </row>
    <row r="30" spans="1:5">
      <c r="A30" s="4" t="s">
        <v>283</v>
      </c>
    </row>
    <row r="31" spans="1:5">
      <c r="A31" s="3" t="s">
        <v>451</v>
      </c>
    </row>
    <row r="32" spans="1:5">
      <c r="A32" s="4" t="s">
        <v>461</v>
      </c>
      <c r="C32" s="6" t="n">
        <v>5685000</v>
      </c>
    </row>
    <row r="33" spans="1:5">
      <c r="A33" s="4" t="s">
        <v>462</v>
      </c>
      <c r="C33" s="6" t="n">
        <v>1694000</v>
      </c>
      <c r="D33" s="6" t="n">
        <v>6612000</v>
      </c>
      <c r="E33" s="6" t="n">
        <v>18047000</v>
      </c>
    </row>
    <row r="34" spans="1:5">
      <c r="A34" s="4" t="s">
        <v>463</v>
      </c>
      <c r="C34" s="4" t="s">
        <v>471</v>
      </c>
    </row>
    <row r="35" spans="1:5">
      <c r="A35" s="4" t="s">
        <v>465</v>
      </c>
      <c r="C35" s="5" t="n">
        <v>228000</v>
      </c>
      <c r="D35" s="5" t="n">
        <v>609000</v>
      </c>
      <c r="E35" s="5" t="n">
        <v>1312000</v>
      </c>
    </row>
    <row r="36" spans="1:5">
      <c r="A36" s="4" t="s">
        <v>472</v>
      </c>
    </row>
    <row r="37" spans="1:5">
      <c r="A37" s="3" t="s">
        <v>451</v>
      </c>
    </row>
    <row r="38" spans="1:5">
      <c r="A38" s="4" t="s">
        <v>467</v>
      </c>
      <c r="C38" s="4" t="s">
        <v>468</v>
      </c>
    </row>
    <row r="39" spans="1:5">
      <c r="A39" s="4" t="s">
        <v>473</v>
      </c>
    </row>
    <row r="40" spans="1:5">
      <c r="A40" s="3" t="s">
        <v>451</v>
      </c>
    </row>
    <row r="41" spans="1:5">
      <c r="A41" s="4" t="s">
        <v>467</v>
      </c>
      <c r="C41" s="4" t="s">
        <v>470</v>
      </c>
    </row>
    <row r="42" spans="1:5">
      <c r="A42" s="4" t="s">
        <v>474</v>
      </c>
    </row>
    <row r="43" spans="1:5">
      <c r="A43" s="3" t="s">
        <v>451</v>
      </c>
    </row>
    <row r="44" spans="1:5">
      <c r="A44" s="4" t="s">
        <v>467</v>
      </c>
      <c r="C44" s="4" t="s">
        <v>368</v>
      </c>
    </row>
    <row r="45" spans="1:5">
      <c r="A45" s="4" t="s">
        <v>475</v>
      </c>
      <c r="C45" s="5" t="n">
        <v>0</v>
      </c>
    </row>
    <row r="46" spans="1:5">
      <c r="A46" s="4" t="s">
        <v>461</v>
      </c>
      <c r="C46" s="6" t="n">
        <v>4069000</v>
      </c>
    </row>
    <row r="47" spans="1:5">
      <c r="A47" s="4" t="s">
        <v>463</v>
      </c>
      <c r="C47" s="4" t="s">
        <v>476</v>
      </c>
    </row>
    <row r="48" spans="1:5">
      <c r="A48" s="4" t="s">
        <v>465</v>
      </c>
      <c r="C48" s="5" t="n">
        <v>0</v>
      </c>
      <c r="D48" s="5" t="n">
        <v>0</v>
      </c>
      <c r="E48" s="5" t="n">
        <v>0</v>
      </c>
    </row>
    <row r="49" spans="1:5">
      <c r="A49" s="4" t="s">
        <v>477</v>
      </c>
    </row>
    <row r="50" spans="1:5">
      <c r="A50" s="3" t="s">
        <v>451</v>
      </c>
    </row>
    <row r="51" spans="1:5">
      <c r="A51" s="4" t="s">
        <v>478</v>
      </c>
      <c r="C51" s="4" t="s">
        <v>479</v>
      </c>
    </row>
    <row r="52" spans="1:5">
      <c r="A52" s="4" t="s">
        <v>480</v>
      </c>
    </row>
    <row r="53" spans="1:5">
      <c r="A53" s="3" t="s">
        <v>451</v>
      </c>
    </row>
    <row r="54" spans="1:5">
      <c r="A54" s="4" t="s">
        <v>478</v>
      </c>
      <c r="C54" s="4" t="s">
        <v>481</v>
      </c>
    </row>
    <row r="55" spans="1:5">
      <c r="A55" s="4" t="s">
        <v>482</v>
      </c>
    </row>
    <row r="56" spans="1:5">
      <c r="A56" s="3" t="s">
        <v>451</v>
      </c>
    </row>
    <row r="57" spans="1:5">
      <c r="A57" s="4" t="s">
        <v>467</v>
      </c>
      <c r="C57" s="4" t="s">
        <v>470</v>
      </c>
    </row>
    <row r="58" spans="1:5">
      <c r="A58" s="4" t="s">
        <v>483</v>
      </c>
      <c r="C58" s="4" t="s">
        <v>365</v>
      </c>
    </row>
    <row r="59" spans="1:5">
      <c r="A59" s="4" t="s">
        <v>461</v>
      </c>
      <c r="C59" s="6" t="n">
        <v>0</v>
      </c>
    </row>
    <row r="60" spans="1:5">
      <c r="A60" s="4" t="s">
        <v>484</v>
      </c>
    </row>
    <row r="61" spans="1:5">
      <c r="A61" s="3" t="s">
        <v>451</v>
      </c>
    </row>
    <row r="62" spans="1:5">
      <c r="A62" s="4" t="s">
        <v>453</v>
      </c>
      <c r="C62" s="5" t="n">
        <v>568964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 customWidth="1" max="5" min="5" width="4"/>
    <col customWidth="1" max="6" min="6" width="24"/>
  </cols>
  <sheetData>
    <row r="1" spans="1:6">
      <c r="A1" s="1" t="s">
        <v>485</v>
      </c>
      <c r="B1" s="2" t="s">
        <v>1</v>
      </c>
    </row>
    <row r="2" spans="1:6">
      <c r="B2" s="2" t="s">
        <v>2</v>
      </c>
      <c r="C2" s="2" t="s">
        <v>32</v>
      </c>
      <c r="D2" s="2" t="s">
        <v>33</v>
      </c>
      <c r="F2" s="2" t="s">
        <v>486</v>
      </c>
    </row>
    <row r="3" spans="1:6">
      <c r="A3" s="3" t="s">
        <v>487</v>
      </c>
    </row>
    <row r="4" spans="1:6">
      <c r="A4" s="4" t="s">
        <v>488</v>
      </c>
      <c r="B4" s="5" t="n">
        <v>255</v>
      </c>
      <c r="C4" s="5" t="n">
        <v>324</v>
      </c>
      <c r="D4" s="5" t="n">
        <v>455</v>
      </c>
    </row>
    <row r="5" spans="1:6">
      <c r="A5" s="4" t="s">
        <v>489</v>
      </c>
      <c r="B5" s="5" t="n">
        <v>0</v>
      </c>
      <c r="C5" s="5" t="n">
        <v>0</v>
      </c>
      <c r="D5" s="5" t="n">
        <v>0</v>
      </c>
    </row>
    <row r="6" spans="1:6">
      <c r="A6" s="4" t="s">
        <v>490</v>
      </c>
      <c r="C6" s="5" t="n">
        <v>-31</v>
      </c>
      <c r="D6" s="5" t="n">
        <v>-111</v>
      </c>
    </row>
    <row r="7" spans="1:6">
      <c r="A7" s="4" t="s">
        <v>491</v>
      </c>
      <c r="B7" s="5" t="n">
        <v>-79</v>
      </c>
      <c r="C7" s="5" t="n">
        <v>-38</v>
      </c>
      <c r="D7" s="5" t="n">
        <v>-239</v>
      </c>
    </row>
    <row r="8" spans="1:6">
      <c r="A8" s="4" t="s">
        <v>492</v>
      </c>
      <c r="D8" s="5" t="n">
        <v>219</v>
      </c>
    </row>
    <row r="9" spans="1:6">
      <c r="A9" s="4" t="s">
        <v>493</v>
      </c>
      <c r="B9" s="5" t="n">
        <v>176</v>
      </c>
      <c r="C9" s="5" t="n">
        <v>255</v>
      </c>
      <c r="D9" s="5" t="n">
        <v>324</v>
      </c>
      <c r="F9" s="5" t="n">
        <v>455</v>
      </c>
    </row>
    <row r="10" spans="1:6">
      <c r="A10" s="4" t="s">
        <v>494</v>
      </c>
      <c r="B10" s="5" t="n">
        <v>176</v>
      </c>
    </row>
    <row r="11" spans="1:6">
      <c r="A11" s="4" t="s">
        <v>495</v>
      </c>
      <c r="B11" s="5" t="n">
        <v>176</v>
      </c>
    </row>
    <row r="12" spans="1:6">
      <c r="A12" s="4" t="s">
        <v>496</v>
      </c>
      <c r="B12" s="5" t="n">
        <v>5690</v>
      </c>
    </row>
    <row r="13" spans="1:6">
      <c r="A13" s="3" t="s">
        <v>497</v>
      </c>
    </row>
    <row r="14" spans="1:6">
      <c r="A14" s="4" t="s">
        <v>488</v>
      </c>
      <c r="B14" s="7" t="n">
        <v>9.99</v>
      </c>
      <c r="C14" s="7" t="n">
        <v>11.29</v>
      </c>
      <c r="D14" s="7" t="n">
        <v>16.62</v>
      </c>
    </row>
    <row r="15" spans="1:6">
      <c r="A15" s="4" t="s">
        <v>489</v>
      </c>
      <c r="B15" s="5" t="n">
        <v>0</v>
      </c>
      <c r="C15" s="5" t="n">
        <v>0</v>
      </c>
      <c r="D15" s="5" t="n">
        <v>0</v>
      </c>
      <c r="E15" s="4" t="s">
        <v>40</v>
      </c>
    </row>
    <row r="16" spans="1:6">
      <c r="A16" s="4" t="s">
        <v>490</v>
      </c>
      <c r="B16" s="5" t="n">
        <v>0</v>
      </c>
      <c r="C16" s="8" t="n">
        <v>9.91</v>
      </c>
      <c r="D16" s="8" t="n">
        <v>11.71</v>
      </c>
      <c r="E16" s="4" t="s">
        <v>40</v>
      </c>
    </row>
    <row r="17" spans="1:6">
      <c r="A17" s="4" t="s">
        <v>491</v>
      </c>
      <c r="B17" s="8" t="n">
        <v>10.08</v>
      </c>
      <c r="C17" s="8" t="n">
        <v>21.14</v>
      </c>
      <c r="D17" s="8" t="n">
        <v>10.89</v>
      </c>
      <c r="E17" s="4" t="s">
        <v>40</v>
      </c>
    </row>
    <row r="18" spans="1:6">
      <c r="A18" s="4" t="s">
        <v>492</v>
      </c>
      <c r="D18" s="5" t="n">
        <v>0</v>
      </c>
    </row>
    <row r="19" spans="1:6">
      <c r="A19" s="4" t="s">
        <v>493</v>
      </c>
      <c r="B19" s="8" t="n">
        <v>9.949999999999999</v>
      </c>
      <c r="C19" s="7" t="n">
        <v>9.99</v>
      </c>
      <c r="D19" s="7" t="n">
        <v>11.29</v>
      </c>
      <c r="F19" s="7" t="n">
        <v>16.62</v>
      </c>
    </row>
    <row r="20" spans="1:6">
      <c r="A20" s="4" t="s">
        <v>494</v>
      </c>
      <c r="B20" s="8" t="n">
        <v>9.949999999999999</v>
      </c>
    </row>
    <row r="21" spans="1:6">
      <c r="A21" s="4" t="s">
        <v>495</v>
      </c>
      <c r="B21" s="7" t="n">
        <v>9.949999999999999</v>
      </c>
    </row>
    <row r="22" spans="1:6">
      <c r="A22" s="3" t="s">
        <v>498</v>
      </c>
    </row>
    <row r="23" spans="1:6">
      <c r="A23" s="4" t="s">
        <v>498</v>
      </c>
      <c r="B23" s="4" t="s">
        <v>499</v>
      </c>
      <c r="C23" s="4" t="s">
        <v>500</v>
      </c>
      <c r="D23" s="4" t="s">
        <v>501</v>
      </c>
      <c r="F23" s="4" t="s">
        <v>502</v>
      </c>
    </row>
    <row r="24" spans="1:6">
      <c r="A24" s="4" t="s">
        <v>494</v>
      </c>
      <c r="B24" s="4" t="s">
        <v>499</v>
      </c>
    </row>
    <row r="25" spans="1:6">
      <c r="A25" s="4" t="s">
        <v>495</v>
      </c>
      <c r="B25" s="4" t="s">
        <v>499</v>
      </c>
    </row>
    <row r="26" spans="1:6">
      <c r="A26" s="3" t="s">
        <v>503</v>
      </c>
    </row>
    <row r="27" spans="1:6">
      <c r="A27" s="4" t="s">
        <v>503</v>
      </c>
      <c r="B27" s="6" t="n">
        <v>0</v>
      </c>
      <c r="C27" s="6" t="n">
        <v>11</v>
      </c>
      <c r="D27" s="6" t="n">
        <v>516</v>
      </c>
      <c r="F27" s="6" t="n">
        <v>3114</v>
      </c>
    </row>
    <row r="28" spans="1:6">
      <c r="A28" s="4" t="s">
        <v>494</v>
      </c>
      <c r="B28" s="5" t="n">
        <v>0</v>
      </c>
    </row>
    <row r="29" spans="1:6">
      <c r="A29" s="4" t="s">
        <v>495</v>
      </c>
      <c r="B29" s="6" t="n">
        <v>0</v>
      </c>
    </row>
    <row r="30" spans="1:6"/>
    <row r="31" spans="1:6">
      <c r="A31" s="4" t="s">
        <v>40</v>
      </c>
      <c r="B31" s="4" t="s">
        <v>504</v>
      </c>
    </row>
  </sheetData>
  <mergeCells count="5">
    <mergeCell ref="A1:A2"/>
    <mergeCell ref="B1:F1"/>
    <mergeCell ref="D2:E2"/>
    <mergeCell ref="A30:F30"/>
    <mergeCell ref="B31:F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487</v>
      </c>
    </row>
    <row r="4" spans="1:4">
      <c r="A4" s="4" t="s">
        <v>488</v>
      </c>
      <c r="B4" s="5" t="n">
        <v>77</v>
      </c>
      <c r="C4" s="5" t="n">
        <v>64</v>
      </c>
      <c r="D4" s="5" t="n">
        <v>43</v>
      </c>
    </row>
    <row r="5" spans="1:4">
      <c r="A5" s="4" t="s">
        <v>489</v>
      </c>
      <c r="B5" s="5" t="n">
        <v>141</v>
      </c>
      <c r="C5" s="5" t="n">
        <v>77</v>
      </c>
      <c r="D5" s="5" t="n">
        <v>64</v>
      </c>
    </row>
    <row r="6" spans="1:4">
      <c r="A6" s="4" t="s">
        <v>506</v>
      </c>
      <c r="B6" s="5" t="n">
        <v>-77</v>
      </c>
      <c r="C6" s="5" t="n">
        <v>-64</v>
      </c>
      <c r="D6" s="5" t="n">
        <v>-43</v>
      </c>
    </row>
    <row r="7" spans="1:4">
      <c r="A7" s="4" t="s">
        <v>491</v>
      </c>
      <c r="B7" s="5" t="n">
        <v>0</v>
      </c>
      <c r="C7" s="5" t="n">
        <v>0</v>
      </c>
      <c r="D7" s="5" t="n">
        <v>0</v>
      </c>
    </row>
    <row r="8" spans="1:4">
      <c r="A8" s="4" t="s">
        <v>493</v>
      </c>
      <c r="B8" s="5" t="n">
        <v>141</v>
      </c>
      <c r="C8" s="5" t="n">
        <v>77</v>
      </c>
      <c r="D8" s="5" t="n">
        <v>64</v>
      </c>
    </row>
    <row r="9" spans="1:4">
      <c r="A9" s="3" t="s">
        <v>507</v>
      </c>
    </row>
    <row r="10" spans="1:4">
      <c r="A10" s="4" t="s">
        <v>488</v>
      </c>
      <c r="B10" s="7" t="n">
        <v>10.95</v>
      </c>
      <c r="C10" s="7" t="n">
        <v>13.04</v>
      </c>
      <c r="D10" s="7" t="n">
        <v>22.24</v>
      </c>
    </row>
    <row r="11" spans="1:4">
      <c r="A11" s="4" t="s">
        <v>489</v>
      </c>
      <c r="B11" s="8" t="n">
        <v>7.1</v>
      </c>
      <c r="C11" s="8" t="n">
        <v>10.95</v>
      </c>
      <c r="D11" s="8" t="n">
        <v>13.04</v>
      </c>
    </row>
    <row r="12" spans="1:4">
      <c r="A12" s="4" t="s">
        <v>506</v>
      </c>
      <c r="B12" s="8" t="n">
        <v>10.95</v>
      </c>
      <c r="C12" s="8" t="n">
        <v>13.04</v>
      </c>
      <c r="D12" s="8" t="n">
        <v>22.24</v>
      </c>
    </row>
    <row r="13" spans="1:4">
      <c r="A13" s="4" t="s">
        <v>491</v>
      </c>
      <c r="B13" s="5" t="n">
        <v>0</v>
      </c>
      <c r="C13" s="5" t="n">
        <v>0</v>
      </c>
      <c r="D13" s="5" t="n">
        <v>0</v>
      </c>
    </row>
    <row r="14" spans="1:4">
      <c r="A14" s="4" t="s">
        <v>493</v>
      </c>
      <c r="B14" s="7" t="n">
        <v>7.1</v>
      </c>
      <c r="C14" s="7" t="n">
        <v>10.95</v>
      </c>
      <c r="D14" s="7" t="n">
        <v>13.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8</v>
      </c>
      <c r="B1" s="2" t="s">
        <v>1</v>
      </c>
    </row>
    <row r="2" spans="1:5">
      <c r="B2" s="2" t="s">
        <v>2</v>
      </c>
      <c r="C2" s="2" t="s">
        <v>32</v>
      </c>
      <c r="D2" s="2" t="s">
        <v>33</v>
      </c>
    </row>
    <row r="3" spans="1:5">
      <c r="A3" s="3" t="s">
        <v>487</v>
      </c>
    </row>
    <row r="4" spans="1:5">
      <c r="A4" s="4" t="s">
        <v>488</v>
      </c>
      <c r="B4" s="5" t="n">
        <v>550</v>
      </c>
      <c r="C4" s="5" t="n">
        <v>1438</v>
      </c>
      <c r="D4" s="5" t="n">
        <v>2055</v>
      </c>
    </row>
    <row r="5" spans="1:5">
      <c r="A5" s="4" t="s">
        <v>489</v>
      </c>
      <c r="B5" s="5" t="n">
        <v>813</v>
      </c>
      <c r="C5" s="5" t="n">
        <v>547</v>
      </c>
      <c r="D5" s="5" t="n">
        <v>692</v>
      </c>
    </row>
    <row r="6" spans="1:5">
      <c r="A6" s="4" t="s">
        <v>506</v>
      </c>
      <c r="B6" s="5" t="n">
        <v>-228</v>
      </c>
      <c r="C6" s="5" t="n">
        <v>-609</v>
      </c>
      <c r="D6" s="5" t="n">
        <v>-1312</v>
      </c>
    </row>
    <row r="7" spans="1:5">
      <c r="A7" s="4" t="s">
        <v>491</v>
      </c>
      <c r="B7" s="5" t="n">
        <v>-99</v>
      </c>
      <c r="C7" s="5" t="n">
        <v>-826</v>
      </c>
      <c r="D7" s="5" t="n">
        <v>-1054</v>
      </c>
    </row>
    <row r="8" spans="1:5">
      <c r="A8" s="4" t="s">
        <v>492</v>
      </c>
      <c r="D8" s="5" t="n">
        <v>1057</v>
      </c>
    </row>
    <row r="9" spans="1:5">
      <c r="A9" s="4" t="s">
        <v>493</v>
      </c>
      <c r="B9" s="5" t="n">
        <v>1036</v>
      </c>
      <c r="C9" s="5" t="n">
        <v>550</v>
      </c>
      <c r="D9" s="5" t="n">
        <v>1438</v>
      </c>
    </row>
    <row r="10" spans="1:5">
      <c r="A10" s="3" t="s">
        <v>509</v>
      </c>
    </row>
    <row r="11" spans="1:5">
      <c r="A11" s="4" t="s">
        <v>488</v>
      </c>
      <c r="B11" s="7" t="n">
        <v>13.96</v>
      </c>
      <c r="C11" s="7" t="n">
        <v>13.76</v>
      </c>
      <c r="D11" s="7" t="n">
        <v>15.62</v>
      </c>
    </row>
    <row r="12" spans="1:5">
      <c r="A12" s="4" t="s">
        <v>489</v>
      </c>
      <c r="B12" s="8" t="n">
        <v>7.17</v>
      </c>
      <c r="C12" s="8" t="n">
        <v>12.42</v>
      </c>
      <c r="D12" s="8" t="n">
        <v>18.82</v>
      </c>
      <c r="E12" s="4" t="s">
        <v>40</v>
      </c>
    </row>
    <row r="13" spans="1:5">
      <c r="A13" s="4" t="s">
        <v>506</v>
      </c>
      <c r="B13" s="8" t="n">
        <v>14.1</v>
      </c>
      <c r="C13" s="8" t="n">
        <v>11.75</v>
      </c>
      <c r="D13" s="8" t="n">
        <v>10.68</v>
      </c>
      <c r="E13" s="4" t="s">
        <v>40</v>
      </c>
    </row>
    <row r="14" spans="1:5">
      <c r="A14" s="4" t="s">
        <v>491</v>
      </c>
      <c r="B14" s="8" t="n">
        <v>11.39</v>
      </c>
      <c r="C14" s="8" t="n">
        <v>14.22</v>
      </c>
      <c r="D14" s="8" t="n">
        <v>10.74</v>
      </c>
      <c r="E14" s="4" t="s">
        <v>40</v>
      </c>
    </row>
    <row r="15" spans="1:5">
      <c r="A15" s="4" t="s">
        <v>492</v>
      </c>
      <c r="D15" s="5" t="n">
        <v>0</v>
      </c>
    </row>
    <row r="16" spans="1:5">
      <c r="A16" s="4" t="s">
        <v>489</v>
      </c>
      <c r="B16" s="8" t="n">
        <v>7.17</v>
      </c>
      <c r="C16" s="8" t="n">
        <v>12.42</v>
      </c>
      <c r="D16" s="8" t="n">
        <v>18.82</v>
      </c>
      <c r="E16" s="4" t="s">
        <v>40</v>
      </c>
    </row>
    <row r="17" spans="1:5">
      <c r="A17" s="4" t="s">
        <v>506</v>
      </c>
      <c r="B17" s="8" t="n">
        <v>14.1</v>
      </c>
      <c r="C17" s="8" t="n">
        <v>11.75</v>
      </c>
      <c r="D17" s="8" t="n">
        <v>10.68</v>
      </c>
      <c r="E17" s="4" t="s">
        <v>40</v>
      </c>
    </row>
    <row r="18" spans="1:5">
      <c r="A18" s="4" t="s">
        <v>491</v>
      </c>
      <c r="B18" s="8" t="n">
        <v>11.39</v>
      </c>
      <c r="C18" s="8" t="n">
        <v>14.22</v>
      </c>
      <c r="D18" s="8" t="n">
        <v>10.74</v>
      </c>
      <c r="E18" s="4" t="s">
        <v>40</v>
      </c>
    </row>
    <row r="19" spans="1:5">
      <c r="A19" s="4" t="s">
        <v>493</v>
      </c>
      <c r="B19" s="7" t="n">
        <v>8.85</v>
      </c>
      <c r="C19" s="7" t="n">
        <v>13.96</v>
      </c>
      <c r="D19" s="7" t="n">
        <v>13.76</v>
      </c>
    </row>
    <row r="20" spans="1:5"/>
    <row r="21" spans="1:5">
      <c r="A21" s="4" t="s">
        <v>40</v>
      </c>
      <c r="B21" s="4" t="s">
        <v>510</v>
      </c>
    </row>
  </sheetData>
  <mergeCells count="5">
    <mergeCell ref="A1:A2"/>
    <mergeCell ref="B1:E1"/>
    <mergeCell ref="D2:E2"/>
    <mergeCell ref="A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1</v>
      </c>
      <c r="B1" s="2" t="s">
        <v>1</v>
      </c>
    </row>
    <row r="2" spans="1:5">
      <c r="B2" s="2" t="s">
        <v>2</v>
      </c>
      <c r="C2" s="2" t="s">
        <v>32</v>
      </c>
      <c r="D2" s="2" t="s">
        <v>33</v>
      </c>
    </row>
    <row r="3" spans="1:5">
      <c r="A3" s="3" t="s">
        <v>487</v>
      </c>
    </row>
    <row r="4" spans="1:5">
      <c r="A4" s="4" t="s">
        <v>488</v>
      </c>
      <c r="B4" s="5" t="n">
        <v>420</v>
      </c>
      <c r="C4" s="5" t="n">
        <v>151</v>
      </c>
    </row>
    <row r="5" spans="1:5">
      <c r="A5" s="4" t="s">
        <v>489</v>
      </c>
      <c r="B5" s="5" t="n">
        <v>706</v>
      </c>
      <c r="C5" s="5" t="n">
        <v>507</v>
      </c>
      <c r="D5" s="5" t="n">
        <v>110</v>
      </c>
    </row>
    <row r="6" spans="1:5">
      <c r="A6" s="4" t="s">
        <v>506</v>
      </c>
      <c r="B6" s="5" t="n">
        <v>0</v>
      </c>
      <c r="C6" s="5" t="n">
        <v>0</v>
      </c>
      <c r="D6" s="5" t="n">
        <v>0</v>
      </c>
    </row>
    <row r="7" spans="1:5">
      <c r="A7" s="4" t="s">
        <v>491</v>
      </c>
      <c r="B7" s="5" t="n">
        <v>-117</v>
      </c>
      <c r="C7" s="5" t="n">
        <v>-238</v>
      </c>
      <c r="D7" s="5" t="n">
        <v>-17</v>
      </c>
    </row>
    <row r="8" spans="1:5">
      <c r="A8" s="4" t="s">
        <v>492</v>
      </c>
      <c r="D8" s="5" t="n">
        <v>58</v>
      </c>
    </row>
    <row r="9" spans="1:5">
      <c r="A9" s="4" t="s">
        <v>493</v>
      </c>
      <c r="B9" s="5" t="n">
        <v>1009</v>
      </c>
      <c r="C9" s="5" t="n">
        <v>420</v>
      </c>
      <c r="D9" s="5" t="n">
        <v>151</v>
      </c>
    </row>
    <row r="10" spans="1:5">
      <c r="A10" s="3" t="s">
        <v>509</v>
      </c>
    </row>
    <row r="11" spans="1:5">
      <c r="A11" s="4" t="s">
        <v>488</v>
      </c>
      <c r="B11" s="6" t="n">
        <v>14</v>
      </c>
      <c r="C11" s="7" t="n">
        <v>18.41</v>
      </c>
      <c r="D11" s="6" t="n">
        <v>0</v>
      </c>
    </row>
    <row r="12" spans="1:5">
      <c r="A12" s="4" t="s">
        <v>489</v>
      </c>
      <c r="B12" s="8" t="n">
        <v>7.35</v>
      </c>
      <c r="C12" s="8" t="n">
        <v>12.48</v>
      </c>
      <c r="D12" s="8" t="n">
        <v>28.08</v>
      </c>
      <c r="E12" s="4" t="s">
        <v>40</v>
      </c>
    </row>
    <row r="13" spans="1:5">
      <c r="A13" s="4" t="s">
        <v>506</v>
      </c>
      <c r="B13" s="5" t="n">
        <v>0</v>
      </c>
      <c r="C13" s="5" t="n">
        <v>0</v>
      </c>
      <c r="D13" s="5" t="n">
        <v>0</v>
      </c>
      <c r="E13" s="4" t="s">
        <v>40</v>
      </c>
    </row>
    <row r="14" spans="1:5">
      <c r="A14" s="4" t="s">
        <v>491</v>
      </c>
      <c r="B14" s="8" t="n">
        <v>12.01</v>
      </c>
      <c r="C14" s="8" t="n">
        <v>13.55</v>
      </c>
      <c r="D14" s="8" t="n">
        <v>18.46</v>
      </c>
      <c r="E14" s="4" t="s">
        <v>40</v>
      </c>
    </row>
    <row r="15" spans="1:5">
      <c r="A15" s="4" t="s">
        <v>492</v>
      </c>
      <c r="D15" s="5" t="n">
        <v>0</v>
      </c>
    </row>
    <row r="16" spans="1:5">
      <c r="A16" s="4" t="s">
        <v>489</v>
      </c>
      <c r="B16" s="8" t="n">
        <v>7.35</v>
      </c>
      <c r="C16" s="8" t="n">
        <v>12.48</v>
      </c>
      <c r="D16" s="8" t="n">
        <v>28.08</v>
      </c>
      <c r="E16" s="4" t="s">
        <v>40</v>
      </c>
    </row>
    <row r="17" spans="1:5">
      <c r="A17" s="4" t="s">
        <v>506</v>
      </c>
      <c r="B17" s="5" t="n">
        <v>0</v>
      </c>
      <c r="C17" s="5" t="n">
        <v>0</v>
      </c>
      <c r="D17" s="5" t="n">
        <v>0</v>
      </c>
      <c r="E17" s="4" t="s">
        <v>40</v>
      </c>
    </row>
    <row r="18" spans="1:5">
      <c r="A18" s="4" t="s">
        <v>491</v>
      </c>
      <c r="B18" s="8" t="n">
        <v>12.01</v>
      </c>
      <c r="C18" s="8" t="n">
        <v>13.55</v>
      </c>
      <c r="D18" s="8" t="n">
        <v>18.46</v>
      </c>
      <c r="E18" s="4" t="s">
        <v>40</v>
      </c>
    </row>
    <row r="19" spans="1:5">
      <c r="A19" s="4" t="s">
        <v>493</v>
      </c>
      <c r="B19" s="7" t="n">
        <v>9.58</v>
      </c>
      <c r="C19" s="6" t="n">
        <v>14</v>
      </c>
      <c r="D19" s="7" t="n">
        <v>18.41</v>
      </c>
    </row>
    <row r="20" spans="1:5"/>
    <row r="21" spans="1:5">
      <c r="A21" s="4" t="s">
        <v>40</v>
      </c>
      <c r="B21" s="4" t="s">
        <v>510</v>
      </c>
    </row>
  </sheetData>
  <mergeCells count="5">
    <mergeCell ref="A1:A2"/>
    <mergeCell ref="B1:E1"/>
    <mergeCell ref="D2:E2"/>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2</v>
      </c>
      <c r="B1" s="2" t="s">
        <v>2</v>
      </c>
      <c r="C1" s="2" t="s">
        <v>32</v>
      </c>
    </row>
    <row r="2" spans="1:3">
      <c r="A2" s="3" t="s">
        <v>513</v>
      </c>
    </row>
    <row r="3" spans="1:3">
      <c r="A3" s="4" t="s">
        <v>514</v>
      </c>
      <c r="B3" s="6" t="n">
        <v>19446</v>
      </c>
      <c r="C3" s="6" t="n">
        <v>16189</v>
      </c>
    </row>
    <row r="4" spans="1:3">
      <c r="A4" s="4" t="s">
        <v>515</v>
      </c>
      <c r="B4" s="5" t="n">
        <v>22564</v>
      </c>
      <c r="C4" s="5" t="n">
        <v>25136</v>
      </c>
    </row>
    <row r="5" spans="1:3">
      <c r="A5" s="4" t="s">
        <v>516</v>
      </c>
      <c r="B5" s="5" t="n">
        <v>452</v>
      </c>
      <c r="C5" s="5" t="n">
        <v>2478</v>
      </c>
    </row>
    <row r="6" spans="1:3">
      <c r="A6" s="4" t="s">
        <v>517</v>
      </c>
      <c r="B6" s="5" t="n">
        <v>22100</v>
      </c>
      <c r="C6" s="5" t="n">
        <v>23491</v>
      </c>
    </row>
    <row r="7" spans="1:3">
      <c r="A7" s="4" t="s">
        <v>518</v>
      </c>
      <c r="B7" s="6" t="n">
        <v>64562</v>
      </c>
      <c r="C7" s="6" t="n">
        <v>67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9</v>
      </c>
      <c r="B1" s="2" t="s">
        <v>2</v>
      </c>
      <c r="C1" s="2" t="s">
        <v>32</v>
      </c>
    </row>
    <row r="2" spans="1:3">
      <c r="A2" s="3" t="s">
        <v>194</v>
      </c>
    </row>
    <row r="3" spans="1:3">
      <c r="A3" s="4" t="s">
        <v>520</v>
      </c>
      <c r="B3" s="6" t="n">
        <v>50720</v>
      </c>
      <c r="C3" s="6" t="n">
        <v>59142</v>
      </c>
    </row>
    <row r="4" spans="1:3">
      <c r="A4" s="4" t="s">
        <v>521</v>
      </c>
      <c r="B4" s="5" t="n">
        <v>12589</v>
      </c>
      <c r="C4" s="5" t="n">
        <v>14225</v>
      </c>
    </row>
    <row r="5" spans="1:3">
      <c r="A5" s="4" t="s">
        <v>522</v>
      </c>
      <c r="B5" s="5" t="n">
        <v>11629</v>
      </c>
      <c r="C5" s="5" t="n">
        <v>11482</v>
      </c>
    </row>
    <row r="6" spans="1:3">
      <c r="A6" s="4" t="s">
        <v>523</v>
      </c>
      <c r="B6" s="5" t="n">
        <v>5124</v>
      </c>
      <c r="C6" s="5" t="n">
        <v>8711</v>
      </c>
    </row>
    <row r="7" spans="1:3">
      <c r="A7" s="4" t="s">
        <v>524</v>
      </c>
      <c r="B7" s="5" t="n">
        <v>4209</v>
      </c>
      <c r="C7" s="5" t="n">
        <v>5751</v>
      </c>
    </row>
    <row r="8" spans="1:3">
      <c r="A8" s="4" t="s">
        <v>525</v>
      </c>
      <c r="B8" s="6" t="n">
        <v>84271</v>
      </c>
      <c r="C8" s="6" t="n">
        <v>99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 customWidth="1" max="5" min="5" width="14"/>
    <col customWidth="1" max="6" min="6" width="13"/>
  </cols>
  <sheetData>
    <row r="1" spans="1:6">
      <c r="A1" s="1" t="s">
        <v>526</v>
      </c>
      <c r="B1" s="2" t="s">
        <v>1</v>
      </c>
    </row>
    <row r="2" spans="1:6">
      <c r="B2" s="2" t="s">
        <v>2</v>
      </c>
      <c r="D2" s="2" t="s">
        <v>32</v>
      </c>
      <c r="E2" s="2" t="s">
        <v>33</v>
      </c>
      <c r="F2" s="2" t="s">
        <v>486</v>
      </c>
    </row>
    <row r="3" spans="1:6">
      <c r="A3" s="3" t="s">
        <v>527</v>
      </c>
    </row>
    <row r="4" spans="1:6">
      <c r="A4" s="4" t="s">
        <v>39</v>
      </c>
      <c r="B4" s="6" t="n">
        <v>133612</v>
      </c>
      <c r="C4" s="4" t="s">
        <v>40</v>
      </c>
      <c r="D4" s="6" t="n">
        <v>0</v>
      </c>
      <c r="E4" s="6" t="n">
        <v>0</v>
      </c>
    </row>
    <row r="5" spans="1:6">
      <c r="A5" s="4" t="s">
        <v>353</v>
      </c>
      <c r="B5" s="5" t="n">
        <v>6849</v>
      </c>
      <c r="D5" s="5" t="n">
        <v>9419</v>
      </c>
      <c r="E5" s="5" t="n">
        <v>14572</v>
      </c>
      <c r="F5" s="6" t="n">
        <v>18382</v>
      </c>
    </row>
    <row r="6" spans="1:6">
      <c r="A6" s="4" t="s">
        <v>528</v>
      </c>
      <c r="B6" s="5" t="n">
        <v>0</v>
      </c>
      <c r="D6" s="6" t="n">
        <v>0</v>
      </c>
      <c r="E6" s="5" t="n">
        <v>3840</v>
      </c>
    </row>
    <row r="7" spans="1:6">
      <c r="A7" s="4" t="s">
        <v>389</v>
      </c>
    </row>
    <row r="8" spans="1:6">
      <c r="A8" s="3" t="s">
        <v>527</v>
      </c>
    </row>
    <row r="9" spans="1:6">
      <c r="A9" s="4" t="s">
        <v>39</v>
      </c>
      <c r="B9" s="6" t="n">
        <v>133612</v>
      </c>
    </row>
    <row r="10" spans="1:6">
      <c r="A10" s="4" t="s">
        <v>388</v>
      </c>
    </row>
    <row r="11" spans="1:6">
      <c r="A11" s="3" t="s">
        <v>527</v>
      </c>
    </row>
    <row r="12" spans="1:6">
      <c r="A12" s="4" t="s">
        <v>528</v>
      </c>
      <c r="E12" s="6" t="n">
        <v>3840</v>
      </c>
    </row>
    <row r="13" spans="1:6"/>
    <row r="14" spans="1:6">
      <c r="A14" s="4" t="s">
        <v>40</v>
      </c>
      <c r="B14" s="4" t="s">
        <v>58</v>
      </c>
    </row>
  </sheetData>
  <mergeCells count="5">
    <mergeCell ref="A1:A2"/>
    <mergeCell ref="B1:E1"/>
    <mergeCell ref="B2:C2"/>
    <mergeCell ref="A13:F13"/>
    <mergeCell ref="B14:F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4" t="s">
        <v>530</v>
      </c>
    </row>
    <row r="4" spans="1:4">
      <c r="A4" s="3" t="s">
        <v>531</v>
      </c>
    </row>
    <row r="5" spans="1:4">
      <c r="A5" s="4" t="s">
        <v>532</v>
      </c>
      <c r="B5" s="5" t="n">
        <v>38584</v>
      </c>
      <c r="C5" s="5" t="n">
        <v>140341</v>
      </c>
      <c r="D5" s="5" t="n">
        <v>129450</v>
      </c>
    </row>
    <row r="6" spans="1:4">
      <c r="A6" s="4" t="s">
        <v>533</v>
      </c>
    </row>
    <row r="7" spans="1:4">
      <c r="A7" s="3" t="s">
        <v>531</v>
      </c>
    </row>
    <row r="8" spans="1:4">
      <c r="A8" s="4" t="s">
        <v>532</v>
      </c>
      <c r="B8" s="5" t="n">
        <v>127509</v>
      </c>
      <c r="D8" s="5" t="n">
        <v>21631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4</v>
      </c>
      <c r="C1" s="2" t="s">
        <v>1</v>
      </c>
    </row>
    <row r="2" spans="1:5">
      <c r="C2" s="2" t="s">
        <v>2</v>
      </c>
      <c r="D2" s="2" t="s">
        <v>32</v>
      </c>
      <c r="E2" s="2" t="s">
        <v>33</v>
      </c>
    </row>
    <row r="3" spans="1:5">
      <c r="A3" s="3" t="s">
        <v>535</v>
      </c>
    </row>
    <row r="4" spans="1:5">
      <c r="A4" s="4" t="s">
        <v>45</v>
      </c>
      <c r="C4" s="6" t="n">
        <v>-125480</v>
      </c>
      <c r="D4" s="6" t="n">
        <v>22023</v>
      </c>
      <c r="E4" s="6" t="n">
        <v>14700</v>
      </c>
    </row>
    <row r="5" spans="1:5">
      <c r="A5" s="4" t="s">
        <v>123</v>
      </c>
      <c r="E5" s="5" t="n">
        <v>-3657</v>
      </c>
    </row>
    <row r="6" spans="1:5">
      <c r="A6" s="4" t="s">
        <v>536</v>
      </c>
      <c r="E6" s="5" t="n">
        <v>-1783</v>
      </c>
    </row>
    <row r="7" spans="1:5">
      <c r="A7" s="4" t="s">
        <v>537</v>
      </c>
      <c r="E7" s="5" t="n">
        <v>-4204</v>
      </c>
    </row>
    <row r="8" spans="1:5">
      <c r="A8" s="4" t="s">
        <v>538</v>
      </c>
      <c r="C8" s="5" t="n">
        <v>-80</v>
      </c>
      <c r="D8" s="5" t="n">
        <v>-576</v>
      </c>
      <c r="E8" s="5" t="n">
        <v>-1219</v>
      </c>
    </row>
    <row r="9" spans="1:5">
      <c r="A9" s="4" t="s">
        <v>539</v>
      </c>
      <c r="C9" s="5" t="n">
        <v>-125560</v>
      </c>
      <c r="D9" s="5" t="n">
        <v>21447</v>
      </c>
      <c r="E9" s="5" t="n">
        <v>3837</v>
      </c>
    </row>
    <row r="10" spans="1:5">
      <c r="A10" s="4" t="s">
        <v>540</v>
      </c>
      <c r="E10" s="5" t="n">
        <v>-39146</v>
      </c>
    </row>
    <row r="11" spans="1:5">
      <c r="A11" s="4" t="s">
        <v>541</v>
      </c>
      <c r="C11" s="5" t="n">
        <v>-125560</v>
      </c>
      <c r="D11" s="5" t="n">
        <v>21447</v>
      </c>
      <c r="E11" s="5" t="n">
        <v>-35309</v>
      </c>
    </row>
    <row r="12" spans="1:5">
      <c r="A12" s="3" t="s">
        <v>542</v>
      </c>
    </row>
    <row r="13" spans="1:5">
      <c r="A13" s="4" t="s">
        <v>540</v>
      </c>
      <c r="E13" s="5" t="n">
        <v>-39146</v>
      </c>
    </row>
    <row r="14" spans="1:5">
      <c r="A14" s="4" t="s">
        <v>539</v>
      </c>
      <c r="C14" s="5" t="n">
        <v>-125560</v>
      </c>
      <c r="D14" s="5" t="n">
        <v>21447</v>
      </c>
      <c r="E14" s="5" t="n">
        <v>3837</v>
      </c>
    </row>
    <row r="15" spans="1:5">
      <c r="A15" s="4" t="s">
        <v>539</v>
      </c>
      <c r="C15" s="5" t="n">
        <v>-125560</v>
      </c>
      <c r="D15" s="5" t="n">
        <v>21447</v>
      </c>
      <c r="E15" s="5" t="n">
        <v>3837</v>
      </c>
    </row>
    <row r="16" spans="1:5">
      <c r="A16" s="4" t="s">
        <v>541</v>
      </c>
      <c r="C16" s="6" t="n">
        <v>-125560</v>
      </c>
      <c r="D16" s="6" t="n">
        <v>21447</v>
      </c>
      <c r="E16" s="6" t="n">
        <v>-35309</v>
      </c>
    </row>
    <row r="17" spans="1:5">
      <c r="A17" s="3" t="s">
        <v>543</v>
      </c>
    </row>
    <row r="18" spans="1:5">
      <c r="A18" s="4" t="s">
        <v>544</v>
      </c>
      <c r="C18" s="5" t="n">
        <v>72588</v>
      </c>
      <c r="D18" s="5" t="n">
        <v>72188</v>
      </c>
      <c r="E18" s="5" t="n">
        <v>72410</v>
      </c>
    </row>
    <row r="19" spans="1:5">
      <c r="A19" s="3" t="s">
        <v>545</v>
      </c>
    </row>
    <row r="20" spans="1:5">
      <c r="A20" s="4" t="s">
        <v>546</v>
      </c>
      <c r="C20" s="5" t="n">
        <v>72588</v>
      </c>
      <c r="D20" s="5" t="n">
        <v>72188</v>
      </c>
      <c r="E20" s="5" t="n">
        <v>72410</v>
      </c>
    </row>
    <row r="21" spans="1:5">
      <c r="A21" s="4" t="s">
        <v>547</v>
      </c>
      <c r="D21" s="5" t="n">
        <v>63</v>
      </c>
      <c r="E21" s="5" t="n">
        <v>118</v>
      </c>
    </row>
    <row r="22" spans="1:5">
      <c r="A22" s="4" t="s">
        <v>548</v>
      </c>
      <c r="D22" s="5" t="n">
        <v>77</v>
      </c>
      <c r="E22" s="5" t="n">
        <v>14</v>
      </c>
    </row>
    <row r="23" spans="1:5">
      <c r="A23" s="4" t="s">
        <v>549</v>
      </c>
      <c r="C23" s="5" t="n">
        <v>72588</v>
      </c>
      <c r="D23" s="5" t="n">
        <v>72328</v>
      </c>
      <c r="E23" s="5" t="n">
        <v>72542</v>
      </c>
    </row>
    <row r="24" spans="1:5">
      <c r="A24" s="3" t="s">
        <v>48</v>
      </c>
    </row>
    <row r="25" spans="1:5">
      <c r="A25" s="4" t="s">
        <v>49</v>
      </c>
      <c r="C25" s="7" t="n">
        <v>-1.73</v>
      </c>
      <c r="D25" s="7" t="n">
        <v>0.3</v>
      </c>
      <c r="E25" s="7" t="n">
        <v>0.05</v>
      </c>
    </row>
    <row r="26" spans="1:5">
      <c r="A26" s="4" t="s">
        <v>50</v>
      </c>
      <c r="E26" s="8" t="n">
        <v>-0.54</v>
      </c>
    </row>
    <row r="27" spans="1:5">
      <c r="A27" s="4" t="s">
        <v>51</v>
      </c>
      <c r="C27" s="8" t="n">
        <v>-1.73</v>
      </c>
      <c r="D27" s="8" t="n">
        <v>0.3</v>
      </c>
      <c r="E27" s="8" t="n">
        <v>-0.49</v>
      </c>
    </row>
    <row r="28" spans="1:5">
      <c r="A28" s="3" t="s">
        <v>52</v>
      </c>
    </row>
    <row r="29" spans="1:5">
      <c r="A29" s="4" t="s">
        <v>49</v>
      </c>
      <c r="C29" s="8" t="n">
        <v>-1.73</v>
      </c>
      <c r="D29" s="8" t="n">
        <v>0.3</v>
      </c>
      <c r="E29" s="8" t="n">
        <v>0.05</v>
      </c>
    </row>
    <row r="30" spans="1:5">
      <c r="A30" s="4" t="s">
        <v>50</v>
      </c>
      <c r="E30" s="8" t="n">
        <v>-0.54</v>
      </c>
    </row>
    <row r="31" spans="1:5">
      <c r="A31" s="4" t="s">
        <v>53</v>
      </c>
      <c r="C31" s="7" t="n">
        <v>-1.73</v>
      </c>
      <c r="D31" s="7" t="n">
        <v>0.3</v>
      </c>
      <c r="E31" s="7" t="n">
        <v>-0.49</v>
      </c>
    </row>
    <row r="32" spans="1:5">
      <c r="A32" s="4" t="s">
        <v>550</v>
      </c>
    </row>
    <row r="33" spans="1:5">
      <c r="A33" s="3" t="s">
        <v>542</v>
      </c>
    </row>
    <row r="34" spans="1:5">
      <c r="A34" s="4" t="s">
        <v>537</v>
      </c>
      <c r="B34" s="4" t="s">
        <v>40</v>
      </c>
      <c r="C34" s="6" t="n">
        <v>0</v>
      </c>
      <c r="D34" s="6" t="n">
        <v>0</v>
      </c>
      <c r="E34" s="6" t="n">
        <v>0</v>
      </c>
    </row>
    <row r="35" spans="1:5">
      <c r="A35" s="4" t="s">
        <v>551</v>
      </c>
      <c r="C35" s="5" t="n">
        <v>0</v>
      </c>
      <c r="D35" s="5" t="n">
        <v>0</v>
      </c>
      <c r="E35" s="5" t="n">
        <v>0</v>
      </c>
    </row>
    <row r="36" spans="1:5">
      <c r="A36" s="4" t="s">
        <v>552</v>
      </c>
      <c r="C36" s="6" t="n">
        <v>0</v>
      </c>
      <c r="D36" s="6" t="n">
        <v>0</v>
      </c>
      <c r="E36" s="5" t="n">
        <v>0</v>
      </c>
    </row>
    <row r="37" spans="1:5">
      <c r="A37" s="4" t="s">
        <v>553</v>
      </c>
    </row>
    <row r="38" spans="1:5">
      <c r="A38" s="3" t="s">
        <v>535</v>
      </c>
    </row>
    <row r="39" spans="1:5">
      <c r="A39" s="4" t="s">
        <v>540</v>
      </c>
      <c r="E39" s="5" t="n">
        <v>-39146</v>
      </c>
    </row>
    <row r="40" spans="1:5">
      <c r="A40" s="3" t="s">
        <v>542</v>
      </c>
    </row>
    <row r="41" spans="1:5">
      <c r="A41" s="4" t="s">
        <v>540</v>
      </c>
      <c r="E41" s="6" t="n">
        <v>-39146</v>
      </c>
    </row>
    <row r="42" spans="1:5"/>
    <row r="43" spans="1:5">
      <c r="A43" s="4" t="s">
        <v>40</v>
      </c>
      <c r="B43" s="4" t="s">
        <v>554</v>
      </c>
    </row>
  </sheetData>
  <mergeCells count="4">
    <mergeCell ref="A1:B2"/>
    <mergeCell ref="C1:E1"/>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2</v>
      </c>
    </row>
    <row r="2" spans="1:3">
      <c r="A2" s="4" t="s">
        <v>105</v>
      </c>
      <c r="B2" s="9" t="n">
        <v>0.001</v>
      </c>
      <c r="C2" s="9" t="n">
        <v>0.001</v>
      </c>
    </row>
    <row r="3" spans="1:3">
      <c r="A3" s="4" t="s">
        <v>106</v>
      </c>
      <c r="B3" s="5" t="n">
        <v>300000000</v>
      </c>
      <c r="C3" s="5" t="n">
        <v>300000000</v>
      </c>
    </row>
    <row r="4" spans="1:3">
      <c r="A4" s="4" t="s">
        <v>107</v>
      </c>
      <c r="B4" s="5" t="n">
        <v>112238000</v>
      </c>
      <c r="C4" s="5" t="n">
        <v>111933000</v>
      </c>
    </row>
    <row r="5" spans="1:3">
      <c r="A5" s="4" t="s">
        <v>108</v>
      </c>
      <c r="B5" s="5" t="n">
        <v>39585000</v>
      </c>
      <c r="C5" s="5" t="n">
        <v>394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1"/>
    <col customWidth="1" max="6" min="6" width="21"/>
    <col customWidth="1" max="7" min="7" width="21"/>
  </cols>
  <sheetData>
    <row r="1" spans="1:7">
      <c r="A1" s="1" t="s">
        <v>555</v>
      </c>
      <c r="B1" s="2" t="s">
        <v>556</v>
      </c>
      <c r="C1" s="2" t="s">
        <v>557</v>
      </c>
      <c r="D1" s="2" t="s">
        <v>558</v>
      </c>
      <c r="E1" s="2" t="s">
        <v>143</v>
      </c>
      <c r="F1" s="2" t="s">
        <v>144</v>
      </c>
      <c r="G1" s="2" t="s">
        <v>145</v>
      </c>
    </row>
    <row r="2" spans="1:7">
      <c r="A2" s="3" t="s">
        <v>559</v>
      </c>
    </row>
    <row r="3" spans="1:7">
      <c r="A3" s="4" t="s">
        <v>560</v>
      </c>
      <c r="C3" s="5" t="n">
        <v>2300</v>
      </c>
    </row>
    <row r="4" spans="1:7">
      <c r="A4" s="4" t="s">
        <v>561</v>
      </c>
      <c r="D4" s="6" t="n">
        <v>18100</v>
      </c>
      <c r="G4" s="6" t="n">
        <v>20897</v>
      </c>
    </row>
    <row r="5" spans="1:7">
      <c r="A5" s="4" t="s">
        <v>562</v>
      </c>
      <c r="D5" s="5" t="n">
        <v>1800</v>
      </c>
    </row>
    <row r="6" spans="1:7">
      <c r="A6" s="4" t="s">
        <v>563</v>
      </c>
      <c r="C6" s="6" t="n">
        <v>34300</v>
      </c>
    </row>
    <row r="7" spans="1:7">
      <c r="A7" s="4" t="s">
        <v>564</v>
      </c>
      <c r="B7" s="5" t="n">
        <v>28</v>
      </c>
    </row>
    <row r="8" spans="1:7">
      <c r="A8" s="4" t="s">
        <v>565</v>
      </c>
      <c r="E8" s="6" t="n">
        <v>3</v>
      </c>
      <c r="F8" s="6" t="n">
        <v>276</v>
      </c>
      <c r="G8" s="5" t="n">
        <v>25330</v>
      </c>
    </row>
    <row r="9" spans="1:7">
      <c r="A9" s="4" t="s">
        <v>566</v>
      </c>
      <c r="G9" s="5" t="n">
        <v>4433</v>
      </c>
    </row>
    <row r="10" spans="1:7">
      <c r="A10" s="4" t="s">
        <v>567</v>
      </c>
      <c r="E10" s="6" t="n">
        <v>11275</v>
      </c>
      <c r="F10" s="6" t="n">
        <v>11815</v>
      </c>
      <c r="G10" s="6" t="n">
        <v>122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569</v>
      </c>
    </row>
    <row r="4" spans="1:4">
      <c r="A4" s="4" t="s">
        <v>570</v>
      </c>
      <c r="B4" s="6" t="n">
        <v>-137693</v>
      </c>
      <c r="C4" s="6" t="n">
        <v>47127</v>
      </c>
      <c r="D4" s="6" t="n">
        <v>6827</v>
      </c>
    </row>
    <row r="5" spans="1:4">
      <c r="A5" s="4" t="s">
        <v>571</v>
      </c>
      <c r="B5" s="5" t="n">
        <v>-2</v>
      </c>
      <c r="C5" s="5" t="n">
        <v>-328</v>
      </c>
      <c r="D5" s="5" t="n">
        <v>-941</v>
      </c>
    </row>
    <row r="6" spans="1:4">
      <c r="A6" s="4" t="s">
        <v>43</v>
      </c>
      <c r="B6" s="6" t="n">
        <v>-137695</v>
      </c>
      <c r="C6" s="6" t="n">
        <v>46799</v>
      </c>
      <c r="D6" s="6" t="n">
        <v>58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573</v>
      </c>
    </row>
    <row r="4" spans="1:4">
      <c r="A4" s="4" t="s">
        <v>574</v>
      </c>
      <c r="B4" s="6" t="n">
        <v>19990</v>
      </c>
      <c r="C4" s="6" t="n">
        <v>3722</v>
      </c>
      <c r="D4" s="6" t="n">
        <v>-47053</v>
      </c>
    </row>
    <row r="5" spans="1:4">
      <c r="A5" s="4" t="s">
        <v>575</v>
      </c>
      <c r="B5" s="5" t="n">
        <v>-1340</v>
      </c>
      <c r="C5" s="5" t="n">
        <v>-7480</v>
      </c>
      <c r="D5" s="5" t="n">
        <v>3908</v>
      </c>
    </row>
    <row r="6" spans="1:4">
      <c r="A6" s="4" t="s">
        <v>576</v>
      </c>
      <c r="D6" s="5" t="n">
        <v>-273</v>
      </c>
    </row>
    <row r="7" spans="1:4">
      <c r="A7" s="4" t="s">
        <v>577</v>
      </c>
      <c r="B7" s="5" t="n">
        <v>18650</v>
      </c>
      <c r="C7" s="5" t="n">
        <v>-3758</v>
      </c>
      <c r="D7" s="5" t="n">
        <v>-43418</v>
      </c>
    </row>
    <row r="8" spans="1:4">
      <c r="A8" s="3" t="s">
        <v>578</v>
      </c>
    </row>
    <row r="9" spans="1:4">
      <c r="A9" s="4" t="s">
        <v>574</v>
      </c>
      <c r="B9" s="5" t="n">
        <v>-52831</v>
      </c>
      <c r="C9" s="5" t="n">
        <v>25724</v>
      </c>
      <c r="D9" s="5" t="n">
        <v>21570</v>
      </c>
    </row>
    <row r="10" spans="1:4">
      <c r="A10" s="4" t="s">
        <v>575</v>
      </c>
      <c r="B10" s="5" t="n">
        <v>21966</v>
      </c>
      <c r="C10" s="5" t="n">
        <v>2810</v>
      </c>
      <c r="D10" s="5" t="n">
        <v>13018</v>
      </c>
    </row>
    <row r="11" spans="1:4">
      <c r="A11" s="4" t="s">
        <v>576</v>
      </c>
      <c r="D11" s="5" t="n">
        <v>16</v>
      </c>
    </row>
    <row r="12" spans="1:4">
      <c r="A12" s="4" t="s">
        <v>579</v>
      </c>
      <c r="B12" s="5" t="n">
        <v>-30865</v>
      </c>
      <c r="C12" s="5" t="n">
        <v>28534</v>
      </c>
      <c r="D12" s="5" t="n">
        <v>34604</v>
      </c>
    </row>
    <row r="13" spans="1:4">
      <c r="A13" s="4" t="s">
        <v>110</v>
      </c>
      <c r="B13" s="6" t="n">
        <v>-12215</v>
      </c>
      <c r="C13" s="6" t="n">
        <v>24776</v>
      </c>
      <c r="D13" s="6" t="n">
        <v>-88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581</v>
      </c>
      <c r="C1" s="2" t="s">
        <v>2</v>
      </c>
      <c r="D1" s="2" t="s">
        <v>2</v>
      </c>
      <c r="E1" s="2" t="s">
        <v>32</v>
      </c>
      <c r="F1" s="2" t="s">
        <v>33</v>
      </c>
    </row>
    <row r="2" spans="1:6">
      <c r="A2" s="3" t="s">
        <v>582</v>
      </c>
    </row>
    <row r="3" spans="1:6">
      <c r="A3" s="4" t="s">
        <v>583</v>
      </c>
      <c r="B3" s="4" t="s">
        <v>584</v>
      </c>
      <c r="C3" s="4" t="s">
        <v>585</v>
      </c>
      <c r="D3" s="4" t="s">
        <v>586</v>
      </c>
      <c r="E3" s="4" t="s">
        <v>584</v>
      </c>
      <c r="F3" s="4" t="s">
        <v>584</v>
      </c>
    </row>
    <row r="4" spans="1:6">
      <c r="A4" s="4" t="s">
        <v>587</v>
      </c>
      <c r="D4" s="4" t="s">
        <v>588</v>
      </c>
      <c r="E4" s="4" t="s">
        <v>589</v>
      </c>
      <c r="F4" s="4" t="s">
        <v>590</v>
      </c>
    </row>
    <row r="5" spans="1:6">
      <c r="A5" s="4" t="s">
        <v>591</v>
      </c>
      <c r="D5" s="4" t="s">
        <v>592</v>
      </c>
      <c r="E5" s="4" t="s">
        <v>593</v>
      </c>
      <c r="F5" s="4" t="s">
        <v>594</v>
      </c>
    </row>
    <row r="6" spans="1:6">
      <c r="A6" s="4" t="s">
        <v>595</v>
      </c>
      <c r="D6" s="4" t="s">
        <v>596</v>
      </c>
      <c r="E6" s="4" t="s">
        <v>597</v>
      </c>
      <c r="F6" s="4" t="s">
        <v>396</v>
      </c>
    </row>
    <row r="7" spans="1:6">
      <c r="A7" s="4" t="s">
        <v>598</v>
      </c>
      <c r="D7" s="4" t="s">
        <v>599</v>
      </c>
      <c r="E7" s="4" t="s">
        <v>431</v>
      </c>
      <c r="F7" s="4" t="s">
        <v>600</v>
      </c>
    </row>
    <row r="8" spans="1:6">
      <c r="A8" s="4" t="s">
        <v>601</v>
      </c>
      <c r="D8" s="4" t="s">
        <v>602</v>
      </c>
      <c r="F8" s="4" t="s">
        <v>603</v>
      </c>
    </row>
    <row r="9" spans="1:6">
      <c r="A9" s="4" t="s">
        <v>604</v>
      </c>
      <c r="D9" s="4" t="s">
        <v>605</v>
      </c>
      <c r="E9" s="4" t="s">
        <v>606</v>
      </c>
      <c r="F9" s="4" t="s">
        <v>607</v>
      </c>
    </row>
    <row r="10" spans="1:6">
      <c r="A10" s="4" t="s">
        <v>608</v>
      </c>
      <c r="D10" s="4" t="s">
        <v>609</v>
      </c>
      <c r="E10" s="4" t="s">
        <v>610</v>
      </c>
      <c r="F10" s="4" t="s">
        <v>611</v>
      </c>
    </row>
    <row r="11" spans="1:6">
      <c r="A11" s="4" t="s">
        <v>612</v>
      </c>
      <c r="D11" s="4" t="s">
        <v>613</v>
      </c>
      <c r="E11" s="4" t="s">
        <v>614</v>
      </c>
    </row>
    <row r="12" spans="1:6">
      <c r="A12" s="4" t="s">
        <v>615</v>
      </c>
      <c r="D12" s="4" t="s">
        <v>429</v>
      </c>
      <c r="E12" s="4" t="s">
        <v>616</v>
      </c>
      <c r="F12" s="4" t="s">
        <v>617</v>
      </c>
    </row>
    <row r="13" spans="1:6">
      <c r="A13" s="4" t="s">
        <v>618</v>
      </c>
      <c r="D13" s="4" t="s">
        <v>619</v>
      </c>
    </row>
    <row r="14" spans="1:6">
      <c r="A14" s="4" t="s">
        <v>39</v>
      </c>
      <c r="D14" s="4" t="s">
        <v>620</v>
      </c>
    </row>
    <row r="15" spans="1:6">
      <c r="A15" s="4" t="s">
        <v>621</v>
      </c>
      <c r="E15" s="4" t="s">
        <v>622</v>
      </c>
      <c r="F15" s="4" t="s">
        <v>588</v>
      </c>
    </row>
    <row r="16" spans="1:6">
      <c r="A16" s="4" t="s">
        <v>623</v>
      </c>
      <c r="D16" s="4" t="s">
        <v>624</v>
      </c>
      <c r="E16" s="4" t="s">
        <v>625</v>
      </c>
      <c r="F16" s="4" t="s">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581</v>
      </c>
      <c r="C1" s="2" t="s">
        <v>2</v>
      </c>
      <c r="D1" s="2" t="s">
        <v>2</v>
      </c>
      <c r="E1" s="2" t="s">
        <v>32</v>
      </c>
      <c r="F1" s="2" t="s">
        <v>33</v>
      </c>
    </row>
    <row r="2" spans="1:6">
      <c r="A2" s="3" t="s">
        <v>628</v>
      </c>
    </row>
    <row r="3" spans="1:6">
      <c r="A3" s="4" t="s">
        <v>629</v>
      </c>
      <c r="D3" s="6" t="n">
        <v>-12215000</v>
      </c>
      <c r="E3" s="6" t="n">
        <v>24776000</v>
      </c>
      <c r="F3" s="6" t="n">
        <v>-8814000</v>
      </c>
    </row>
    <row r="4" spans="1:6">
      <c r="A4" s="4" t="s">
        <v>630</v>
      </c>
      <c r="D4" s="6" t="n">
        <v>19990000</v>
      </c>
      <c r="E4" s="6" t="n">
        <v>3722000</v>
      </c>
      <c r="F4" s="6" t="n">
        <v>-47053000</v>
      </c>
    </row>
    <row r="5" spans="1:6">
      <c r="A5" s="4" t="s">
        <v>623</v>
      </c>
      <c r="D5" s="4" t="s">
        <v>624</v>
      </c>
      <c r="E5" s="4" t="s">
        <v>625</v>
      </c>
      <c r="F5" s="4" t="s">
        <v>626</v>
      </c>
    </row>
    <row r="6" spans="1:6">
      <c r="A6" s="4" t="s">
        <v>631</v>
      </c>
      <c r="B6" s="4" t="s">
        <v>584</v>
      </c>
      <c r="C6" s="4" t="s">
        <v>585</v>
      </c>
      <c r="D6" s="4" t="s">
        <v>586</v>
      </c>
      <c r="E6" s="4" t="s">
        <v>584</v>
      </c>
      <c r="F6" s="4" t="s">
        <v>584</v>
      </c>
    </row>
    <row r="7" spans="1:6">
      <c r="A7" s="4" t="s">
        <v>632</v>
      </c>
      <c r="D7" s="6" t="n">
        <v>27128000</v>
      </c>
    </row>
    <row r="8" spans="1:6">
      <c r="A8" s="4" t="s">
        <v>633</v>
      </c>
      <c r="C8" s="6" t="n">
        <v>0</v>
      </c>
      <c r="D8" s="5" t="n">
        <v>0</v>
      </c>
    </row>
    <row r="9" spans="1:6">
      <c r="A9" s="4" t="s">
        <v>634</v>
      </c>
      <c r="C9" s="5" t="n">
        <v>45861000</v>
      </c>
      <c r="D9" s="5" t="n">
        <v>45861000</v>
      </c>
      <c r="E9" s="6" t="n">
        <v>7644000</v>
      </c>
    </row>
    <row r="10" spans="1:6">
      <c r="A10" s="4" t="s">
        <v>635</v>
      </c>
      <c r="C10" s="5" t="n">
        <v>6849000</v>
      </c>
      <c r="D10" s="5" t="n">
        <v>6849000</v>
      </c>
    </row>
    <row r="11" spans="1:6">
      <c r="A11" s="4" t="s">
        <v>636</v>
      </c>
      <c r="D11" s="5" t="n">
        <v>587000</v>
      </c>
      <c r="E11" s="5" t="n">
        <v>-2860000</v>
      </c>
      <c r="F11" s="6" t="n">
        <v>-7774000</v>
      </c>
    </row>
    <row r="12" spans="1:6">
      <c r="A12" s="4" t="s">
        <v>637</v>
      </c>
      <c r="C12" s="5" t="n">
        <v>974000</v>
      </c>
      <c r="D12" s="5" t="n">
        <v>974000</v>
      </c>
      <c r="E12" s="6" t="n">
        <v>1561000</v>
      </c>
    </row>
    <row r="13" spans="1:6">
      <c r="A13" s="4" t="s">
        <v>638</v>
      </c>
      <c r="C13" s="5" t="n">
        <v>1162000</v>
      </c>
      <c r="D13" s="5" t="n">
        <v>1162000</v>
      </c>
    </row>
    <row r="14" spans="1:6">
      <c r="A14" s="4" t="s">
        <v>639</v>
      </c>
    </row>
    <row r="15" spans="1:6">
      <c r="A15" s="3" t="s">
        <v>628</v>
      </c>
    </row>
    <row r="16" spans="1:6">
      <c r="A16" s="4" t="s">
        <v>601</v>
      </c>
      <c r="C16" s="5" t="n">
        <v>10168000</v>
      </c>
      <c r="D16" s="6" t="n">
        <v>10168000</v>
      </c>
    </row>
    <row r="17" spans="1:6">
      <c r="A17" s="4" t="s">
        <v>640</v>
      </c>
    </row>
    <row r="18" spans="1:6">
      <c r="A18" s="3" t="s">
        <v>628</v>
      </c>
    </row>
    <row r="19" spans="1:6">
      <c r="A19" s="4" t="s">
        <v>641</v>
      </c>
      <c r="D19" s="4" t="s">
        <v>642</v>
      </c>
    </row>
    <row r="20" spans="1:6">
      <c r="A20" s="4" t="s">
        <v>643</v>
      </c>
      <c r="D20" s="4" t="s">
        <v>644</v>
      </c>
    </row>
    <row r="21" spans="1:6">
      <c r="A21" s="4" t="s">
        <v>645</v>
      </c>
      <c r="C21" s="5" t="n">
        <v>54880000</v>
      </c>
      <c r="D21" s="6" t="n">
        <v>54880000</v>
      </c>
    </row>
    <row r="22" spans="1:6">
      <c r="A22" s="4" t="s">
        <v>646</v>
      </c>
    </row>
    <row r="23" spans="1:6">
      <c r="A23" s="3" t="s">
        <v>628</v>
      </c>
    </row>
    <row r="24" spans="1:6">
      <c r="A24" s="4" t="s">
        <v>645</v>
      </c>
      <c r="C24" s="5" t="n">
        <v>212192000</v>
      </c>
      <c r="D24" s="5" t="n">
        <v>212192000</v>
      </c>
    </row>
    <row r="25" spans="1:6">
      <c r="A25" s="4" t="s">
        <v>647</v>
      </c>
    </row>
    <row r="26" spans="1:6">
      <c r="A26" s="3" t="s">
        <v>628</v>
      </c>
    </row>
    <row r="27" spans="1:6">
      <c r="A27" s="4" t="s">
        <v>645</v>
      </c>
      <c r="C27" s="5" t="n">
        <v>128414000</v>
      </c>
      <c r="D27" s="5" t="n">
        <v>128414000</v>
      </c>
    </row>
    <row r="28" spans="1:6">
      <c r="A28" s="4" t="s">
        <v>648</v>
      </c>
      <c r="C28" s="5" t="n">
        <v>6653000</v>
      </c>
      <c r="D28" s="6" t="n">
        <v>6653000</v>
      </c>
    </row>
    <row r="29" spans="1:6">
      <c r="A29" s="4" t="s">
        <v>649</v>
      </c>
    </row>
    <row r="30" spans="1:6">
      <c r="A30" s="3" t="s">
        <v>628</v>
      </c>
    </row>
    <row r="31" spans="1:6">
      <c r="A31" s="4" t="s">
        <v>650</v>
      </c>
      <c r="D31" s="5" t="n">
        <v>2019</v>
      </c>
    </row>
    <row r="32" spans="1:6">
      <c r="A32" s="4" t="s">
        <v>651</v>
      </c>
    </row>
    <row r="33" spans="1:6">
      <c r="A33" s="3" t="s">
        <v>628</v>
      </c>
    </row>
    <row r="34" spans="1:6">
      <c r="A34" s="4" t="s">
        <v>650</v>
      </c>
      <c r="D34" s="5" t="n">
        <v>2024</v>
      </c>
    </row>
    <row r="35" spans="1:6">
      <c r="A35" s="4" t="s">
        <v>652</v>
      </c>
    </row>
    <row r="36" spans="1:6">
      <c r="A36" s="3" t="s">
        <v>628</v>
      </c>
    </row>
    <row r="37" spans="1:6">
      <c r="A37" s="4" t="s">
        <v>645</v>
      </c>
      <c r="C37" s="5" t="n">
        <v>211356000</v>
      </c>
      <c r="D37" s="6" t="n">
        <v>211356000</v>
      </c>
    </row>
    <row r="38" spans="1:6">
      <c r="A38" s="4" t="s">
        <v>648</v>
      </c>
      <c r="C38" s="5" t="n">
        <v>0</v>
      </c>
      <c r="D38" s="5" t="n">
        <v>0</v>
      </c>
    </row>
    <row r="39" spans="1:6">
      <c r="A39" s="4" t="s">
        <v>653</v>
      </c>
    </row>
    <row r="40" spans="1:6">
      <c r="A40" s="3" t="s">
        <v>628</v>
      </c>
    </row>
    <row r="41" spans="1:6">
      <c r="A41" s="4" t="s">
        <v>645</v>
      </c>
      <c r="C41" s="6" t="n">
        <v>73533000</v>
      </c>
      <c r="D41" s="6" t="n">
        <v>7353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87</v>
      </c>
      <c r="B3" s="6" t="n">
        <v>70891</v>
      </c>
      <c r="C3" s="6" t="n">
        <v>110029</v>
      </c>
    </row>
    <row r="4" spans="1:3">
      <c r="A4" s="4" t="s">
        <v>656</v>
      </c>
      <c r="B4" s="5" t="n">
        <v>4830</v>
      </c>
      <c r="C4" s="5" t="n">
        <v>7973</v>
      </c>
    </row>
    <row r="5" spans="1:3">
      <c r="A5" s="4" t="s">
        <v>657</v>
      </c>
      <c r="B5" s="5" t="n">
        <v>43704</v>
      </c>
      <c r="C5" s="5" t="n">
        <v>31221</v>
      </c>
    </row>
    <row r="6" spans="1:3">
      <c r="A6" s="4" t="s">
        <v>658</v>
      </c>
      <c r="B6" s="5" t="n">
        <v>93</v>
      </c>
      <c r="C6" s="5" t="n">
        <v>7131</v>
      </c>
    </row>
    <row r="7" spans="1:3">
      <c r="A7" s="4" t="s">
        <v>659</v>
      </c>
      <c r="B7" s="5" t="n">
        <v>340</v>
      </c>
      <c r="C7" s="5" t="n">
        <v>581</v>
      </c>
    </row>
    <row r="8" spans="1:3">
      <c r="A8" s="4" t="s">
        <v>660</v>
      </c>
      <c r="B8" s="5" t="n">
        <v>2237</v>
      </c>
      <c r="C8" s="5" t="n">
        <v>3182</v>
      </c>
    </row>
    <row r="9" spans="1:3">
      <c r="A9" s="4" t="s">
        <v>524</v>
      </c>
      <c r="B9" s="5" t="n">
        <v>1542</v>
      </c>
      <c r="C9" s="5" t="n">
        <v>1379</v>
      </c>
    </row>
    <row r="10" spans="1:3">
      <c r="A10" s="4" t="s">
        <v>661</v>
      </c>
      <c r="B10" s="5" t="n">
        <v>123637</v>
      </c>
      <c r="C10" s="5" t="n">
        <v>161496</v>
      </c>
    </row>
    <row r="11" spans="1:3">
      <c r="A11" s="4" t="s">
        <v>634</v>
      </c>
      <c r="B11" s="5" t="n">
        <v>-45861</v>
      </c>
      <c r="C11" s="5" t="n">
        <v>-7644</v>
      </c>
    </row>
    <row r="12" spans="1:3">
      <c r="A12" s="4" t="s">
        <v>662</v>
      </c>
      <c r="B12" s="5" t="n">
        <v>77776</v>
      </c>
      <c r="C12" s="5" t="n">
        <v>153852</v>
      </c>
    </row>
    <row r="13" spans="1:3">
      <c r="A13" s="3" t="s">
        <v>663</v>
      </c>
    </row>
    <row r="14" spans="1:3">
      <c r="A14" s="4" t="s">
        <v>664</v>
      </c>
      <c r="B14" s="5" t="n">
        <v>-2779</v>
      </c>
      <c r="C14" s="5" t="n">
        <v>-4670</v>
      </c>
    </row>
    <row r="15" spans="1:3">
      <c r="A15" s="4" t="s">
        <v>665</v>
      </c>
      <c r="B15" s="5" t="n">
        <v>-65910</v>
      </c>
      <c r="C15" s="5" t="n">
        <v>-140270</v>
      </c>
    </row>
    <row r="16" spans="1:3">
      <c r="A16" s="4" t="s">
        <v>666</v>
      </c>
      <c r="B16" s="5" t="n">
        <v>-1440</v>
      </c>
      <c r="C16" s="5" t="n">
        <v>-2608</v>
      </c>
    </row>
    <row r="17" spans="1:3">
      <c r="A17" s="4" t="s">
        <v>667</v>
      </c>
      <c r="B17" s="5" t="n">
        <v>-53304</v>
      </c>
      <c r="C17" s="5" t="n">
        <v>-78756</v>
      </c>
    </row>
    <row r="18" spans="1:3">
      <c r="A18" s="4" t="s">
        <v>668</v>
      </c>
      <c r="B18" s="5" t="n">
        <v>-6387</v>
      </c>
      <c r="C18" s="5" t="n">
        <v>-13680</v>
      </c>
    </row>
    <row r="19" spans="1:3">
      <c r="A19" s="4" t="s">
        <v>669</v>
      </c>
      <c r="B19" s="5" t="n">
        <v>-129820</v>
      </c>
      <c r="C19" s="5" t="n">
        <v>-239984</v>
      </c>
    </row>
    <row r="20" spans="1:3">
      <c r="A20" s="4" t="s">
        <v>670</v>
      </c>
      <c r="B20" s="6" t="n">
        <v>-52044</v>
      </c>
      <c r="C20" s="6" t="n">
        <v>-861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488</v>
      </c>
      <c r="B4" s="6" t="n">
        <v>9419</v>
      </c>
      <c r="C4" s="6" t="n">
        <v>14572</v>
      </c>
      <c r="D4" s="6" t="n">
        <v>18382</v>
      </c>
    </row>
    <row r="5" spans="1:4">
      <c r="A5" s="4" t="s">
        <v>673</v>
      </c>
      <c r="C5" s="5" t="n">
        <v>337</v>
      </c>
      <c r="D5" s="5" t="n">
        <v>238</v>
      </c>
    </row>
    <row r="6" spans="1:4">
      <c r="A6" s="4" t="s">
        <v>674</v>
      </c>
      <c r="C6" s="5" t="n">
        <v>1644</v>
      </c>
      <c r="D6" s="5" t="n">
        <v>7433</v>
      </c>
    </row>
    <row r="7" spans="1:4">
      <c r="A7" s="4" t="s">
        <v>675</v>
      </c>
      <c r="B7" s="5" t="n">
        <v>-22</v>
      </c>
      <c r="D7" s="5" t="n">
        <v>-5980</v>
      </c>
    </row>
    <row r="8" spans="1:4">
      <c r="A8" s="4" t="s">
        <v>676</v>
      </c>
      <c r="B8" s="5" t="n">
        <v>-2548</v>
      </c>
      <c r="C8" s="5" t="n">
        <v>-7134</v>
      </c>
      <c r="D8" s="5" t="n">
        <v>-5501</v>
      </c>
    </row>
    <row r="9" spans="1:4">
      <c r="A9" s="4" t="s">
        <v>493</v>
      </c>
      <c r="B9" s="6" t="n">
        <v>6849</v>
      </c>
      <c r="C9" s="6" t="n">
        <v>9419</v>
      </c>
      <c r="D9" s="6" t="n">
        <v>145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6" t="n">
        <v>309649</v>
      </c>
      <c r="C4" s="6" t="n">
        <v>310205</v>
      </c>
    </row>
    <row r="5" spans="1:3">
      <c r="A5" s="4" t="s">
        <v>680</v>
      </c>
      <c r="B5" s="5" t="n">
        <v>17256</v>
      </c>
      <c r="C5" s="5" t="n">
        <v>25493</v>
      </c>
    </row>
    <row r="6" spans="1:3">
      <c r="A6" s="4" t="s">
        <v>681</v>
      </c>
      <c r="B6" s="5" t="n">
        <v>-16901</v>
      </c>
      <c r="C6" s="5" t="n">
        <v>-24582</v>
      </c>
    </row>
    <row r="7" spans="1:3">
      <c r="A7" s="4" t="s">
        <v>110</v>
      </c>
      <c r="B7" s="5" t="n">
        <v>355</v>
      </c>
      <c r="C7" s="5" t="n">
        <v>911</v>
      </c>
    </row>
    <row r="8" spans="1:3">
      <c r="A8" s="4" t="s">
        <v>345</v>
      </c>
      <c r="B8" s="5" t="n">
        <v>309294</v>
      </c>
      <c r="C8" s="5" t="n">
        <v>309294</v>
      </c>
    </row>
    <row r="9" spans="1:3">
      <c r="A9" s="4" t="s">
        <v>682</v>
      </c>
    </row>
    <row r="10" spans="1:3">
      <c r="A10" s="3" t="s">
        <v>678</v>
      </c>
    </row>
    <row r="11" spans="1:3">
      <c r="A11" s="4" t="s">
        <v>345</v>
      </c>
      <c r="B11" s="5" t="n">
        <v>293400</v>
      </c>
      <c r="C11" s="5" t="n">
        <v>293400</v>
      </c>
    </row>
    <row r="12" spans="1:3">
      <c r="A12" s="4" t="s">
        <v>387</v>
      </c>
    </row>
    <row r="13" spans="1:3">
      <c r="A13" s="3" t="s">
        <v>678</v>
      </c>
    </row>
    <row r="14" spans="1:3">
      <c r="A14" s="4" t="s">
        <v>345</v>
      </c>
      <c r="B14" s="5" t="n">
        <v>15894</v>
      </c>
      <c r="C14" s="5" t="n">
        <v>15894</v>
      </c>
    </row>
    <row r="15" spans="1:3">
      <c r="A15" s="4" t="s">
        <v>683</v>
      </c>
    </row>
    <row r="16" spans="1:3">
      <c r="A16" s="3" t="s">
        <v>678</v>
      </c>
    </row>
    <row r="17" spans="1:3">
      <c r="A17" s="4" t="s">
        <v>680</v>
      </c>
      <c r="B17" s="5" t="n">
        <v>10710</v>
      </c>
      <c r="C17" s="5" t="n">
        <v>10710</v>
      </c>
    </row>
    <row r="18" spans="1:3">
      <c r="A18" s="4" t="s">
        <v>681</v>
      </c>
      <c r="B18" s="5" t="n">
        <v>-10404</v>
      </c>
      <c r="C18" s="5" t="n">
        <v>-9997</v>
      </c>
    </row>
    <row r="19" spans="1:3">
      <c r="A19" s="4" t="s">
        <v>110</v>
      </c>
      <c r="B19" s="6" t="n">
        <v>306</v>
      </c>
      <c r="C19" s="6" t="n">
        <v>713</v>
      </c>
    </row>
    <row r="20" spans="1:3">
      <c r="A20" s="4" t="s">
        <v>684</v>
      </c>
    </row>
    <row r="21" spans="1:3">
      <c r="A21" s="3" t="s">
        <v>678</v>
      </c>
    </row>
    <row r="22" spans="1:3">
      <c r="A22" s="4" t="s">
        <v>367</v>
      </c>
      <c r="B22" s="4" t="s">
        <v>413</v>
      </c>
      <c r="C22" s="4" t="s">
        <v>413</v>
      </c>
    </row>
    <row r="23" spans="1:3">
      <c r="A23" s="4" t="s">
        <v>685</v>
      </c>
    </row>
    <row r="24" spans="1:3">
      <c r="A24" s="3" t="s">
        <v>678</v>
      </c>
    </row>
    <row r="25" spans="1:3">
      <c r="A25" s="4" t="s">
        <v>367</v>
      </c>
      <c r="B25" s="4" t="s">
        <v>365</v>
      </c>
      <c r="C25" s="4" t="s">
        <v>365</v>
      </c>
    </row>
    <row r="26" spans="1:3">
      <c r="A26" s="4" t="s">
        <v>686</v>
      </c>
    </row>
    <row r="27" spans="1:3">
      <c r="A27" s="3" t="s">
        <v>678</v>
      </c>
    </row>
    <row r="28" spans="1:3">
      <c r="A28" s="4" t="s">
        <v>367</v>
      </c>
      <c r="C28" s="4" t="s">
        <v>365</v>
      </c>
    </row>
    <row r="29" spans="1:3">
      <c r="A29" s="4" t="s">
        <v>680</v>
      </c>
      <c r="C29" s="6" t="n">
        <v>8325</v>
      </c>
    </row>
    <row r="30" spans="1:3">
      <c r="A30" s="4" t="s">
        <v>681</v>
      </c>
      <c r="C30" s="5" t="n">
        <v>-8201</v>
      </c>
    </row>
    <row r="31" spans="1:3">
      <c r="A31" s="4" t="s">
        <v>110</v>
      </c>
      <c r="C31" s="5" t="n">
        <v>124</v>
      </c>
    </row>
    <row r="32" spans="1:3">
      <c r="A32" s="4" t="s">
        <v>524</v>
      </c>
    </row>
    <row r="33" spans="1:3">
      <c r="A33" s="3" t="s">
        <v>678</v>
      </c>
    </row>
    <row r="34" spans="1:3">
      <c r="A34" s="4" t="s">
        <v>680</v>
      </c>
      <c r="B34" s="6" t="n">
        <v>6546</v>
      </c>
      <c r="C34" s="5" t="n">
        <v>6458</v>
      </c>
    </row>
    <row r="35" spans="1:3">
      <c r="A35" s="4" t="s">
        <v>681</v>
      </c>
      <c r="B35" s="5" t="n">
        <v>-6497</v>
      </c>
      <c r="C35" s="5" t="n">
        <v>-6384</v>
      </c>
    </row>
    <row r="36" spans="1:3">
      <c r="A36" s="4" t="s">
        <v>110</v>
      </c>
      <c r="B36" s="6" t="n">
        <v>49</v>
      </c>
      <c r="C36" s="6" t="n">
        <v>74</v>
      </c>
    </row>
    <row r="37" spans="1:3">
      <c r="A37" s="4" t="s">
        <v>687</v>
      </c>
    </row>
    <row r="38" spans="1:3">
      <c r="A38" s="3" t="s">
        <v>678</v>
      </c>
    </row>
    <row r="39" spans="1:3">
      <c r="A39" s="4" t="s">
        <v>367</v>
      </c>
      <c r="B39" s="4" t="s">
        <v>368</v>
      </c>
      <c r="C39" s="4" t="s">
        <v>368</v>
      </c>
    </row>
    <row r="40" spans="1:3">
      <c r="A40" s="4" t="s">
        <v>688</v>
      </c>
    </row>
    <row r="41" spans="1:3">
      <c r="A41" s="3" t="s">
        <v>678</v>
      </c>
    </row>
    <row r="42" spans="1:3">
      <c r="A42" s="4" t="s">
        <v>367</v>
      </c>
      <c r="B42" s="4" t="s">
        <v>365</v>
      </c>
      <c r="C42" s="4" t="s">
        <v>3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307</v>
      </c>
      <c r="B4" s="6" t="n">
        <v>644</v>
      </c>
      <c r="C4" s="6" t="n">
        <v>782</v>
      </c>
      <c r="D4" s="6" t="n">
        <v>10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91</v>
      </c>
      <c r="B1" s="2" t="s">
        <v>143</v>
      </c>
    </row>
    <row r="2" spans="1:2">
      <c r="A2" s="3" t="s">
        <v>692</v>
      </c>
    </row>
    <row r="3" spans="1:2">
      <c r="A3" s="5" t="n">
        <v>2019</v>
      </c>
      <c r="B3" s="6" t="n">
        <v>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18"/>
    <col customWidth="1" max="7" min="7" width="23"/>
  </cols>
  <sheetData>
    <row r="1" spans="1:7">
      <c r="A1" s="1" t="s">
        <v>109</v>
      </c>
      <c r="B1" s="2" t="s">
        <v>110</v>
      </c>
      <c r="C1" s="2" t="s">
        <v>111</v>
      </c>
      <c r="D1" s="2" t="s">
        <v>112</v>
      </c>
      <c r="E1" s="2" t="s">
        <v>113</v>
      </c>
      <c r="F1" s="2" t="s">
        <v>114</v>
      </c>
      <c r="G1" s="2" t="s">
        <v>115</v>
      </c>
    </row>
    <row r="2" spans="1:7">
      <c r="A2" s="4" t="s">
        <v>116</v>
      </c>
      <c r="B2" s="6" t="n">
        <v>1189358</v>
      </c>
      <c r="C2" s="6" t="n">
        <v>98</v>
      </c>
      <c r="D2" s="6" t="n">
        <v>1927997</v>
      </c>
      <c r="E2" s="6" t="n">
        <v>-16533</v>
      </c>
      <c r="F2" s="6" t="n">
        <v>357512</v>
      </c>
      <c r="G2" s="6" t="n">
        <v>-1079716</v>
      </c>
    </row>
    <row r="3" spans="1:7">
      <c r="A3" s="4" t="s">
        <v>47</v>
      </c>
      <c r="B3" s="5" t="n">
        <v>-24446</v>
      </c>
      <c r="F3" s="5" t="n">
        <v>-24446</v>
      </c>
    </row>
    <row r="4" spans="1:7">
      <c r="A4" s="4" t="s">
        <v>117</v>
      </c>
      <c r="B4" s="5" t="n">
        <v>3662</v>
      </c>
      <c r="E4" s="5" t="n">
        <v>3662</v>
      </c>
    </row>
    <row r="5" spans="1:7">
      <c r="A5" s="4" t="s">
        <v>118</v>
      </c>
      <c r="B5" s="5" t="n">
        <v>13022</v>
      </c>
      <c r="E5" s="5" t="n">
        <v>13022</v>
      </c>
    </row>
    <row r="6" spans="1:7">
      <c r="A6" s="4" t="s">
        <v>119</v>
      </c>
      <c r="B6" s="5" t="n">
        <v>1303</v>
      </c>
      <c r="C6" s="5" t="n">
        <v>2</v>
      </c>
      <c r="D6" s="5" t="n">
        <v>1301</v>
      </c>
    </row>
    <row r="7" spans="1:7">
      <c r="A7" s="4" t="s">
        <v>120</v>
      </c>
      <c r="B7" s="5" t="n">
        <v>1094</v>
      </c>
      <c r="D7" s="5" t="n">
        <v>1094</v>
      </c>
    </row>
    <row r="8" spans="1:7">
      <c r="A8" s="4" t="s">
        <v>121</v>
      </c>
      <c r="B8" s="5" t="n">
        <v>14889</v>
      </c>
      <c r="D8" s="5" t="n">
        <v>14889</v>
      </c>
    </row>
    <row r="9" spans="1:7">
      <c r="A9" s="4" t="s">
        <v>122</v>
      </c>
      <c r="B9" s="5" t="n">
        <v>-4204</v>
      </c>
      <c r="F9" s="5" t="n">
        <v>-4204</v>
      </c>
    </row>
    <row r="10" spans="1:7">
      <c r="A10" s="4" t="s">
        <v>123</v>
      </c>
      <c r="B10" s="5" t="n">
        <v>-3657</v>
      </c>
      <c r="F10" s="5" t="n">
        <v>-3657</v>
      </c>
    </row>
    <row r="11" spans="1:7">
      <c r="A11" s="4" t="s">
        <v>124</v>
      </c>
      <c r="B11" s="5" t="n">
        <v>-46056</v>
      </c>
      <c r="F11" s="5" t="n">
        <v>-46056</v>
      </c>
    </row>
    <row r="12" spans="1:7">
      <c r="A12" s="4" t="s">
        <v>125</v>
      </c>
      <c r="B12" s="5" t="n">
        <v>-451</v>
      </c>
      <c r="F12" s="5" t="n">
        <v>-451</v>
      </c>
    </row>
    <row r="13" spans="1:7">
      <c r="A13" s="4" t="s">
        <v>126</v>
      </c>
      <c r="B13" s="5" t="n">
        <v>-4004</v>
      </c>
      <c r="G13" s="5" t="n">
        <v>-4004</v>
      </c>
    </row>
    <row r="14" spans="1:7">
      <c r="A14" s="4" t="s">
        <v>127</v>
      </c>
      <c r="B14" s="5" t="n">
        <v>-26718</v>
      </c>
      <c r="G14" s="5" t="n">
        <v>-26718</v>
      </c>
    </row>
    <row r="15" spans="1:7">
      <c r="A15" s="4" t="s">
        <v>128</v>
      </c>
      <c r="B15" s="5" t="n">
        <v>-1783</v>
      </c>
      <c r="D15" s="5" t="n">
        <v>1783</v>
      </c>
      <c r="F15" s="5" t="n">
        <v>-1783</v>
      </c>
    </row>
    <row r="16" spans="1:7">
      <c r="A16" s="4" t="s">
        <v>129</v>
      </c>
      <c r="B16" s="5" t="n">
        <v>200262</v>
      </c>
      <c r="C16" s="5" t="n">
        <v>12</v>
      </c>
      <c r="D16" s="5" t="n">
        <v>200250</v>
      </c>
    </row>
    <row r="17" spans="1:7">
      <c r="A17" s="4" t="s">
        <v>130</v>
      </c>
      <c r="B17" s="5" t="n">
        <v>-8022</v>
      </c>
      <c r="D17" s="5" t="n">
        <v>-8022</v>
      </c>
    </row>
    <row r="18" spans="1:7">
      <c r="A18" s="4" t="s">
        <v>131</v>
      </c>
      <c r="B18" s="5" t="n">
        <v>-702522</v>
      </c>
      <c r="D18" s="5" t="n">
        <v>-401258</v>
      </c>
      <c r="F18" s="5" t="n">
        <v>-301264</v>
      </c>
    </row>
    <row r="19" spans="1:7">
      <c r="A19" s="4" t="s">
        <v>132</v>
      </c>
      <c r="B19" s="5" t="n">
        <v>603510</v>
      </c>
      <c r="C19" s="5" t="n">
        <v>112</v>
      </c>
      <c r="D19" s="5" t="n">
        <v>1738034</v>
      </c>
      <c r="E19" s="5" t="n">
        <v>151</v>
      </c>
      <c r="F19" s="5" t="n">
        <v>-24349</v>
      </c>
      <c r="G19" s="5" t="n">
        <v>-1110438</v>
      </c>
    </row>
    <row r="20" spans="1:7">
      <c r="A20" s="4" t="s">
        <v>47</v>
      </c>
      <c r="B20" s="5" t="n">
        <v>22023</v>
      </c>
      <c r="F20" s="5" t="n">
        <v>22023</v>
      </c>
    </row>
    <row r="21" spans="1:7">
      <c r="A21" s="4" t="s">
        <v>117</v>
      </c>
      <c r="B21" s="5" t="n">
        <v>164</v>
      </c>
      <c r="E21" s="5" t="n">
        <v>164</v>
      </c>
    </row>
    <row r="22" spans="1:7">
      <c r="A22" s="4" t="s">
        <v>119</v>
      </c>
      <c r="B22" s="5" t="n">
        <v>312</v>
      </c>
      <c r="D22" s="5" t="n">
        <v>312</v>
      </c>
    </row>
    <row r="23" spans="1:7">
      <c r="A23" s="4" t="s">
        <v>120</v>
      </c>
      <c r="B23" s="5" t="n">
        <v>1110</v>
      </c>
      <c r="D23" s="5" t="n">
        <v>1110</v>
      </c>
    </row>
    <row r="24" spans="1:7">
      <c r="A24" s="4" t="s">
        <v>121</v>
      </c>
      <c r="B24" s="5" t="n">
        <v>6299</v>
      </c>
      <c r="D24" s="5" t="n">
        <v>6299</v>
      </c>
    </row>
    <row r="25" spans="1:7">
      <c r="A25" s="4" t="s">
        <v>124</v>
      </c>
      <c r="B25" s="5" t="n">
        <v>-43887</v>
      </c>
      <c r="F25" s="5" t="n">
        <v>-43887</v>
      </c>
    </row>
    <row r="26" spans="1:7">
      <c r="A26" s="4" t="s">
        <v>125</v>
      </c>
      <c r="B26" s="5" t="n">
        <v>-212</v>
      </c>
      <c r="F26" s="5" t="n">
        <v>-212</v>
      </c>
    </row>
    <row r="27" spans="1:7">
      <c r="A27" s="4" t="s">
        <v>126</v>
      </c>
      <c r="B27" s="5" t="n">
        <v>-2694</v>
      </c>
      <c r="G27" s="5" t="n">
        <v>-2694</v>
      </c>
    </row>
    <row r="28" spans="1:7">
      <c r="A28" s="4" t="s">
        <v>127</v>
      </c>
      <c r="B28" s="5" t="n">
        <v>-23281</v>
      </c>
      <c r="G28" s="5" t="n">
        <v>-23281</v>
      </c>
    </row>
    <row r="29" spans="1:7">
      <c r="A29" s="4" t="s">
        <v>133</v>
      </c>
      <c r="D29" s="5" t="n">
        <v>-15342</v>
      </c>
      <c r="G29" s="5" t="n">
        <v>15342</v>
      </c>
    </row>
    <row r="30" spans="1:7">
      <c r="A30" s="4" t="s">
        <v>134</v>
      </c>
      <c r="B30" s="5" t="n">
        <v>10967</v>
      </c>
      <c r="D30" s="5" t="n">
        <v>10967</v>
      </c>
    </row>
    <row r="31" spans="1:7">
      <c r="A31" s="4" t="s">
        <v>135</v>
      </c>
      <c r="B31" s="5" t="n">
        <v>574311</v>
      </c>
      <c r="C31" s="5" t="n">
        <v>112</v>
      </c>
      <c r="D31" s="5" t="n">
        <v>1741380</v>
      </c>
      <c r="E31" s="5" t="n">
        <v>315</v>
      </c>
      <c r="F31" s="5" t="n">
        <v>-46425</v>
      </c>
      <c r="G31" s="5" t="n">
        <v>-1121071</v>
      </c>
    </row>
    <row r="32" spans="1:7">
      <c r="A32" s="4" t="s">
        <v>136</v>
      </c>
      <c r="B32" s="5" t="n">
        <v>1465</v>
      </c>
      <c r="D32" s="5" t="n">
        <v>1310</v>
      </c>
      <c r="F32" s="5" t="n">
        <v>155</v>
      </c>
    </row>
    <row r="33" spans="1:7">
      <c r="A33" s="4" t="s">
        <v>47</v>
      </c>
      <c r="B33" s="5" t="n">
        <v>-125480</v>
      </c>
      <c r="F33" s="5" t="n">
        <v>-125480</v>
      </c>
    </row>
    <row r="34" spans="1:7">
      <c r="A34" s="4" t="s">
        <v>117</v>
      </c>
      <c r="B34" s="5" t="n">
        <v>-39</v>
      </c>
      <c r="E34" s="5" t="n">
        <v>-39</v>
      </c>
    </row>
    <row r="35" spans="1:7">
      <c r="A35" s="4" t="s">
        <v>121</v>
      </c>
      <c r="B35" s="5" t="n">
        <v>6865</v>
      </c>
      <c r="D35" s="5" t="n">
        <v>6865</v>
      </c>
    </row>
    <row r="36" spans="1:7">
      <c r="A36" s="4" t="s">
        <v>124</v>
      </c>
      <c r="B36" s="5" t="n">
        <v>-43638</v>
      </c>
      <c r="F36" s="5" t="n">
        <v>-43638</v>
      </c>
    </row>
    <row r="37" spans="1:7">
      <c r="A37" s="4" t="s">
        <v>125</v>
      </c>
      <c r="B37" s="5" t="n">
        <v>-848</v>
      </c>
      <c r="F37" s="5" t="n">
        <v>-848</v>
      </c>
    </row>
    <row r="38" spans="1:7">
      <c r="A38" s="4" t="s">
        <v>126</v>
      </c>
      <c r="B38" s="5" t="n">
        <v>-653</v>
      </c>
      <c r="G38" s="5" t="n">
        <v>-653</v>
      </c>
    </row>
    <row r="39" spans="1:7">
      <c r="A39" s="4" t="s">
        <v>137</v>
      </c>
      <c r="B39" s="6" t="n">
        <v>411983</v>
      </c>
      <c r="C39" s="6" t="n">
        <v>112</v>
      </c>
      <c r="D39" s="6" t="n">
        <v>1749555</v>
      </c>
      <c r="E39" s="6" t="n">
        <v>276</v>
      </c>
      <c r="F39" s="6" t="n">
        <v>-216236</v>
      </c>
      <c r="G39" s="6" t="n">
        <v>-11217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14"/>
  </cols>
  <sheetData>
    <row r="1" spans="1:6">
      <c r="A1" s="1" t="s">
        <v>693</v>
      </c>
      <c r="C1" s="2" t="s">
        <v>1</v>
      </c>
    </row>
    <row r="2" spans="1:6">
      <c r="C2" s="2" t="s">
        <v>2</v>
      </c>
      <c r="E2" s="2" t="s">
        <v>32</v>
      </c>
      <c r="F2" s="2" t="s">
        <v>33</v>
      </c>
    </row>
    <row r="3" spans="1:6">
      <c r="A3" s="3" t="s">
        <v>694</v>
      </c>
    </row>
    <row r="4" spans="1:6">
      <c r="A4" s="4" t="s">
        <v>695</v>
      </c>
      <c r="C4" s="6" t="n">
        <v>207381</v>
      </c>
      <c r="E4" s="6" t="n">
        <v>211276</v>
      </c>
    </row>
    <row r="5" spans="1:6">
      <c r="A5" s="4" t="s">
        <v>696</v>
      </c>
      <c r="B5" s="4" t="s">
        <v>40</v>
      </c>
      <c r="C5" s="5" t="n">
        <v>-2176</v>
      </c>
      <c r="E5" s="5" t="n">
        <v>-3895</v>
      </c>
    </row>
    <row r="6" spans="1:6">
      <c r="A6" s="4" t="s">
        <v>39</v>
      </c>
      <c r="C6" s="5" t="n">
        <v>-133612</v>
      </c>
      <c r="D6" s="4" t="s">
        <v>697</v>
      </c>
      <c r="E6" s="5" t="n">
        <v>0</v>
      </c>
      <c r="F6" s="6" t="n">
        <v>0</v>
      </c>
    </row>
    <row r="7" spans="1:6">
      <c r="A7" s="4" t="s">
        <v>695</v>
      </c>
      <c r="C7" s="6" t="n">
        <v>71593</v>
      </c>
      <c r="E7" s="6" t="n">
        <v>207381</v>
      </c>
      <c r="F7" s="6" t="n">
        <v>211276</v>
      </c>
    </row>
    <row r="8" spans="1:6"/>
    <row r="9" spans="1:6">
      <c r="A9" s="4" t="s">
        <v>40</v>
      </c>
      <c r="B9" s="4" t="s">
        <v>698</v>
      </c>
    </row>
    <row r="10" spans="1:6">
      <c r="A10" s="4" t="s">
        <v>697</v>
      </c>
      <c r="B10" s="4" t="s">
        <v>58</v>
      </c>
    </row>
  </sheetData>
  <mergeCells count="6">
    <mergeCell ref="A1:B2"/>
    <mergeCell ref="C1:F1"/>
    <mergeCell ref="C2:D2"/>
    <mergeCell ref="A8:E8"/>
    <mergeCell ref="B9:E9"/>
    <mergeCell ref="B10:E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99</v>
      </c>
      <c r="B1" s="2" t="s">
        <v>700</v>
      </c>
    </row>
    <row r="2" spans="1:2">
      <c r="A2" s="3" t="s">
        <v>694</v>
      </c>
    </row>
    <row r="3" spans="1:2">
      <c r="A3" s="4" t="s">
        <v>701</v>
      </c>
      <c r="B3" s="6" t="n">
        <v>965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4"/>
    <col customWidth="1" max="6" min="6" width="24"/>
    <col customWidth="1" max="7" min="7" width="24"/>
    <col customWidth="1" max="8" min="8" width="14"/>
    <col customWidth="1" max="9" min="9" width="14"/>
  </cols>
  <sheetData>
    <row r="1" spans="1:9">
      <c r="A1" s="1" t="s">
        <v>702</v>
      </c>
      <c r="B1" s="2" t="s">
        <v>703</v>
      </c>
      <c r="C1" s="2" t="s">
        <v>704</v>
      </c>
      <c r="D1" s="2" t="s">
        <v>705</v>
      </c>
      <c r="E1" s="2" t="s">
        <v>706</v>
      </c>
      <c r="F1" s="2" t="s">
        <v>707</v>
      </c>
      <c r="G1" s="2" t="s">
        <v>708</v>
      </c>
      <c r="H1" s="2" t="s">
        <v>709</v>
      </c>
      <c r="I1" s="2" t="s">
        <v>710</v>
      </c>
    </row>
    <row r="2" spans="1:9">
      <c r="A2" s="3" t="s">
        <v>711</v>
      </c>
    </row>
    <row r="3" spans="1:9">
      <c r="A3" s="4" t="s">
        <v>105</v>
      </c>
      <c r="E3" s="9" t="n">
        <v>0.001</v>
      </c>
      <c r="F3" s="9" t="n">
        <v>0.001</v>
      </c>
    </row>
    <row r="4" spans="1:9">
      <c r="A4" s="4" t="s">
        <v>206</v>
      </c>
    </row>
    <row r="5" spans="1:9">
      <c r="A5" s="3" t="s">
        <v>711</v>
      </c>
    </row>
    <row r="6" spans="1:9">
      <c r="A6" s="4" t="s">
        <v>105</v>
      </c>
      <c r="G6" s="9" t="n">
        <v>0.001</v>
      </c>
    </row>
    <row r="7" spans="1:9">
      <c r="A7" s="4" t="s">
        <v>712</v>
      </c>
      <c r="C7" s="5" t="n">
        <v>6117342</v>
      </c>
    </row>
    <row r="8" spans="1:9">
      <c r="A8" s="4" t="s">
        <v>713</v>
      </c>
      <c r="C8" s="5" t="n">
        <v>103995</v>
      </c>
    </row>
    <row r="9" spans="1:9">
      <c r="A9" s="4" t="s">
        <v>714</v>
      </c>
      <c r="C9" s="6" t="n">
        <v>3657</v>
      </c>
    </row>
    <row r="10" spans="1:9">
      <c r="A10" s="4" t="s">
        <v>715</v>
      </c>
      <c r="B10" s="10" t="n">
        <v>59.8727</v>
      </c>
      <c r="C10" s="10" t="n">
        <v>58.8235</v>
      </c>
    </row>
    <row r="11" spans="1:9">
      <c r="A11" s="4" t="s">
        <v>716</v>
      </c>
    </row>
    <row r="12" spans="1:9">
      <c r="A12" s="3" t="s">
        <v>711</v>
      </c>
    </row>
    <row r="13" spans="1:9">
      <c r="A13" s="4" t="s">
        <v>717</v>
      </c>
      <c r="H13" s="4" t="s">
        <v>589</v>
      </c>
    </row>
    <row r="14" spans="1:9">
      <c r="A14" s="4" t="s">
        <v>718</v>
      </c>
    </row>
    <row r="15" spans="1:9">
      <c r="A15" s="3" t="s">
        <v>711</v>
      </c>
    </row>
    <row r="16" spans="1:9">
      <c r="A16" s="4" t="s">
        <v>719</v>
      </c>
      <c r="D16" s="5" t="n">
        <v>204000</v>
      </c>
    </row>
    <row r="17" spans="1:9">
      <c r="A17" s="4" t="s">
        <v>720</v>
      </c>
      <c r="D17" s="9" t="n">
        <v>0.001</v>
      </c>
    </row>
    <row r="18" spans="1:9">
      <c r="A18" s="4" t="s">
        <v>721</v>
      </c>
      <c r="D18" s="6" t="n">
        <v>204000</v>
      </c>
    </row>
    <row r="19" spans="1:9">
      <c r="A19" s="4" t="s">
        <v>722</v>
      </c>
      <c r="I19" s="4" t="s">
        <v>723</v>
      </c>
    </row>
    <row r="20" spans="1:9">
      <c r="A20" s="4" t="s">
        <v>724</v>
      </c>
      <c r="D20" s="6" t="n">
        <v>17</v>
      </c>
    </row>
    <row r="21" spans="1:9">
      <c r="A21" s="4" t="s">
        <v>725</v>
      </c>
      <c r="D21" s="4" t="s">
        <v>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4"/>
    <col customWidth="1" max="6" min="6" width="14"/>
  </cols>
  <sheetData>
    <row r="1" spans="1:6">
      <c r="A1" s="1" t="s">
        <v>727</v>
      </c>
      <c r="B1" s="2" t="s">
        <v>1</v>
      </c>
    </row>
    <row r="2" spans="1:6">
      <c r="B2" s="2" t="s">
        <v>2</v>
      </c>
      <c r="C2" s="2" t="s">
        <v>32</v>
      </c>
      <c r="D2" s="2" t="s">
        <v>33</v>
      </c>
      <c r="E2" s="2" t="s">
        <v>728</v>
      </c>
      <c r="F2" s="2" t="s">
        <v>729</v>
      </c>
    </row>
    <row r="3" spans="1:6">
      <c r="A3" s="3" t="s">
        <v>730</v>
      </c>
    </row>
    <row r="4" spans="1:6">
      <c r="A4" s="4" t="s">
        <v>141</v>
      </c>
      <c r="B4" s="5" t="n">
        <v>0</v>
      </c>
      <c r="C4" s="5" t="n">
        <v>2019798</v>
      </c>
      <c r="D4" s="5" t="n">
        <v>2763142</v>
      </c>
    </row>
    <row r="5" spans="1:6">
      <c r="A5" s="4" t="s">
        <v>164</v>
      </c>
      <c r="C5" s="6" t="n">
        <v>23281000</v>
      </c>
      <c r="D5" s="6" t="n">
        <v>26718000</v>
      </c>
    </row>
    <row r="6" spans="1:6">
      <c r="A6" s="4" t="s">
        <v>108</v>
      </c>
      <c r="B6" s="5" t="n">
        <v>39585000</v>
      </c>
      <c r="C6" s="5" t="n">
        <v>39497000</v>
      </c>
    </row>
    <row r="7" spans="1:6">
      <c r="A7" s="4" t="s">
        <v>731</v>
      </c>
      <c r="B7" s="6" t="n">
        <v>1121724000</v>
      </c>
      <c r="C7" s="6" t="n">
        <v>1121071000</v>
      </c>
    </row>
    <row r="8" spans="1:6">
      <c r="A8" s="4" t="s">
        <v>732</v>
      </c>
    </row>
    <row r="9" spans="1:6">
      <c r="A9" s="3" t="s">
        <v>730</v>
      </c>
    </row>
    <row r="10" spans="1:6">
      <c r="A10" s="4" t="s">
        <v>733</v>
      </c>
      <c r="E10" s="6" t="n">
        <v>50000000</v>
      </c>
      <c r="F10" s="6" t="n">
        <v>50000000</v>
      </c>
    </row>
    <row r="11" spans="1:6">
      <c r="A11" s="4" t="s">
        <v>734</v>
      </c>
    </row>
    <row r="12" spans="1:6">
      <c r="A12" s="3" t="s">
        <v>730</v>
      </c>
    </row>
    <row r="13" spans="1:6">
      <c r="A13" s="4" t="s">
        <v>108</v>
      </c>
      <c r="B13" s="5" t="n">
        <v>39584907000</v>
      </c>
    </row>
    <row r="14" spans="1:6">
      <c r="A14" s="4" t="s">
        <v>731</v>
      </c>
      <c r="B14" s="6" t="n">
        <v>1087067000</v>
      </c>
    </row>
    <row r="15" spans="1:6">
      <c r="A15" s="4" t="s">
        <v>735</v>
      </c>
    </row>
    <row r="16" spans="1:6">
      <c r="A16" s="3" t="s">
        <v>730</v>
      </c>
    </row>
    <row r="17" spans="1:6">
      <c r="A17" s="4" t="s">
        <v>736</v>
      </c>
      <c r="B17" s="6" t="n">
        <v>5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38</v>
      </c>
    </row>
    <row r="4" spans="1:4">
      <c r="A4" s="4" t="s">
        <v>739</v>
      </c>
      <c r="B4" s="6" t="n">
        <v>301057</v>
      </c>
      <c r="C4" s="6" t="n">
        <v>302784</v>
      </c>
      <c r="D4" s="6" t="n">
        <v>297322</v>
      </c>
    </row>
    <row r="5" spans="1:4">
      <c r="A5" s="4" t="s">
        <v>740</v>
      </c>
      <c r="B5" s="5" t="n">
        <v>1076</v>
      </c>
      <c r="C5" s="5" t="n">
        <v>1353</v>
      </c>
      <c r="D5" s="5" t="n">
        <v>1821</v>
      </c>
    </row>
    <row r="6" spans="1:4">
      <c r="A6" s="4" t="s">
        <v>741</v>
      </c>
      <c r="B6" s="6" t="n">
        <v>302133</v>
      </c>
      <c r="C6" s="6" t="n">
        <v>304137</v>
      </c>
      <c r="D6" s="6" t="n">
        <v>2991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43</v>
      </c>
    </row>
    <row r="2" spans="1:2">
      <c r="A2" s="3" t="s">
        <v>738</v>
      </c>
    </row>
    <row r="3" spans="1:2">
      <c r="A3" s="5" t="n">
        <v>2019</v>
      </c>
      <c r="B3" s="6" t="n">
        <v>316329</v>
      </c>
    </row>
    <row r="4" spans="1:2">
      <c r="A4" s="5" t="n">
        <v>2020</v>
      </c>
      <c r="B4" s="5" t="n">
        <v>267494</v>
      </c>
    </row>
    <row r="5" spans="1:2">
      <c r="A5" s="5" t="n">
        <v>2021</v>
      </c>
      <c r="B5" s="5" t="n">
        <v>200147</v>
      </c>
    </row>
    <row r="6" spans="1:2">
      <c r="A6" s="5" t="n">
        <v>2022</v>
      </c>
      <c r="B6" s="5" t="n">
        <v>151424</v>
      </c>
    </row>
    <row r="7" spans="1:2">
      <c r="A7" s="5" t="n">
        <v>2023</v>
      </c>
      <c r="B7" s="5" t="n">
        <v>88626</v>
      </c>
    </row>
    <row r="8" spans="1:2">
      <c r="A8" s="11" t="n">
        <v>2023</v>
      </c>
      <c r="B8" s="5" t="n">
        <v>88498</v>
      </c>
    </row>
    <row r="9" spans="1:2">
      <c r="A9" s="4" t="s">
        <v>743</v>
      </c>
      <c r="B9" s="6" t="n">
        <v>11125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43</v>
      </c>
    </row>
    <row r="2" spans="1:2">
      <c r="A2" s="3" t="s">
        <v>745</v>
      </c>
    </row>
    <row r="3" spans="1:2">
      <c r="A3" s="4" t="s">
        <v>746</v>
      </c>
      <c r="B3" s="6" t="n">
        <v>56929</v>
      </c>
    </row>
    <row r="4" spans="1:2">
      <c r="A4" s="4" t="s">
        <v>747</v>
      </c>
      <c r="B4" s="5" t="n">
        <v>15721</v>
      </c>
    </row>
    <row r="5" spans="1:2">
      <c r="A5" s="4" t="s">
        <v>748</v>
      </c>
      <c r="B5" s="5" t="n">
        <v>11</v>
      </c>
    </row>
    <row r="6" spans="1:2">
      <c r="A6" s="4" t="s">
        <v>749</v>
      </c>
      <c r="B6" s="5" t="n">
        <v>0</v>
      </c>
    </row>
    <row r="7" spans="1:2">
      <c r="A7" s="4" t="s">
        <v>110</v>
      </c>
      <c r="B7" s="6" t="n">
        <v>726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6"/>
  </cols>
  <sheetData>
    <row r="1" spans="1:2">
      <c r="A1" s="1" t="s">
        <v>750</v>
      </c>
      <c r="B1" s="2" t="s">
        <v>1</v>
      </c>
    </row>
    <row r="2" spans="1:2">
      <c r="B2" s="2" t="s">
        <v>751</v>
      </c>
    </row>
    <row r="3" spans="1:2">
      <c r="A3" s="3" t="s">
        <v>752</v>
      </c>
    </row>
    <row r="4" spans="1:2">
      <c r="A4" s="4" t="s">
        <v>339</v>
      </c>
      <c r="B4" s="5" t="n">
        <v>2</v>
      </c>
    </row>
    <row r="5" spans="1:2">
      <c r="A5" s="4" t="s">
        <v>753</v>
      </c>
      <c r="B5" s="5" t="n">
        <v>630</v>
      </c>
    </row>
    <row r="6" spans="1:2">
      <c r="A6" s="4" t="s">
        <v>389</v>
      </c>
    </row>
    <row r="7" spans="1:2">
      <c r="A7" s="3" t="s">
        <v>752</v>
      </c>
    </row>
    <row r="8" spans="1:2">
      <c r="A8" s="4" t="s">
        <v>753</v>
      </c>
      <c r="B8" s="5" t="n">
        <v>63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4</v>
      </c>
      <c r="C1" s="2" t="s">
        <v>755</v>
      </c>
      <c r="K1" s="2" t="s">
        <v>1</v>
      </c>
    </row>
    <row r="2" spans="1:13">
      <c r="C2" s="2" t="s">
        <v>2</v>
      </c>
      <c r="D2" s="2" t="s">
        <v>756</v>
      </c>
      <c r="E2" s="2" t="s">
        <v>4</v>
      </c>
      <c r="F2" s="2" t="s">
        <v>757</v>
      </c>
      <c r="G2" s="2" t="s">
        <v>32</v>
      </c>
      <c r="H2" s="2" t="s">
        <v>758</v>
      </c>
      <c r="I2" s="2" t="s">
        <v>759</v>
      </c>
      <c r="J2" s="2" t="s">
        <v>760</v>
      </c>
      <c r="K2" s="2" t="s">
        <v>2</v>
      </c>
      <c r="L2" s="2" t="s">
        <v>32</v>
      </c>
      <c r="M2" s="2" t="s">
        <v>33</v>
      </c>
    </row>
    <row r="3" spans="1:13">
      <c r="A3" s="3" t="s">
        <v>752</v>
      </c>
    </row>
    <row r="4" spans="1:13">
      <c r="A4" s="4" t="s">
        <v>34</v>
      </c>
      <c r="C4" s="6" t="n">
        <v>786076</v>
      </c>
      <c r="D4" s="6" t="n">
        <v>1231771</v>
      </c>
      <c r="E4" s="6" t="n">
        <v>791117</v>
      </c>
      <c r="F4" s="6" t="n">
        <v>853316</v>
      </c>
      <c r="G4" s="6" t="n">
        <v>821220</v>
      </c>
      <c r="H4" s="6" t="n">
        <v>1300908</v>
      </c>
      <c r="I4" s="6" t="n">
        <v>858548</v>
      </c>
      <c r="J4" s="6" t="n">
        <v>913882</v>
      </c>
      <c r="K4" s="6" t="n">
        <v>3662280</v>
      </c>
      <c r="L4" s="6" t="n">
        <v>3894558</v>
      </c>
      <c r="M4" s="6" t="n">
        <v>4163844</v>
      </c>
    </row>
    <row r="5" spans="1:13">
      <c r="A5" s="4" t="s">
        <v>38</v>
      </c>
      <c r="K5" s="6" t="n">
        <v>106340</v>
      </c>
      <c r="L5" s="6" t="n">
        <v>117887</v>
      </c>
      <c r="M5" s="6" t="n">
        <v>135863</v>
      </c>
    </row>
    <row r="6" spans="1:13">
      <c r="A6" s="4" t="s">
        <v>761</v>
      </c>
      <c r="K6" s="4" t="s">
        <v>762</v>
      </c>
      <c r="L6" s="4" t="s">
        <v>762</v>
      </c>
      <c r="M6" s="4" t="s">
        <v>762</v>
      </c>
    </row>
    <row r="7" spans="1:13">
      <c r="A7" s="4" t="s">
        <v>763</v>
      </c>
      <c r="K7" s="6" t="n">
        <v>-127858</v>
      </c>
      <c r="L7" s="6" t="n">
        <v>54308</v>
      </c>
      <c r="M7" s="6" t="n">
        <v>14656</v>
      </c>
    </row>
    <row r="8" spans="1:13">
      <c r="A8" s="4" t="s">
        <v>764</v>
      </c>
      <c r="K8" s="5" t="n">
        <v>87651</v>
      </c>
      <c r="L8" s="5" t="n">
        <v>96258</v>
      </c>
      <c r="M8" s="6" t="n">
        <v>94274</v>
      </c>
    </row>
    <row r="9" spans="1:13">
      <c r="A9" s="4" t="s">
        <v>765</v>
      </c>
      <c r="B9" s="4" t="s">
        <v>40</v>
      </c>
      <c r="C9" s="5" t="n">
        <v>1749568</v>
      </c>
      <c r="G9" s="5" t="n">
        <v>1932921</v>
      </c>
      <c r="K9" s="6" t="n">
        <v>1749568</v>
      </c>
      <c r="L9" s="6" t="n">
        <v>1932921</v>
      </c>
    </row>
    <row r="10" spans="1:13">
      <c r="A10" s="4" t="s">
        <v>766</v>
      </c>
    </row>
    <row r="11" spans="1:13">
      <c r="A11" s="3" t="s">
        <v>752</v>
      </c>
    </row>
    <row r="12" spans="1:13">
      <c r="A12" s="4" t="s">
        <v>761</v>
      </c>
      <c r="B12" s="4" t="s">
        <v>697</v>
      </c>
      <c r="K12" s="4" t="s">
        <v>767</v>
      </c>
      <c r="L12" s="4" t="s">
        <v>768</v>
      </c>
      <c r="M12" s="4" t="s">
        <v>768</v>
      </c>
    </row>
    <row r="13" spans="1:13">
      <c r="A13" s="4" t="s">
        <v>769</v>
      </c>
    </row>
    <row r="14" spans="1:13">
      <c r="A14" s="3" t="s">
        <v>752</v>
      </c>
    </row>
    <row r="15" spans="1:13">
      <c r="A15" s="4" t="s">
        <v>761</v>
      </c>
      <c r="B15" s="4" t="s">
        <v>770</v>
      </c>
      <c r="K15" s="4" t="s">
        <v>588</v>
      </c>
      <c r="L15" s="4" t="s">
        <v>588</v>
      </c>
      <c r="M15" s="4" t="s">
        <v>392</v>
      </c>
    </row>
    <row r="16" spans="1:13">
      <c r="A16" s="4" t="s">
        <v>524</v>
      </c>
    </row>
    <row r="17" spans="1:13">
      <c r="A17" s="3" t="s">
        <v>752</v>
      </c>
    </row>
    <row r="18" spans="1:13">
      <c r="A18" s="4" t="s">
        <v>761</v>
      </c>
      <c r="B18" s="4" t="s">
        <v>771</v>
      </c>
      <c r="K18" s="4" t="s">
        <v>772</v>
      </c>
      <c r="L18" s="4" t="s">
        <v>773</v>
      </c>
      <c r="M18" s="4" t="s">
        <v>774</v>
      </c>
    </row>
    <row r="19" spans="1:13">
      <c r="A19" s="4" t="s">
        <v>389</v>
      </c>
    </row>
    <row r="20" spans="1:13">
      <c r="A20" s="3" t="s">
        <v>752</v>
      </c>
    </row>
    <row r="21" spans="1:13">
      <c r="A21" s="4" t="s">
        <v>765</v>
      </c>
      <c r="B21" s="4" t="s">
        <v>40</v>
      </c>
      <c r="C21" s="5" t="n">
        <v>1724279</v>
      </c>
      <c r="G21" s="5" t="n">
        <v>1897122</v>
      </c>
      <c r="K21" s="6" t="n">
        <v>1724279</v>
      </c>
      <c r="L21" s="6" t="n">
        <v>1897122</v>
      </c>
    </row>
    <row r="22" spans="1:13">
      <c r="A22" s="4" t="s">
        <v>379</v>
      </c>
    </row>
    <row r="23" spans="1:13">
      <c r="A23" s="3" t="s">
        <v>752</v>
      </c>
    </row>
    <row r="24" spans="1:13">
      <c r="A24" s="4" t="s">
        <v>765</v>
      </c>
      <c r="B24" s="4" t="s">
        <v>40</v>
      </c>
      <c r="C24" s="6" t="n">
        <v>25289</v>
      </c>
      <c r="G24" s="6" t="n">
        <v>35799</v>
      </c>
      <c r="K24" s="5" t="n">
        <v>25289</v>
      </c>
      <c r="L24" s="5" t="n">
        <v>35799</v>
      </c>
    </row>
    <row r="25" spans="1:13">
      <c r="A25" s="4" t="s">
        <v>775</v>
      </c>
    </row>
    <row r="26" spans="1:13">
      <c r="A26" s="3" t="s">
        <v>752</v>
      </c>
    </row>
    <row r="27" spans="1:13">
      <c r="A27" s="4" t="s">
        <v>34</v>
      </c>
      <c r="K27" s="5" t="n">
        <v>3575614</v>
      </c>
      <c r="L27" s="5" t="n">
        <v>3784655</v>
      </c>
      <c r="M27" s="6" t="n">
        <v>4028614</v>
      </c>
    </row>
    <row r="28" spans="1:13">
      <c r="A28" s="4" t="s">
        <v>38</v>
      </c>
      <c r="K28" s="5" t="n">
        <v>94334</v>
      </c>
      <c r="L28" s="5" t="n">
        <v>98877</v>
      </c>
      <c r="M28" s="5" t="n">
        <v>101888</v>
      </c>
    </row>
    <row r="29" spans="1:13">
      <c r="A29" s="4" t="s">
        <v>763</v>
      </c>
      <c r="K29" s="5" t="n">
        <v>-119394</v>
      </c>
      <c r="L29" s="5" t="n">
        <v>90663</v>
      </c>
      <c r="M29" s="5" t="n">
        <v>113296</v>
      </c>
    </row>
    <row r="30" spans="1:13">
      <c r="A30" s="4" t="s">
        <v>764</v>
      </c>
      <c r="K30" s="5" t="n">
        <v>80670</v>
      </c>
      <c r="L30" s="5" t="n">
        <v>89706</v>
      </c>
      <c r="M30" s="5" t="n">
        <v>81277</v>
      </c>
    </row>
    <row r="31" spans="1:13">
      <c r="A31" s="4" t="s">
        <v>776</v>
      </c>
    </row>
    <row r="32" spans="1:13">
      <c r="A32" s="3" t="s">
        <v>752</v>
      </c>
    </row>
    <row r="33" spans="1:13">
      <c r="A33" s="4" t="s">
        <v>34</v>
      </c>
      <c r="K33" s="5" t="n">
        <v>111487</v>
      </c>
      <c r="L33" s="5" t="n">
        <v>146514</v>
      </c>
      <c r="M33" s="5" t="n">
        <v>191520</v>
      </c>
    </row>
    <row r="34" spans="1:13">
      <c r="A34" s="4" t="s">
        <v>38</v>
      </c>
      <c r="K34" s="5" t="n">
        <v>12006</v>
      </c>
      <c r="L34" s="5" t="n">
        <v>19010</v>
      </c>
      <c r="M34" s="5" t="n">
        <v>33975</v>
      </c>
    </row>
    <row r="35" spans="1:13">
      <c r="A35" s="4" t="s">
        <v>763</v>
      </c>
      <c r="K35" s="5" t="n">
        <v>-8464</v>
      </c>
      <c r="L35" s="5" t="n">
        <v>-36355</v>
      </c>
      <c r="M35" s="5" t="n">
        <v>-98640</v>
      </c>
    </row>
    <row r="36" spans="1:13">
      <c r="A36" s="4" t="s">
        <v>764</v>
      </c>
      <c r="K36" s="5" t="n">
        <v>6981</v>
      </c>
      <c r="L36" s="5" t="n">
        <v>6552</v>
      </c>
      <c r="M36" s="5" t="n">
        <v>12997</v>
      </c>
    </row>
    <row r="37" spans="1:13">
      <c r="A37" s="4" t="s">
        <v>777</v>
      </c>
    </row>
    <row r="38" spans="1:13">
      <c r="A38" s="3" t="s">
        <v>752</v>
      </c>
    </row>
    <row r="39" spans="1:13">
      <c r="A39" s="4" t="s">
        <v>34</v>
      </c>
      <c r="B39" s="4" t="s">
        <v>778</v>
      </c>
      <c r="K39" s="6" t="n">
        <v>-24821</v>
      </c>
      <c r="L39" s="6" t="n">
        <v>-36611</v>
      </c>
      <c r="M39" s="6" t="n">
        <v>-56290</v>
      </c>
    </row>
    <row r="40" spans="1:13"/>
    <row r="41" spans="1:13">
      <c r="A41" s="4" t="s">
        <v>40</v>
      </c>
      <c r="B41" s="4" t="s">
        <v>103</v>
      </c>
    </row>
    <row r="42" spans="1:13">
      <c r="A42" s="4" t="s">
        <v>697</v>
      </c>
      <c r="B42" s="4" t="s">
        <v>779</v>
      </c>
    </row>
    <row r="43" spans="1:13">
      <c r="A43" s="4" t="s">
        <v>770</v>
      </c>
      <c r="B43" s="4" t="s">
        <v>780</v>
      </c>
    </row>
    <row r="44" spans="1:13">
      <c r="A44" s="4" t="s">
        <v>771</v>
      </c>
      <c r="B44" s="4" t="s">
        <v>781</v>
      </c>
    </row>
    <row r="45" spans="1:13">
      <c r="A45" s="4" t="s">
        <v>778</v>
      </c>
      <c r="B45" s="4" t="s">
        <v>782</v>
      </c>
    </row>
  </sheetData>
  <mergeCells count="9">
    <mergeCell ref="A1:B2"/>
    <mergeCell ref="C1:J1"/>
    <mergeCell ref="K1:M1"/>
    <mergeCell ref="A40:L40"/>
    <mergeCell ref="B41:L41"/>
    <mergeCell ref="B42:L42"/>
    <mergeCell ref="B43:L43"/>
    <mergeCell ref="B44:L44"/>
    <mergeCell ref="B45:L4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784</v>
      </c>
    </row>
    <row r="4" spans="1:4">
      <c r="A4" s="4" t="s">
        <v>785</v>
      </c>
      <c r="B4" s="6" t="n">
        <v>-127858</v>
      </c>
      <c r="C4" s="6" t="n">
        <v>54308</v>
      </c>
      <c r="D4" s="6" t="n">
        <v>14656</v>
      </c>
    </row>
    <row r="5" spans="1:4">
      <c r="A5" s="4" t="s">
        <v>786</v>
      </c>
      <c r="B5" s="5" t="n">
        <v>-9837</v>
      </c>
      <c r="C5" s="5" t="n">
        <v>-7509</v>
      </c>
      <c r="D5" s="5" t="n">
        <v>-8770</v>
      </c>
    </row>
    <row r="6" spans="1:4">
      <c r="A6" s="4" t="s">
        <v>787</v>
      </c>
      <c r="B6" s="6" t="n">
        <v>-137695</v>
      </c>
      <c r="C6" s="6" t="n">
        <v>46799</v>
      </c>
      <c r="D6" s="6" t="n">
        <v>58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4" t="s">
        <v>139</v>
      </c>
      <c r="C3" s="5" t="n">
        <v>31000</v>
      </c>
      <c r="D3" s="5" t="n">
        <v>111000</v>
      </c>
    </row>
    <row r="4" spans="1:4">
      <c r="A4" s="4" t="s">
        <v>140</v>
      </c>
      <c r="B4" s="5" t="n">
        <v>88000</v>
      </c>
      <c r="C4" s="5" t="n">
        <v>248000</v>
      </c>
      <c r="D4" s="5" t="n">
        <v>337000</v>
      </c>
    </row>
    <row r="5" spans="1:4">
      <c r="A5" s="4" t="s">
        <v>141</v>
      </c>
      <c r="B5" s="5" t="n">
        <v>0</v>
      </c>
      <c r="C5" s="5" t="n">
        <v>2019798</v>
      </c>
      <c r="D5" s="5" t="n">
        <v>2763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18"/>
  </cols>
  <sheetData>
    <row r="1" spans="1:3">
      <c r="A1" s="1" t="s">
        <v>788</v>
      </c>
      <c r="B1" s="2" t="s">
        <v>789</v>
      </c>
      <c r="C1" s="2" t="s">
        <v>790</v>
      </c>
    </row>
    <row r="2" spans="1:3">
      <c r="A2" s="4" t="s">
        <v>791</v>
      </c>
    </row>
    <row r="3" spans="1:3">
      <c r="A3" s="3" t="s">
        <v>792</v>
      </c>
    </row>
    <row r="4" spans="1:3">
      <c r="A4" s="4" t="s">
        <v>793</v>
      </c>
      <c r="B4" s="5" t="n">
        <v>1</v>
      </c>
    </row>
    <row r="5" spans="1:3">
      <c r="A5" s="4" t="s">
        <v>794</v>
      </c>
    </row>
    <row r="6" spans="1:3">
      <c r="A6" s="3" t="s">
        <v>792</v>
      </c>
    </row>
    <row r="7" spans="1:3">
      <c r="A7" s="4" t="s">
        <v>795</v>
      </c>
      <c r="C7"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797</v>
      </c>
    </row>
    <row r="2" spans="1:2">
      <c r="A2" s="3" t="s">
        <v>798</v>
      </c>
    </row>
    <row r="3" spans="1:2">
      <c r="A3" s="4" t="s">
        <v>799</v>
      </c>
      <c r="B3" s="12" t="n">
        <v>0.632</v>
      </c>
    </row>
    <row r="4" spans="1:2">
      <c r="A4" s="4" t="s">
        <v>800</v>
      </c>
      <c r="B4" s="4" t="s">
        <v>762</v>
      </c>
    </row>
    <row r="5" spans="1:2">
      <c r="A5" s="4" t="s">
        <v>801</v>
      </c>
      <c r="B5" s="4" t="s">
        <v>802</v>
      </c>
    </row>
    <row r="6" spans="1:2">
      <c r="A6" s="4" t="s">
        <v>803</v>
      </c>
      <c r="B6" s="4" t="s">
        <v>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145</v>
      </c>
    </row>
    <row r="3" spans="1:2">
      <c r="A3" s="3" t="s">
        <v>798</v>
      </c>
    </row>
    <row r="4" spans="1:2">
      <c r="A4" s="4" t="s">
        <v>46</v>
      </c>
      <c r="B4" s="6" t="n">
        <v>-39146</v>
      </c>
    </row>
    <row r="5" spans="1:2">
      <c r="A5" s="4" t="s">
        <v>806</v>
      </c>
    </row>
    <row r="6" spans="1:2">
      <c r="A6" s="3" t="s">
        <v>798</v>
      </c>
    </row>
    <row r="7" spans="1:2">
      <c r="A7" s="4" t="s">
        <v>34</v>
      </c>
      <c r="B7" s="5" t="n">
        <v>238983</v>
      </c>
    </row>
    <row r="8" spans="1:2">
      <c r="A8" s="4" t="s">
        <v>35</v>
      </c>
      <c r="B8" s="5" t="n">
        <v>186697</v>
      </c>
    </row>
    <row r="9" spans="1:2">
      <c r="A9" s="4" t="s">
        <v>36</v>
      </c>
      <c r="B9" s="5" t="n">
        <v>52286</v>
      </c>
    </row>
    <row r="10" spans="1:2">
      <c r="A10" s="4" t="s">
        <v>37</v>
      </c>
      <c r="B10" s="5" t="n">
        <v>94933</v>
      </c>
    </row>
    <row r="11" spans="1:2">
      <c r="A11" s="4" t="s">
        <v>38</v>
      </c>
      <c r="B11" s="5" t="n">
        <v>13100</v>
      </c>
    </row>
    <row r="12" spans="1:2">
      <c r="A12" s="4" t="s">
        <v>807</v>
      </c>
      <c r="B12" s="5" t="n">
        <v>-55747</v>
      </c>
    </row>
    <row r="13" spans="1:2">
      <c r="A13" s="4" t="s">
        <v>42</v>
      </c>
      <c r="B13" s="5" t="n">
        <v>3</v>
      </c>
    </row>
    <row r="14" spans="1:2">
      <c r="A14" s="4" t="s">
        <v>808</v>
      </c>
      <c r="B14" s="5" t="n">
        <v>-55750</v>
      </c>
    </row>
    <row r="15" spans="1:2">
      <c r="A15" s="4" t="s">
        <v>809</v>
      </c>
      <c r="B15" s="5" t="n">
        <v>-16604</v>
      </c>
    </row>
    <row r="16" spans="1:2">
      <c r="A16" s="4" t="s">
        <v>46</v>
      </c>
      <c r="B16" s="6" t="n">
        <v>-391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143</v>
      </c>
    </row>
    <row r="3" spans="1:2">
      <c r="A3" s="3" t="s">
        <v>811</v>
      </c>
    </row>
    <row r="4" spans="1:2">
      <c r="A4" s="4" t="s">
        <v>812</v>
      </c>
      <c r="B4" s="6" t="n">
        <v>7849</v>
      </c>
    </row>
    <row r="5" spans="1:2">
      <c r="A5" s="4" t="s">
        <v>553</v>
      </c>
    </row>
    <row r="6" spans="1:2">
      <c r="A6" s="3" t="s">
        <v>811</v>
      </c>
    </row>
    <row r="7" spans="1:2">
      <c r="A7" s="4" t="s">
        <v>813</v>
      </c>
      <c r="B7" s="6" t="n">
        <v>25930</v>
      </c>
    </row>
    <row r="8" spans="1:2">
      <c r="A8" s="4" t="s">
        <v>732</v>
      </c>
    </row>
    <row r="9" spans="1:2">
      <c r="A9" s="3" t="s">
        <v>811</v>
      </c>
    </row>
    <row r="10" spans="1:2">
      <c r="A10" s="4" t="s">
        <v>814</v>
      </c>
      <c r="B10" s="4" t="s">
        <v>349</v>
      </c>
    </row>
    <row r="11" spans="1:2">
      <c r="A11" s="4" t="s">
        <v>815</v>
      </c>
    </row>
    <row r="12" spans="1:2">
      <c r="A12" s="3" t="s">
        <v>811</v>
      </c>
    </row>
    <row r="13" spans="1:2">
      <c r="A13" s="4" t="s">
        <v>816</v>
      </c>
      <c r="B13" s="4" t="s">
        <v>3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17</v>
      </c>
      <c r="B1" s="2" t="s">
        <v>1</v>
      </c>
    </row>
    <row r="2" spans="1:4">
      <c r="B2" s="2" t="s">
        <v>818</v>
      </c>
      <c r="C2" s="2" t="s">
        <v>144</v>
      </c>
      <c r="D2" s="2" t="s">
        <v>145</v>
      </c>
    </row>
    <row r="3" spans="1:4">
      <c r="A3" s="3" t="s">
        <v>819</v>
      </c>
    </row>
    <row r="4" spans="1:4">
      <c r="A4" s="4" t="s">
        <v>820</v>
      </c>
      <c r="B4" s="6" t="n">
        <v>253</v>
      </c>
      <c r="C4" s="6" t="n">
        <v>64</v>
      </c>
    </row>
    <row r="5" spans="1:4">
      <c r="A5" s="4" t="s">
        <v>821</v>
      </c>
    </row>
    <row r="6" spans="1:4">
      <c r="A6" s="3" t="s">
        <v>819</v>
      </c>
    </row>
    <row r="7" spans="1:4">
      <c r="A7" s="4" t="s">
        <v>822</v>
      </c>
      <c r="B7" s="5" t="n">
        <v>2</v>
      </c>
    </row>
    <row r="8" spans="1:4">
      <c r="A8" s="4" t="s">
        <v>823</v>
      </c>
      <c r="B8" s="6" t="n">
        <v>10503</v>
      </c>
      <c r="C8" s="5" t="n">
        <v>9637</v>
      </c>
      <c r="D8" s="6" t="n">
        <v>7784</v>
      </c>
    </row>
    <row r="9" spans="1:4">
      <c r="A9" s="4" t="s">
        <v>824</v>
      </c>
    </row>
    <row r="10" spans="1:4">
      <c r="A10" s="3" t="s">
        <v>819</v>
      </c>
    </row>
    <row r="11" spans="1:4">
      <c r="A11" s="4" t="s">
        <v>823</v>
      </c>
      <c r="D11" s="5" t="n">
        <v>456</v>
      </c>
    </row>
    <row r="12" spans="1:4">
      <c r="A12" s="4" t="s">
        <v>825</v>
      </c>
      <c r="B12" s="4" t="s">
        <v>479</v>
      </c>
    </row>
    <row r="13" spans="1:4">
      <c r="A13" s="4" t="s">
        <v>826</v>
      </c>
      <c r="D13" s="5" t="n">
        <v>179</v>
      </c>
    </row>
    <row r="14" spans="1:4">
      <c r="A14" s="4" t="s">
        <v>827</v>
      </c>
    </row>
    <row r="15" spans="1:4">
      <c r="A15" s="3" t="s">
        <v>819</v>
      </c>
    </row>
    <row r="16" spans="1:4">
      <c r="A16" s="4" t="s">
        <v>828</v>
      </c>
      <c r="C16" s="5" t="n">
        <v>0</v>
      </c>
      <c r="D16" s="5" t="n">
        <v>2</v>
      </c>
    </row>
    <row r="17" spans="1:4">
      <c r="A17" s="4" t="s">
        <v>829</v>
      </c>
      <c r="C17" s="6" t="n">
        <v>480</v>
      </c>
    </row>
    <row r="18" spans="1:4">
      <c r="A18" s="4" t="s">
        <v>830</v>
      </c>
      <c r="C18" s="4" t="s">
        <v>365</v>
      </c>
    </row>
    <row r="19" spans="1:4">
      <c r="A19" s="4" t="s">
        <v>831</v>
      </c>
      <c r="C19" s="6" t="n">
        <v>8328</v>
      </c>
      <c r="D19" s="5" t="n">
        <v>7092</v>
      </c>
    </row>
    <row r="20" spans="1:4">
      <c r="A20" s="4" t="s">
        <v>832</v>
      </c>
    </row>
    <row r="21" spans="1:4">
      <c r="A21" s="3" t="s">
        <v>819</v>
      </c>
    </row>
    <row r="22" spans="1:4">
      <c r="A22" s="4" t="s">
        <v>833</v>
      </c>
      <c r="C22" s="5" t="n">
        <v>198</v>
      </c>
      <c r="D22" s="5" t="n">
        <v>268</v>
      </c>
    </row>
    <row r="23" spans="1:4">
      <c r="A23" s="4" t="s">
        <v>834</v>
      </c>
      <c r="C23" s="5" t="n">
        <v>47</v>
      </c>
      <c r="D23" s="5" t="n">
        <v>68</v>
      </c>
    </row>
    <row r="24" spans="1:4">
      <c r="A24" s="4" t="s">
        <v>835</v>
      </c>
    </row>
    <row r="25" spans="1:4">
      <c r="A25" s="3" t="s">
        <v>819</v>
      </c>
    </row>
    <row r="26" spans="1:4">
      <c r="A26" s="4" t="s">
        <v>834</v>
      </c>
      <c r="C26" s="5" t="n">
        <v>645</v>
      </c>
      <c r="D26" s="5" t="n">
        <v>515</v>
      </c>
    </row>
    <row r="27" spans="1:4">
      <c r="A27" s="4" t="s">
        <v>836</v>
      </c>
      <c r="C27" s="5" t="n">
        <v>5</v>
      </c>
      <c r="D27" s="5" t="n">
        <v>0</v>
      </c>
    </row>
    <row r="28" spans="1:4">
      <c r="A28" s="4" t="s">
        <v>837</v>
      </c>
    </row>
    <row r="29" spans="1:4">
      <c r="A29" s="3" t="s">
        <v>819</v>
      </c>
    </row>
    <row r="30" spans="1:4">
      <c r="A30" s="4" t="s">
        <v>838</v>
      </c>
      <c r="B30" s="6" t="n">
        <v>185</v>
      </c>
      <c r="C30" s="6" t="n">
        <v>153</v>
      </c>
      <c r="D30" s="5" t="n">
        <v>63</v>
      </c>
    </row>
    <row r="31" spans="1:4">
      <c r="A31" s="4" t="s">
        <v>839</v>
      </c>
    </row>
    <row r="32" spans="1:4">
      <c r="A32" s="3" t="s">
        <v>819</v>
      </c>
    </row>
    <row r="33" spans="1:4">
      <c r="A33" s="4" t="s">
        <v>825</v>
      </c>
      <c r="B33" s="4" t="s">
        <v>840</v>
      </c>
    </row>
    <row r="34" spans="1:4">
      <c r="A34" s="4" t="s">
        <v>841</v>
      </c>
      <c r="D34" s="6" t="n">
        <v>191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44</v>
      </c>
      <c r="B4" s="6" t="n">
        <v>43638</v>
      </c>
      <c r="C4" s="6" t="n">
        <v>43887</v>
      </c>
      <c r="D4" s="6" t="n">
        <v>460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143</v>
      </c>
    </row>
    <row r="3" spans="1:2">
      <c r="A3" s="3" t="s">
        <v>846</v>
      </c>
    </row>
    <row r="4" spans="1:2">
      <c r="A4" s="4" t="s">
        <v>847</v>
      </c>
      <c r="B4" s="4" t="s">
        <v>848</v>
      </c>
    </row>
    <row r="5" spans="1:2">
      <c r="A5" s="4" t="s">
        <v>849</v>
      </c>
      <c r="B5" s="6" t="n">
        <v>162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851</v>
      </c>
      <c r="C1" s="2" t="s">
        <v>852</v>
      </c>
      <c r="D1" s="2" t="s">
        <v>2</v>
      </c>
      <c r="E1" s="2" t="s">
        <v>32</v>
      </c>
    </row>
    <row r="2" spans="1:5">
      <c r="A2" s="3" t="s">
        <v>792</v>
      </c>
    </row>
    <row r="3" spans="1:5">
      <c r="A3" s="4" t="s">
        <v>853</v>
      </c>
      <c r="D3" s="6" t="n">
        <v>452</v>
      </c>
      <c r="E3" s="6" t="n">
        <v>2478</v>
      </c>
    </row>
    <row r="4" spans="1:5">
      <c r="A4" s="4" t="s">
        <v>854</v>
      </c>
    </row>
    <row r="5" spans="1:5">
      <c r="A5" s="3" t="s">
        <v>792</v>
      </c>
    </row>
    <row r="6" spans="1:5">
      <c r="A6" s="4" t="s">
        <v>855</v>
      </c>
      <c r="D6" s="5" t="n">
        <v>95707</v>
      </c>
    </row>
    <row r="7" spans="1:5">
      <c r="A7" s="4" t="s">
        <v>853</v>
      </c>
      <c r="D7" s="5" t="n">
        <v>0</v>
      </c>
    </row>
    <row r="8" spans="1:5">
      <c r="A8" s="4" t="s">
        <v>856</v>
      </c>
      <c r="C8" s="6" t="n">
        <v>60397</v>
      </c>
    </row>
    <row r="9" spans="1:5">
      <c r="A9" s="4" t="s">
        <v>857</v>
      </c>
      <c r="C9" s="6" t="n">
        <v>56472</v>
      </c>
    </row>
    <row r="10" spans="1:5">
      <c r="A10" s="4" t="s">
        <v>858</v>
      </c>
    </row>
    <row r="11" spans="1:5">
      <c r="A11" s="3" t="s">
        <v>792</v>
      </c>
    </row>
    <row r="12" spans="1:5">
      <c r="A12" s="4" t="s">
        <v>855</v>
      </c>
      <c r="B12" s="6" t="n">
        <v>14815</v>
      </c>
    </row>
    <row r="13" spans="1:5">
      <c r="A13" s="4" t="s">
        <v>853</v>
      </c>
      <c r="D13" s="5" t="n">
        <v>452</v>
      </c>
      <c r="E13" s="6" t="n">
        <v>2478</v>
      </c>
    </row>
    <row r="14" spans="1:5">
      <c r="A14" s="4" t="s">
        <v>856</v>
      </c>
      <c r="D14" s="5" t="n">
        <v>10851</v>
      </c>
    </row>
    <row r="15" spans="1:5">
      <c r="A15" s="4" t="s">
        <v>857</v>
      </c>
      <c r="D15" s="6" t="n">
        <v>102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144</v>
      </c>
    </row>
    <row r="3" spans="1:2">
      <c r="A3" s="3" t="s">
        <v>860</v>
      </c>
    </row>
    <row r="4" spans="1:2">
      <c r="A4" s="4" t="s">
        <v>861</v>
      </c>
      <c r="B4" s="6" t="n">
        <v>4826</v>
      </c>
    </row>
    <row r="5" spans="1:2">
      <c r="A5" s="4" t="s">
        <v>862</v>
      </c>
      <c r="B5" s="5" t="n">
        <v>1933</v>
      </c>
    </row>
    <row r="6" spans="1:2">
      <c r="A6" s="4" t="s">
        <v>388</v>
      </c>
    </row>
    <row r="7" spans="1:2">
      <c r="A7" s="3" t="s">
        <v>860</v>
      </c>
    </row>
    <row r="8" spans="1:2">
      <c r="A8" s="4" t="s">
        <v>863</v>
      </c>
      <c r="B8" s="6" t="n">
        <v>28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865</v>
      </c>
      <c r="C1" s="2" t="s">
        <v>866</v>
      </c>
      <c r="D1" s="2" t="s">
        <v>33</v>
      </c>
    </row>
    <row r="2" spans="1:4">
      <c r="A2" s="3" t="s">
        <v>846</v>
      </c>
    </row>
    <row r="3" spans="1:4">
      <c r="A3" s="4" t="s">
        <v>867</v>
      </c>
      <c r="B3" s="6" t="n">
        <v>7742</v>
      </c>
    </row>
    <row r="4" spans="1:4">
      <c r="A4" s="4" t="s">
        <v>868</v>
      </c>
      <c r="B4" s="5" t="n">
        <v>300000</v>
      </c>
    </row>
    <row r="5" spans="1:4">
      <c r="A5" s="4" t="s">
        <v>869</v>
      </c>
      <c r="B5" s="6" t="n">
        <v>8022</v>
      </c>
    </row>
    <row r="6" spans="1:4">
      <c r="A6" s="4" t="s">
        <v>870</v>
      </c>
      <c r="C6" s="6" t="n">
        <v>15764</v>
      </c>
    </row>
    <row r="7" spans="1:4">
      <c r="A7" s="4" t="s">
        <v>388</v>
      </c>
    </row>
    <row r="8" spans="1:4">
      <c r="A8" s="3" t="s">
        <v>846</v>
      </c>
    </row>
    <row r="9" spans="1:4">
      <c r="A9" s="4" t="s">
        <v>871</v>
      </c>
      <c r="D9" s="6" t="n">
        <v>105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47</v>
      </c>
      <c r="B4" s="6" t="n">
        <v>-125480</v>
      </c>
      <c r="C4" s="6" t="n">
        <v>22023</v>
      </c>
      <c r="D4" s="6" t="n">
        <v>-24446</v>
      </c>
    </row>
    <row r="5" spans="1:4">
      <c r="A5" s="4" t="s">
        <v>46</v>
      </c>
      <c r="D5" s="5" t="n">
        <v>-39146</v>
      </c>
    </row>
    <row r="6" spans="1:4">
      <c r="A6" s="4" t="s">
        <v>45</v>
      </c>
      <c r="B6" s="5" t="n">
        <v>-125480</v>
      </c>
      <c r="C6" s="5" t="n">
        <v>22023</v>
      </c>
      <c r="D6" s="5" t="n">
        <v>14700</v>
      </c>
    </row>
    <row r="7" spans="1:4">
      <c r="A7" s="3" t="s">
        <v>147</v>
      </c>
    </row>
    <row r="8" spans="1:4">
      <c r="A8" s="4" t="s">
        <v>148</v>
      </c>
      <c r="B8" s="5" t="n">
        <v>108293</v>
      </c>
      <c r="C8" s="5" t="n">
        <v>119837</v>
      </c>
      <c r="D8" s="5" t="n">
        <v>139138</v>
      </c>
    </row>
    <row r="9" spans="1:4">
      <c r="A9" s="4" t="s">
        <v>121</v>
      </c>
      <c r="B9" s="5" t="n">
        <v>6865</v>
      </c>
      <c r="C9" s="5" t="n">
        <v>6299</v>
      </c>
      <c r="D9" s="5" t="n">
        <v>14201</v>
      </c>
    </row>
    <row r="10" spans="1:4">
      <c r="A10" s="4" t="s">
        <v>149</v>
      </c>
      <c r="B10" s="5" t="n">
        <v>135435</v>
      </c>
      <c r="C10" s="5" t="n">
        <v>349</v>
      </c>
      <c r="D10" s="5" t="n">
        <v>3991</v>
      </c>
    </row>
    <row r="11" spans="1:4">
      <c r="A11" s="4" t="s">
        <v>91</v>
      </c>
      <c r="B11" s="5" t="n">
        <v>-30865</v>
      </c>
      <c r="C11" s="5" t="n">
        <v>28534</v>
      </c>
      <c r="D11" s="5" t="n">
        <v>34604</v>
      </c>
    </row>
    <row r="12" spans="1:4">
      <c r="A12" s="4" t="s">
        <v>150</v>
      </c>
      <c r="B12" s="5" t="n">
        <v>730</v>
      </c>
      <c r="C12" s="5" t="n">
        <v>1262</v>
      </c>
      <c r="D12" s="5" t="n">
        <v>2428</v>
      </c>
    </row>
    <row r="13" spans="1:4">
      <c r="A13" s="4" t="s">
        <v>151</v>
      </c>
      <c r="B13" s="5" t="n">
        <v>-15094</v>
      </c>
      <c r="C13" s="5" t="n">
        <v>-14602</v>
      </c>
      <c r="D13" s="5" t="n">
        <v>-48025</v>
      </c>
    </row>
    <row r="14" spans="1:4">
      <c r="A14" s="4" t="s">
        <v>152</v>
      </c>
      <c r="D14" s="5" t="n">
        <v>-12707</v>
      </c>
    </row>
    <row r="15" spans="1:4">
      <c r="A15" s="4" t="s">
        <v>153</v>
      </c>
      <c r="D15" s="5" t="n">
        <v>20802</v>
      </c>
    </row>
    <row r="16" spans="1:4">
      <c r="A16" s="4" t="s">
        <v>154</v>
      </c>
      <c r="B16" s="5" t="n">
        <v>-4962</v>
      </c>
      <c r="C16" s="5" t="n">
        <v>872</v>
      </c>
      <c r="D16" s="5" t="n">
        <v>-3405</v>
      </c>
    </row>
    <row r="17" spans="1:4">
      <c r="A17" s="4" t="s">
        <v>155</v>
      </c>
      <c r="B17" s="5" t="n">
        <v>-37816</v>
      </c>
      <c r="C17" s="5" t="n">
        <v>-17752</v>
      </c>
      <c r="D17" s="5" t="n">
        <v>31798</v>
      </c>
    </row>
    <row r="18" spans="1:4">
      <c r="A18" s="4" t="s">
        <v>156</v>
      </c>
      <c r="B18" s="5" t="n">
        <v>37106</v>
      </c>
      <c r="C18" s="5" t="n">
        <v>146822</v>
      </c>
      <c r="D18" s="5" t="n">
        <v>197525</v>
      </c>
    </row>
    <row r="19" spans="1:4">
      <c r="A19" s="3" t="s">
        <v>157</v>
      </c>
    </row>
    <row r="20" spans="1:4">
      <c r="A20" s="4" t="s">
        <v>158</v>
      </c>
      <c r="B20" s="5" t="n">
        <v>-87651</v>
      </c>
      <c r="C20" s="5" t="n">
        <v>-96258</v>
      </c>
      <c r="D20" s="5" t="n">
        <v>-94274</v>
      </c>
    </row>
    <row r="21" spans="1:4">
      <c r="A21" s="4" t="s">
        <v>159</v>
      </c>
      <c r="B21" s="5" t="n">
        <v>-87651</v>
      </c>
      <c r="C21" s="5" t="n">
        <v>-96258</v>
      </c>
      <c r="D21" s="5" t="n">
        <v>-94274</v>
      </c>
    </row>
    <row r="22" spans="1:4">
      <c r="A22" s="3" t="s">
        <v>160</v>
      </c>
    </row>
    <row r="23" spans="1:4">
      <c r="A23" s="4" t="s">
        <v>161</v>
      </c>
      <c r="B23" s="5" t="n">
        <v>1173317</v>
      </c>
      <c r="C23" s="5" t="n">
        <v>1140178</v>
      </c>
      <c r="D23" s="5" t="n">
        <v>929500</v>
      </c>
    </row>
    <row r="24" spans="1:4">
      <c r="A24" s="4" t="s">
        <v>162</v>
      </c>
      <c r="B24" s="5" t="n">
        <v>-1079517</v>
      </c>
      <c r="C24" s="5" t="n">
        <v>-1122478</v>
      </c>
      <c r="D24" s="5" t="n">
        <v>-882300</v>
      </c>
    </row>
    <row r="25" spans="1:4">
      <c r="A25" s="4" t="s">
        <v>163</v>
      </c>
      <c r="B25" s="5" t="n">
        <v>-43638</v>
      </c>
      <c r="C25" s="5" t="n">
        <v>-43887</v>
      </c>
      <c r="D25" s="5" t="n">
        <v>-46056</v>
      </c>
    </row>
    <row r="26" spans="1:4">
      <c r="A26" s="4" t="s">
        <v>164</v>
      </c>
      <c r="C26" s="5" t="n">
        <v>-23281</v>
      </c>
      <c r="D26" s="5" t="n">
        <v>-26718</v>
      </c>
    </row>
    <row r="27" spans="1:4">
      <c r="A27" s="4" t="s">
        <v>165</v>
      </c>
      <c r="B27" s="5" t="n">
        <v>-653</v>
      </c>
      <c r="C27" s="5" t="n">
        <v>-2694</v>
      </c>
      <c r="D27" s="5" t="n">
        <v>-4004</v>
      </c>
    </row>
    <row r="28" spans="1:4">
      <c r="A28" s="4" t="s">
        <v>166</v>
      </c>
      <c r="C28" s="5" t="n">
        <v>-474</v>
      </c>
      <c r="D28" s="5" t="n">
        <v>-5701</v>
      </c>
    </row>
    <row r="29" spans="1:4">
      <c r="A29" s="4" t="s">
        <v>167</v>
      </c>
      <c r="C29" s="5" t="n">
        <v>312</v>
      </c>
      <c r="D29" s="5" t="n">
        <v>1303</v>
      </c>
    </row>
    <row r="30" spans="1:4">
      <c r="A30" s="4" t="s">
        <v>168</v>
      </c>
      <c r="B30" s="5" t="n">
        <v>-188</v>
      </c>
      <c r="C30" s="5" t="n">
        <v>-85</v>
      </c>
    </row>
    <row r="31" spans="1:4">
      <c r="A31" s="4" t="s">
        <v>130</v>
      </c>
      <c r="D31" s="5" t="n">
        <v>-8022</v>
      </c>
    </row>
    <row r="32" spans="1:4">
      <c r="A32" s="4" t="s">
        <v>169</v>
      </c>
      <c r="D32" s="5" t="n">
        <v>-3941</v>
      </c>
    </row>
    <row r="33" spans="1:4">
      <c r="A33" s="4" t="s">
        <v>123</v>
      </c>
      <c r="D33" s="5" t="n">
        <v>-3657</v>
      </c>
    </row>
    <row r="34" spans="1:4">
      <c r="A34" s="4" t="s">
        <v>170</v>
      </c>
      <c r="B34" s="5" t="n">
        <v>49321</v>
      </c>
      <c r="C34" s="5" t="n">
        <v>-52409</v>
      </c>
      <c r="D34" s="5" t="n">
        <v>-49596</v>
      </c>
    </row>
    <row r="35" spans="1:4">
      <c r="A35" s="3" t="s">
        <v>171</v>
      </c>
    </row>
    <row r="36" spans="1:4">
      <c r="A36" s="4" t="s">
        <v>172</v>
      </c>
      <c r="D36" s="5" t="n">
        <v>-86384</v>
      </c>
    </row>
    <row r="37" spans="1:4">
      <c r="A37" s="4" t="s">
        <v>173</v>
      </c>
      <c r="D37" s="5" t="n">
        <v>-11764</v>
      </c>
    </row>
    <row r="38" spans="1:4">
      <c r="A38" s="4" t="s">
        <v>174</v>
      </c>
      <c r="D38" s="5" t="n">
        <v>-16029</v>
      </c>
    </row>
    <row r="39" spans="1:4">
      <c r="A39" s="4" t="s">
        <v>175</v>
      </c>
      <c r="D39" s="5" t="n">
        <v>-114177</v>
      </c>
    </row>
    <row r="40" spans="1:4">
      <c r="A40" s="4" t="s">
        <v>176</v>
      </c>
      <c r="B40" s="5" t="n">
        <v>-1224</v>
      </c>
      <c r="C40" s="5" t="n">
        <v>-1845</v>
      </c>
      <c r="D40" s="5" t="n">
        <v>-60522</v>
      </c>
    </row>
    <row r="41" spans="1:4">
      <c r="A41" s="4" t="s">
        <v>177</v>
      </c>
      <c r="B41" s="5" t="n">
        <v>11993</v>
      </c>
      <c r="C41" s="5" t="n">
        <v>13838</v>
      </c>
      <c r="D41" s="5" t="n">
        <v>74360</v>
      </c>
    </row>
    <row r="42" spans="1:4">
      <c r="A42" s="4" t="s">
        <v>178</v>
      </c>
      <c r="B42" s="5" t="n">
        <v>10769</v>
      </c>
      <c r="C42" s="5" t="n">
        <v>11993</v>
      </c>
      <c r="D42" s="5" t="n">
        <v>13838</v>
      </c>
    </row>
    <row r="43" spans="1:4">
      <c r="A43" s="3" t="s">
        <v>179</v>
      </c>
    </row>
    <row r="44" spans="1:4">
      <c r="A44" s="4" t="s">
        <v>70</v>
      </c>
      <c r="B44" s="5" t="n">
        <v>2732</v>
      </c>
      <c r="C44" s="5" t="n">
        <v>57623</v>
      </c>
      <c r="D44" s="5" t="n">
        <v>-64652</v>
      </c>
    </row>
    <row r="45" spans="1:4">
      <c r="A45" s="4" t="s">
        <v>71</v>
      </c>
      <c r="B45" s="5" t="n">
        <v>-11287</v>
      </c>
      <c r="C45" s="5" t="n">
        <v>-13186</v>
      </c>
      <c r="D45" s="5" t="n">
        <v>62015</v>
      </c>
    </row>
    <row r="46" spans="1:4">
      <c r="A46" s="4" t="s">
        <v>72</v>
      </c>
      <c r="B46" s="5" t="n">
        <v>37096</v>
      </c>
      <c r="C46" s="5" t="n">
        <v>4096</v>
      </c>
      <c r="D46" s="5" t="n">
        <v>-11947</v>
      </c>
    </row>
    <row r="47" spans="1:4">
      <c r="A47" s="4" t="s">
        <v>180</v>
      </c>
      <c r="B47" s="5" t="n">
        <v>-66357</v>
      </c>
      <c r="C47" s="5" t="n">
        <v>-66285</v>
      </c>
      <c r="D47" s="5" t="n">
        <v>46382</v>
      </c>
    </row>
    <row r="48" spans="1:4">
      <c r="A48" s="4" t="s">
        <v>155</v>
      </c>
      <c r="B48" s="5" t="n">
        <v>-37816</v>
      </c>
      <c r="C48" s="5" t="n">
        <v>-17752</v>
      </c>
      <c r="D48" s="5" t="n">
        <v>31798</v>
      </c>
    </row>
    <row r="49" spans="1:4">
      <c r="A49" s="4" t="s">
        <v>181</v>
      </c>
      <c r="B49" s="5" t="n">
        <v>7611</v>
      </c>
      <c r="C49" s="5" t="n">
        <v>5487</v>
      </c>
      <c r="D49" s="5" t="n">
        <v>12217</v>
      </c>
    </row>
    <row r="50" spans="1:4">
      <c r="A50" s="4" t="s">
        <v>182</v>
      </c>
      <c r="B50" s="5" t="n">
        <v>-3145</v>
      </c>
      <c r="C50" s="5" t="n">
        <v>-16859</v>
      </c>
      <c r="D50" s="5" t="n">
        <v>16107</v>
      </c>
    </row>
    <row r="51" spans="1:4">
      <c r="A51" s="3" t="s">
        <v>183</v>
      </c>
    </row>
    <row r="52" spans="1:4">
      <c r="A52" s="4" t="s">
        <v>125</v>
      </c>
      <c r="B52" s="6" t="n">
        <v>1237</v>
      </c>
      <c r="C52" s="6" t="n">
        <v>577</v>
      </c>
      <c r="D52" s="5" t="n">
        <v>451</v>
      </c>
    </row>
    <row r="53" spans="1:4">
      <c r="A53" s="4" t="s">
        <v>184</v>
      </c>
      <c r="D53" s="5" t="n">
        <v>1783</v>
      </c>
    </row>
    <row r="54" spans="1:4">
      <c r="A54" s="4" t="s">
        <v>185</v>
      </c>
      <c r="D54" s="6" t="n">
        <v>2002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755</v>
      </c>
      <c r="J1" s="2" t="s">
        <v>1</v>
      </c>
    </row>
    <row r="2" spans="1:12">
      <c r="B2" s="2" t="s">
        <v>2</v>
      </c>
      <c r="C2" s="2" t="s">
        <v>756</v>
      </c>
      <c r="D2" s="2" t="s">
        <v>4</v>
      </c>
      <c r="E2" s="2" t="s">
        <v>757</v>
      </c>
      <c r="F2" s="2" t="s">
        <v>32</v>
      </c>
      <c r="G2" s="2" t="s">
        <v>758</v>
      </c>
      <c r="H2" s="2" t="s">
        <v>759</v>
      </c>
      <c r="I2" s="2" t="s">
        <v>760</v>
      </c>
      <c r="J2" s="2" t="s">
        <v>2</v>
      </c>
      <c r="K2" s="2" t="s">
        <v>32</v>
      </c>
      <c r="L2" s="2" t="s">
        <v>33</v>
      </c>
    </row>
    <row r="3" spans="1:12">
      <c r="A3" s="3" t="s">
        <v>873</v>
      </c>
    </row>
    <row r="4" spans="1:12">
      <c r="A4" s="4" t="s">
        <v>34</v>
      </c>
      <c r="B4" s="6" t="n">
        <v>786076</v>
      </c>
      <c r="C4" s="6" t="n">
        <v>1231771</v>
      </c>
      <c r="D4" s="6" t="n">
        <v>791117</v>
      </c>
      <c r="E4" s="6" t="n">
        <v>853316</v>
      </c>
      <c r="F4" s="6" t="n">
        <v>821220</v>
      </c>
      <c r="G4" s="6" t="n">
        <v>1300908</v>
      </c>
      <c r="H4" s="6" t="n">
        <v>858548</v>
      </c>
      <c r="I4" s="6" t="n">
        <v>913882</v>
      </c>
      <c r="J4" s="6" t="n">
        <v>3662280</v>
      </c>
      <c r="K4" s="6" t="n">
        <v>3894558</v>
      </c>
      <c r="L4" s="6" t="n">
        <v>4163844</v>
      </c>
    </row>
    <row r="5" spans="1:12">
      <c r="A5" s="4" t="s">
        <v>36</v>
      </c>
      <c r="B5" s="5" t="n">
        <v>229001</v>
      </c>
      <c r="C5" s="5" t="n">
        <v>400026</v>
      </c>
      <c r="D5" s="5" t="n">
        <v>228695</v>
      </c>
      <c r="E5" s="5" t="n">
        <v>253481</v>
      </c>
      <c r="F5" s="5" t="n">
        <v>242487</v>
      </c>
      <c r="G5" s="5" t="n">
        <v>436801</v>
      </c>
      <c r="H5" s="5" t="n">
        <v>255375</v>
      </c>
      <c r="I5" s="5" t="n">
        <v>277539</v>
      </c>
      <c r="J5" s="5" t="n">
        <v>1111203</v>
      </c>
      <c r="K5" s="5" t="n">
        <v>1212202</v>
      </c>
      <c r="L5" s="5" t="n">
        <v>1327297</v>
      </c>
    </row>
    <row r="6" spans="1:12">
      <c r="A6" s="4" t="s">
        <v>47</v>
      </c>
      <c r="B6" s="6" t="n">
        <v>-21072</v>
      </c>
      <c r="C6" s="6" t="n">
        <v>-63536</v>
      </c>
      <c r="D6" s="6" t="n">
        <v>-30094</v>
      </c>
      <c r="E6" s="6" t="n">
        <v>-10778</v>
      </c>
      <c r="F6" s="6" t="n">
        <v>-13428</v>
      </c>
      <c r="G6" s="6" t="n">
        <v>70276</v>
      </c>
      <c r="H6" s="6" t="n">
        <v>-20409</v>
      </c>
      <c r="I6" s="6" t="n">
        <v>-14416</v>
      </c>
      <c r="J6" s="6" t="n">
        <v>-125480</v>
      </c>
      <c r="K6" s="6" t="n">
        <v>22023</v>
      </c>
      <c r="L6" s="6" t="n">
        <v>-24446</v>
      </c>
    </row>
    <row r="7" spans="1:12">
      <c r="A7" s="4" t="s">
        <v>51</v>
      </c>
      <c r="B7" s="7" t="n">
        <v>-0.29</v>
      </c>
      <c r="C7" s="7" t="n">
        <v>-0.87</v>
      </c>
      <c r="D7" s="7" t="n">
        <v>-0.41</v>
      </c>
      <c r="E7" s="7" t="n">
        <v>-0.15</v>
      </c>
      <c r="F7" s="7" t="n">
        <v>-0.19</v>
      </c>
      <c r="G7" s="7" t="n">
        <v>0.97</v>
      </c>
      <c r="H7" s="7" t="n">
        <v>-0.29</v>
      </c>
      <c r="I7" s="7" t="n">
        <v>-0.2</v>
      </c>
      <c r="J7" s="7" t="n">
        <v>-1.73</v>
      </c>
      <c r="K7" s="7" t="n">
        <v>0.3</v>
      </c>
      <c r="L7" s="7" t="n">
        <v>-0.49</v>
      </c>
    </row>
    <row r="8" spans="1:12">
      <c r="A8" s="4" t="s">
        <v>53</v>
      </c>
      <c r="B8" s="7" t="n">
        <v>-0.29</v>
      </c>
      <c r="C8" s="7" t="n">
        <v>-0.87</v>
      </c>
      <c r="D8" s="7" t="n">
        <v>-0.41</v>
      </c>
      <c r="E8" s="7" t="n">
        <v>-0.15</v>
      </c>
      <c r="F8" s="7" t="n">
        <v>-0.19</v>
      </c>
      <c r="G8" s="7" t="n">
        <v>0.96</v>
      </c>
      <c r="H8" s="7" t="n">
        <v>-0.29</v>
      </c>
      <c r="I8" s="7" t="n">
        <v>-0.2</v>
      </c>
      <c r="J8" s="7" t="n">
        <v>-1.73</v>
      </c>
      <c r="K8" s="7" t="n">
        <v>0.3</v>
      </c>
      <c r="L8" s="7" t="n">
        <v>-0.4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874</v>
      </c>
      <c r="B1" s="2" t="s">
        <v>875</v>
      </c>
    </row>
    <row r="2" spans="1:2">
      <c r="A2" s="3" t="s">
        <v>876</v>
      </c>
    </row>
    <row r="3" spans="1:2">
      <c r="A3" s="4" t="s">
        <v>877</v>
      </c>
      <c r="B3" s="7" t="n">
        <v>0.15</v>
      </c>
    </row>
    <row r="4" spans="1:2">
      <c r="A4" s="4" t="s">
        <v>878</v>
      </c>
      <c r="B4" s="4" t="s">
        <v>879</v>
      </c>
    </row>
    <row r="5" spans="1:2">
      <c r="A5" s="4" t="s">
        <v>880</v>
      </c>
      <c r="B5" s="4" t="s">
        <v>881</v>
      </c>
    </row>
    <row r="6" spans="1:2">
      <c r="A6" s="4" t="s">
        <v>882</v>
      </c>
      <c r="B6" s="4" t="s">
        <v>8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08:42:12Z</dcterms:created>
  <dcterms:modified xmlns:dcterms="http://purl.org/dc/terms/" xmlns:xsi="http://www.w3.org/2001/XMLSchema-instance" xsi:type="dcterms:W3CDTF">2018-06-21T08:42:12Z</dcterms:modified>
</cp:coreProperties>
</file>